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Securities Sold under Agreement" sheetId="13" state="visible" r:id="rId13"/>
    <sheet xmlns:r="http://schemas.openxmlformats.org/officeDocument/2006/relationships" name="Derivatives" sheetId="14" state="visible" r:id="rId14"/>
    <sheet xmlns:r="http://schemas.openxmlformats.org/officeDocument/2006/relationships" name="Stockholders' Equity" sheetId="15" state="visible" r:id="rId15"/>
    <sheet xmlns:r="http://schemas.openxmlformats.org/officeDocument/2006/relationships" name="Other Noninterest Income" sheetId="16" state="visible" r:id="rId16"/>
    <sheet xmlns:r="http://schemas.openxmlformats.org/officeDocument/2006/relationships" name="Other Noninterest Expense" sheetId="17" state="visible" r:id="rId17"/>
    <sheet xmlns:r="http://schemas.openxmlformats.org/officeDocument/2006/relationships" name="Earnings Per Share" sheetId="18" state="visible" r:id="rId18"/>
    <sheet xmlns:r="http://schemas.openxmlformats.org/officeDocument/2006/relationships" name="Retirement Plans" sheetId="19" state="visible" r:id="rId19"/>
    <sheet xmlns:r="http://schemas.openxmlformats.org/officeDocument/2006/relationships" name="Share-Based Payment Arrangement" sheetId="20" state="visible" r:id="rId20"/>
    <sheet xmlns:r="http://schemas.openxmlformats.org/officeDocument/2006/relationships" name="Fair Value" sheetId="21" state="visible" r:id="rId21"/>
    <sheet xmlns:r="http://schemas.openxmlformats.org/officeDocument/2006/relationships" name="Recent Accounting Pronouncement" sheetId="22" state="visible" r:id="rId22"/>
    <sheet xmlns:r="http://schemas.openxmlformats.org/officeDocument/2006/relationships" name="Basis of Presentation (Policies" sheetId="23" state="visible" r:id="rId23"/>
    <sheet xmlns:r="http://schemas.openxmlformats.org/officeDocument/2006/relationships" name="Acquisitions (Tables)" sheetId="24" state="visible" r:id="rId24"/>
    <sheet xmlns:r="http://schemas.openxmlformats.org/officeDocument/2006/relationships" name="Securities (Tables)" sheetId="25" state="visible" r:id="rId25"/>
    <sheet xmlns:r="http://schemas.openxmlformats.org/officeDocument/2006/relationships" name="Loans and Allowance for Loan 26" sheetId="26" state="visible" r:id="rId26"/>
    <sheet xmlns:r="http://schemas.openxmlformats.org/officeDocument/2006/relationships" name="Derivatives (Tables)" sheetId="27" state="visible" r:id="rId27"/>
    <sheet xmlns:r="http://schemas.openxmlformats.org/officeDocument/2006/relationships" name="Stockholders' Equity (Tables)" sheetId="28" state="visible" r:id="rId28"/>
    <sheet xmlns:r="http://schemas.openxmlformats.org/officeDocument/2006/relationships" name="Other Noninterest Income (Table" sheetId="29" state="visible" r:id="rId29"/>
    <sheet xmlns:r="http://schemas.openxmlformats.org/officeDocument/2006/relationships" name="Other Noninterest Expense (Tabl" sheetId="30" state="visible" r:id="rId30"/>
    <sheet xmlns:r="http://schemas.openxmlformats.org/officeDocument/2006/relationships" name="Earnings Per Share (Tables)" sheetId="31" state="visible" r:id="rId31"/>
    <sheet xmlns:r="http://schemas.openxmlformats.org/officeDocument/2006/relationships" name="Retirement Plans (Tables)" sheetId="32" state="visible" r:id="rId32"/>
    <sheet xmlns:r="http://schemas.openxmlformats.org/officeDocument/2006/relationships" name="Share-Based Payment Arrangeme33" sheetId="33" state="visible" r:id="rId33"/>
    <sheet xmlns:r="http://schemas.openxmlformats.org/officeDocument/2006/relationships" name="Fair Value (Tables)" sheetId="34" state="visible" r:id="rId34"/>
    <sheet xmlns:r="http://schemas.openxmlformats.org/officeDocument/2006/relationships" name="Acquisitions (Narrative) (Detai" sheetId="35" state="visible" r:id="rId35"/>
    <sheet xmlns:r="http://schemas.openxmlformats.org/officeDocument/2006/relationships" name="Acquisitions (Schedule of Fair " sheetId="36" state="visible" r:id="rId36"/>
    <sheet xmlns:r="http://schemas.openxmlformats.org/officeDocument/2006/relationships" name="Acquisitions (Schedule of Goodw" sheetId="37" state="visible" r:id="rId37"/>
    <sheet xmlns:r="http://schemas.openxmlformats.org/officeDocument/2006/relationships" name="Acquisitions (Schedule of Merge" sheetId="38" state="visible" r:id="rId38"/>
    <sheet xmlns:r="http://schemas.openxmlformats.org/officeDocument/2006/relationships" name="Securities (Narrative) (Details" sheetId="39" state="visible" r:id="rId39"/>
    <sheet xmlns:r="http://schemas.openxmlformats.org/officeDocument/2006/relationships" name="Securities (Amortized Cost and " sheetId="40" state="visible" r:id="rId40"/>
    <sheet xmlns:r="http://schemas.openxmlformats.org/officeDocument/2006/relationships" name="Securities (Amortized Cost an41" sheetId="41" state="visible" r:id="rId41"/>
    <sheet xmlns:r="http://schemas.openxmlformats.org/officeDocument/2006/relationships" name="Securities (Amortized Cost an42" sheetId="42" state="visible" r:id="rId42"/>
    <sheet xmlns:r="http://schemas.openxmlformats.org/officeDocument/2006/relationships" name="Securities (Securities Availabl" sheetId="43" state="visible" r:id="rId43"/>
    <sheet xmlns:r="http://schemas.openxmlformats.org/officeDocument/2006/relationships" name="Securities (Securities Held to "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Securities Sold under Agreeme55" sheetId="55" state="visible" r:id="rId55"/>
    <sheet xmlns:r="http://schemas.openxmlformats.org/officeDocument/2006/relationships" name="Derivatives (Narrative) (Detail" sheetId="56" state="visible" r:id="rId56"/>
    <sheet xmlns:r="http://schemas.openxmlformats.org/officeDocument/2006/relationships" name="Derivatives (Fair Values of Der" sheetId="57" state="visible" r:id="rId57"/>
    <sheet xmlns:r="http://schemas.openxmlformats.org/officeDocument/2006/relationships" name="Derivatives (Offsetting Derivat" sheetId="58" state="visible" r:id="rId58"/>
    <sheet xmlns:r="http://schemas.openxmlformats.org/officeDocument/2006/relationships" name="Stockholders' Equity (Narrative" sheetId="59" state="visible" r:id="rId59"/>
    <sheet xmlns:r="http://schemas.openxmlformats.org/officeDocument/2006/relationships" name="Stockholders' Equity (Component" sheetId="60" state="visible" r:id="rId60"/>
    <sheet xmlns:r="http://schemas.openxmlformats.org/officeDocument/2006/relationships" name="Stockholders' Equity (Line Item" sheetId="61" state="visible" r:id="rId61"/>
    <sheet xmlns:r="http://schemas.openxmlformats.org/officeDocument/2006/relationships" name="Other Noninterest Income (Detai" sheetId="62" state="visible" r:id="rId62"/>
    <sheet xmlns:r="http://schemas.openxmlformats.org/officeDocument/2006/relationships" name="Other Noninterest Expense (Deta" sheetId="63" state="visible" r:id="rId63"/>
    <sheet xmlns:r="http://schemas.openxmlformats.org/officeDocument/2006/relationships" name="Earnings Per Share (Details)" sheetId="64" state="visible" r:id="rId64"/>
    <sheet xmlns:r="http://schemas.openxmlformats.org/officeDocument/2006/relationships" name="Retirement Plans (Narrative) (D" sheetId="65" state="visible" r:id="rId65"/>
    <sheet xmlns:r="http://schemas.openxmlformats.org/officeDocument/2006/relationships" name="Retirement Plans (Components of" sheetId="66" state="visible" r:id="rId66"/>
    <sheet xmlns:r="http://schemas.openxmlformats.org/officeDocument/2006/relationships" name="Share-Based Payment Arrangeme67" sheetId="67" state="visible" r:id="rId67"/>
    <sheet xmlns:r="http://schemas.openxmlformats.org/officeDocument/2006/relationships" name="Share-Based Payment Arrangeme68" sheetId="68" state="visible" r:id="rId68"/>
    <sheet xmlns:r="http://schemas.openxmlformats.org/officeDocument/2006/relationships" name="Share-Based Payment Arrangeme69" sheetId="69" state="visible" r:id="rId69"/>
    <sheet xmlns:r="http://schemas.openxmlformats.org/officeDocument/2006/relationships" name="Fair Value (Narrative) (Details" sheetId="70" state="visible" r:id="rId70"/>
    <sheet xmlns:r="http://schemas.openxmlformats.org/officeDocument/2006/relationships" name="Fair Value (Financial Assets an" sheetId="71" state="visible" r:id="rId71"/>
    <sheet xmlns:r="http://schemas.openxmlformats.org/officeDocument/2006/relationships" name="Fair Value (Financial Assets Me" sheetId="72" state="visible" r:id="rId72"/>
    <sheet xmlns:r="http://schemas.openxmlformats.org/officeDocument/2006/relationships" name="Fair Value (Estimated Fair Valu" sheetId="73" state="visible" r:id="rId73"/>
  </sheets>
  <definedNames/>
  <calcPr calcId="124519" fullCalcOnLoad="1"/>
</workbook>
</file>

<file path=xl/sharedStrings.xml><?xml version="1.0" encoding="utf-8"?>
<sst xmlns="http://schemas.openxmlformats.org/spreadsheetml/2006/main" uniqueCount="889">
  <si>
    <t>Document and Entity Information - shares</t>
  </si>
  <si>
    <t>6 Months Ended</t>
  </si>
  <si>
    <t>Jun. 30, 2017</t>
  </si>
  <si>
    <t>Aug. 01, 2017</t>
  </si>
  <si>
    <t>Document and Entity Information [Abstract]</t>
  </si>
  <si>
    <t>Entity Registrant Name</t>
  </si>
  <si>
    <t>HANCOCK HOLDING CO</t>
  </si>
  <si>
    <t>Entity Filer Category</t>
  </si>
  <si>
    <t>Large Accelerated Filer</t>
  </si>
  <si>
    <t>Entity Central Index Key</t>
  </si>
  <si>
    <t>Trading Symbol</t>
  </si>
  <si>
    <t>hbhc</t>
  </si>
  <si>
    <t>Amendment Flag</t>
  </si>
  <si>
    <t>false</t>
  </si>
  <si>
    <t>Document Type</t>
  </si>
  <si>
    <t>10-Q</t>
  </si>
  <si>
    <t>Document Fiscal Period Focus</t>
  </si>
  <si>
    <t>Q2</t>
  </si>
  <si>
    <t>Document Period End Date</t>
  </si>
  <si>
    <t>Jun. 30,
		2017</t>
  </si>
  <si>
    <t>Document Fiscal Year Focus</t>
  </si>
  <si>
    <t>Current Fiscal Year End Date</t>
  </si>
  <si>
    <t>--12-31</t>
  </si>
  <si>
    <t>Entity Common Stock, Shares Outstanding</t>
  </si>
  <si>
    <t>Consolidated Balance Sheets - USD ($) shares in Thousands, $ in Thousands</t>
  </si>
  <si>
    <t>Dec. 31, 2016</t>
  </si>
  <si>
    <t>Assets:</t>
  </si>
  <si>
    <t>Cash and due from banks</t>
  </si>
  <si>
    <t>Interest-bearing bank deposits</t>
  </si>
  <si>
    <t>Federal funds sold</t>
  </si>
  <si>
    <t>Securities available for sale, at fair value (amortized cost of $2,824,787 and $2,562,000)</t>
  </si>
  <si>
    <t>Securities held to maturity (fair value of $2,866,529 and $2,470,117)</t>
  </si>
  <si>
    <t>Loans held for sale</t>
  </si>
  <si>
    <t>Loans</t>
  </si>
  <si>
    <t>Less: allowance for loan losses</t>
  </si>
  <si>
    <t>Loans, net</t>
  </si>
  <si>
    <t>Property and equipment, net of accumulated depreciation of $237,304 and $231,127</t>
  </si>
  <si>
    <t>Prepaid expenses</t>
  </si>
  <si>
    <t>Other real estate, net</t>
  </si>
  <si>
    <t>Accrued interest receivable</t>
  </si>
  <si>
    <t>Goodwill</t>
  </si>
  <si>
    <t>Other intangible assets, net</t>
  </si>
  <si>
    <t>Life insurance contracts</t>
  </si>
  <si>
    <t>FDIC loss share receivable</t>
  </si>
  <si>
    <t>Deferred tax asset, net</t>
  </si>
  <si>
    <t>Other assets</t>
  </si>
  <si>
    <t>Total assets</t>
  </si>
  <si>
    <t>Deposits:</t>
  </si>
  <si>
    <t>Noninterest-bearing</t>
  </si>
  <si>
    <t>Interest-bearing</t>
  </si>
  <si>
    <t>Total deposits</t>
  </si>
  <si>
    <t>Short-term borrowings</t>
  </si>
  <si>
    <t>Long-term debt</t>
  </si>
  <si>
    <t>Accrued interest payable</t>
  </si>
  <si>
    <t>Other liabilities</t>
  </si>
  <si>
    <t>Total liabilities</t>
  </si>
  <si>
    <t>Stockholders' equity:</t>
  </si>
  <si>
    <t>Common Stock</t>
  </si>
  <si>
    <t>Capital surplus</t>
  </si>
  <si>
    <t>Retained earnings</t>
  </si>
  <si>
    <t>Accumulated other comprehensive loss, net</t>
  </si>
  <si>
    <t>Total stockholders' equity</t>
  </si>
  <si>
    <t>Total liabilities and stockholders' equity</t>
  </si>
  <si>
    <t>Common shares authorized (par value of 3.33 per share)</t>
  </si>
  <si>
    <t>Common shares issued</t>
  </si>
  <si>
    <t>Common shares outstanding</t>
  </si>
  <si>
    <t>Consolidated Balance Sheets (Parenthetical) - USD ($) $ in Thousands</t>
  </si>
  <si>
    <t>Consolidated Balance Sheets [Abstract]</t>
  </si>
  <si>
    <t>Securities available for sale, amortized cost</t>
  </si>
  <si>
    <t>Securities held to maturity, fair value</t>
  </si>
  <si>
    <t>Property and equipment, accumulated depreciation</t>
  </si>
  <si>
    <t>Common stock, par value per share</t>
  </si>
  <si>
    <t>Consolidated Statements of Income - USD ($) shares in Thousands, $ in Thousands</t>
  </si>
  <si>
    <t>3 Months Ended</t>
  </si>
  <si>
    <t>Jun. 30, 2016</t>
  </si>
  <si>
    <t>Interest income:</t>
  </si>
  <si>
    <t>Loans, including fees</t>
  </si>
  <si>
    <t>Securities-taxable</t>
  </si>
  <si>
    <t>Securities-tax exempt</t>
  </si>
  <si>
    <t>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Trust fees</t>
  </si>
  <si>
    <t>Bank card and ATM fees</t>
  </si>
  <si>
    <t>Investment and annuity fees</t>
  </si>
  <si>
    <t>Secondary mortgage market operations</t>
  </si>
  <si>
    <t>Insurance commissions and fees</t>
  </si>
  <si>
    <t>Amortization of FDIC loss share receivable</t>
  </si>
  <si>
    <t>Other income</t>
  </si>
  <si>
    <t>Securities transactions</t>
  </si>
  <si>
    <t>Total noninterest income</t>
  </si>
  <si>
    <t>Noninterest expense:</t>
  </si>
  <si>
    <t>Compensation expense</t>
  </si>
  <si>
    <t>Employee benefits</t>
  </si>
  <si>
    <t>Personnel expense</t>
  </si>
  <si>
    <t>Net occupancy expense</t>
  </si>
  <si>
    <t>Equipment expense</t>
  </si>
  <si>
    <t>Data processing expense</t>
  </si>
  <si>
    <t>Professional services expense</t>
  </si>
  <si>
    <t>Amortization of intangibles</t>
  </si>
  <si>
    <t>Telecommunications and postage</t>
  </si>
  <si>
    <t>Deposit insurance and regulatory fees</t>
  </si>
  <si>
    <t>Other real estate (income) expense, net</t>
  </si>
  <si>
    <t>Other expense</t>
  </si>
  <si>
    <t>Total noninterest expense</t>
  </si>
  <si>
    <t>Income before income taxes</t>
  </si>
  <si>
    <t>Income taxes</t>
  </si>
  <si>
    <t>Net income</t>
  </si>
  <si>
    <t>Earnings per common share-basic</t>
  </si>
  <si>
    <t>Earnings per common share-diluted</t>
  </si>
  <si>
    <t>Dividends paid per share</t>
  </si>
  <si>
    <t>Weighted average shares outstanding-basic</t>
  </si>
  <si>
    <t>Weighted average shares outstanding-diluted</t>
  </si>
  <si>
    <t>Consolidated Statements of Comprehensive Income - USD ($) $ in Thousands</t>
  </si>
  <si>
    <t>Consolidated Statements of Comprehensive Income [Abstract]</t>
  </si>
  <si>
    <t>Other comprehensive income:</t>
  </si>
  <si>
    <t>Net change in unrealized gain on securities available for sale and hedges</t>
  </si>
  <si>
    <t>Reclassification of net losses realized and included in earnings</t>
  </si>
  <si>
    <t>Valuation adjustment for pension plan amendment</t>
  </si>
  <si>
    <t>[1]</t>
  </si>
  <si>
    <t>Other valuation adjustments for employee benefit plan</t>
  </si>
  <si>
    <t>Amortization of unrealized net loss on securities transferred to HTM</t>
  </si>
  <si>
    <t>Other comprehensive income before income taxes</t>
  </si>
  <si>
    <t>Income tax expense</t>
  </si>
  <si>
    <t>Other comprehensive income net of income taxes</t>
  </si>
  <si>
    <t>Comprehensive income</t>
  </si>
  <si>
    <t>For further discussion on the pension plan amendment, see Note 11 - Retirement Plans.</t>
  </si>
  <si>
    <t>Consolidated Statements of Changes in Stockholders' Equity - USD ($) $ in Thousands</t>
  </si>
  <si>
    <t>Common Stock [Member]</t>
  </si>
  <si>
    <t>Capital Surplus [Member]</t>
  </si>
  <si>
    <t>Retained Earnings [Member]</t>
  </si>
  <si>
    <t>Accumulated Other Comprehensive Income (Loss), Net [Member]</t>
  </si>
  <si>
    <t>Total</t>
  </si>
  <si>
    <t>Balance at Dec. 31, 2015</t>
  </si>
  <si>
    <t>Balance, Shares issued at Dec. 31, 2015</t>
  </si>
  <si>
    <t xml:space="preserve"> </t>
  </si>
  <si>
    <t>Other comprehensive income</t>
  </si>
  <si>
    <t>Cash dividends declared ($0.48 per common share)</t>
  </si>
  <si>
    <t>Common stock activity, long-term incentive plan</t>
  </si>
  <si>
    <t>Issuance of stock from dividend reinvestment and stock purchase plan</t>
  </si>
  <si>
    <t>Balance at Jun. 30, 2016</t>
  </si>
  <si>
    <t>Balance, Shares Issued at Jun. 30, 2016</t>
  </si>
  <si>
    <t>Balance at Dec. 31, 2016</t>
  </si>
  <si>
    <t>Balance, Shares issued at Dec. 31, 2016</t>
  </si>
  <si>
    <t>Balance at Jun. 30, 2017</t>
  </si>
  <si>
    <t>Balance, Shares Issued at Jun. 30, 2017</t>
  </si>
  <si>
    <t>Consolidated Statements of Changes in Stockholders' Equity (Parenthetical) - $ / shares</t>
  </si>
  <si>
    <t>Cash dividends declared, per common share</t>
  </si>
  <si>
    <t>Consolidated Statements of Cash Flows - USD ($) $ in Thousands</t>
  </si>
  <si>
    <t>CASH FLOWS FROM OPERATING ACTIVITIES:</t>
  </si>
  <si>
    <t>Adjustments to reconcile net income to net cash provided by operating activities:</t>
  </si>
  <si>
    <t>Depreciation and amortization</t>
  </si>
  <si>
    <t>(Gain) loss on other real estate owned</t>
  </si>
  <si>
    <t>Deferred tax expense (benefit)</t>
  </si>
  <si>
    <t>Increase in cash surrender value of life insurance contracts</t>
  </si>
  <si>
    <t>Loss (gain) on disposal of other assets</t>
  </si>
  <si>
    <t>Net decrease (increase) in loans held for sale</t>
  </si>
  <si>
    <t>Net amortization of securities premium/discount</t>
  </si>
  <si>
    <t>Amortization of intangible assets</t>
  </si>
  <si>
    <t>Amortization of FDIC indemnification asset</t>
  </si>
  <si>
    <t>Stock-based compensation expense</t>
  </si>
  <si>
    <t>Decrease in interest payable and other liabilities</t>
  </si>
  <si>
    <t>Net payments to FDIC for loss share claims</t>
  </si>
  <si>
    <t>Decrease in FDIC loss share receivable</t>
  </si>
  <si>
    <t>Decrease in other assets</t>
  </si>
  <si>
    <t>Other, net</t>
  </si>
  <si>
    <t>Net cash provided by operating activities</t>
  </si>
  <si>
    <t>CASH FLOWS FROM INVESTING ACTIVITIES:</t>
  </si>
  <si>
    <t>Proceeds from sales of securities available for sale</t>
  </si>
  <si>
    <t>Proceeds from maturities of securities available for sale</t>
  </si>
  <si>
    <t>Purchases of securities available for sale</t>
  </si>
  <si>
    <t>Proceeds from maturities of securities held to maturity</t>
  </si>
  <si>
    <t>Purchases of securities held to maturity</t>
  </si>
  <si>
    <t>Net decrease in short-term investments</t>
  </si>
  <si>
    <t>Proceeds from sales of loans</t>
  </si>
  <si>
    <t>Net increase in loans</t>
  </si>
  <si>
    <t>Purchase of life insurance contracts</t>
  </si>
  <si>
    <t>Purchases of property and equipment</t>
  </si>
  <si>
    <t>Proceeds from sales of property and equipment</t>
  </si>
  <si>
    <t>Proceeds from sales of other real estate</t>
  </si>
  <si>
    <t>Net of cash paid for FNBC I acquisition</t>
  </si>
  <si>
    <t>Net cash received for FNBC II acquisition</t>
  </si>
  <si>
    <t>Net cash used in investing activities</t>
  </si>
  <si>
    <t>CASH FLOWS FROM FINANCING ACTIVITIES:</t>
  </si>
  <si>
    <t>Net increase in deposits</t>
  </si>
  <si>
    <t>Net decrease in short-term borrowings</t>
  </si>
  <si>
    <t>Repayments of long-term debt</t>
  </si>
  <si>
    <t>Net proceeds from issuance of long-term debt</t>
  </si>
  <si>
    <t>Dividends paid</t>
  </si>
  <si>
    <t>Cash paid for taxes with forfeited shares of stock</t>
  </si>
  <si>
    <t>Proceeds from exercise of stock options</t>
  </si>
  <si>
    <t>Proceeds from dividend reinvestment and stock purchase plan</t>
  </si>
  <si>
    <t>Net cash (used in) provided by financing activities</t>
  </si>
  <si>
    <t>NET (DECREASE) INCREASE IN CASH AND DUE FROM BANKS</t>
  </si>
  <si>
    <t>CASH AND DUE FROM BANKS, BEGINNING</t>
  </si>
  <si>
    <t>CASH AND DUE FROM BANKS, ENDING</t>
  </si>
  <si>
    <t>SUPPLEMENTAL INFORMATION FOR NON-CASH INVESTING AND FINANCING ACTIVITIES</t>
  </si>
  <si>
    <t>Assets acquired in settlement of loans</t>
  </si>
  <si>
    <t>Basis of Presentation</t>
  </si>
  <si>
    <t>Basis of Presentation [Abstract]</t>
  </si>
  <si>
    <t>1. Basis of Presentation
The consolidated financial statements include the accounts of Hancock Holding Company and all other entities in which it has a controlling interest (the “Company”). The financial statements include all adjustments that are, in the opinion of management, ne cessary to present the Company’s financial condition, results of operations, changes in stockholders’ equity and cash flows for the interim periods presented. The Company has also evaluated all subsequent events for potential recognition and disclosure through the date of the filing of this Form 10-Q. Some financial information and disclosures normally included in financial statements prepared in accordance with accounting principles generally accepted in the U.S. (“GAAP”) have been condensed or omitted in this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16. Financial information reported in these financial statements is not necessarily indicative of the Company’s financial condition, results of operations, or cash flows for any other interim or annual period.
Certain prior period amounts have been reclassified to conform to the current period presentation. Select Stockholders’ Equity line items in the Consolidated Balance Sheets and Statements of Changes in Stockholders’ Equity have been modified to simplify the presentation as discussed in Note 7 – Stockholders’ Equity. Presentation of derivatives contracts cleared through a central clearing cou nterparty has been revised prospectively to reflect netting of variation margin as settlements to the derivative assets and liabilities rather than collateral, effective January 3, 2017, as discussed in Note 6 – Derivatives. These changes in presentation did not have a material impact on the Company’s financial condition or operating results.
Use of Estimates
The accounting principles the Company follows and the methods for applying these principles conform with GAAP and with general practices followed by the banking industry. These accounting principles require management to make estimates and assumptions about future events that affect the amounts reported in the consolidated financial statements and the accompanying notes. Actual results could differ from those estimates.
Critical Accounting Policies and Estimates
﻿
There were no material changes or developments during the reporting period with respect to methodologies that the Company uses when applying what management believes are critical accounting policies and developing critical accounting estimates as disclosed in its Annual Report on Form 10-K for the year ended December 31, 2016.
﻿</t>
  </si>
  <si>
    <t>Acquisitions</t>
  </si>
  <si>
    <t>Acquisitions [Abstract]</t>
  </si>
  <si>
    <t>2. Acquisitions
﻿
On March 10, 2017, the Company , through its banking subsidiary, Whitney Bank (“Whitney”), completed the acquisition of certain assets and liabilities, including nine branches, from First NBC Bank (“FNBC”), referred to as the FNBC I transaction. Whitney paid approximately $323 million in cash consideration ( $326 million cash paid net of $3 million in branch cash acquired), including a $41.6 million transaction premium for the earnings stream acquired.
﻿
On April 28, 2017, the Louisiana Office of Financial Institutions (“OFI”) closed FNBC and appointed the FDIC as receiver. Whitney signed a purchase and assumption agreement with the FDIC to acquire certain additional assets and liabilities of FNBC, referred to as the FNBC II transaction. Whitney continued operations of FNBC’s 29 branch locations ( 24 in Louisiana and five in Florida) and acquired select assets and assumed select liabilities, including substantially all of the transaction and savings deposits. Whitney paid a premium of $35 million to the FDIC for the earnings stream acquired and received $798 million in cash ( $640 million in preliminary settlements for the net liabilities assumed and $158 million in branch cash acquired).
﻿
Under the FNBC II purchase and assumption agreement, Whitney had an option to purchase (or assume the leases for) the branch and non-branch locations, including furniture, fixtures, and equipment subsequent to the date of the transaction, subject to FDIC approval. This option was exercised for seven branches and will add additional acquired assets from this transaction in the third quarter of 2017. A final cash settlement with the FDIC is expected to occur in the second half of 2017.
﻿
The FNBC I and FNBC II transactions were accounted for as business combinations and therefore, assets acquired and liabilities assumed were recorded at estimated fair values on the acquisition dates.
The following table sets forth the acquisition date preliminary fair value of the assets acquired and liabilities assumed, consideration, and the resulting goodwill recorded in each of the FNBC I and FNBC II transactions, and in the aggregate.
﻿
﻿
﻿
﻿
FNBC I
FNBC II
﻿ (in thousands)
March 10, 2017
April 28, 2017
Total
﻿ ASSETS
﻿ Cash and due from banks
$ 2,856
$ 157,932
$ 160,788
﻿ Interest-bearing time deposits with other banks
—
382,622
382,622
﻿ Fed funds sold and other short-term investments
—
148
148
﻿ Securities
—
213,877
213,877
﻿ Total loans
1,211,523
165,577
1,377,100
﻿ Property and equipment
11,837
500
12,337
﻿ Accrued interest receivable
2,969
885
3,854
﻿ Identifiable intangible assets
3,900
20,500
24,400
﻿ Other assets
63
4,097
4,160
﻿ Total identifiable assets
1,233,148
946,138
2,179,286
﻿
﻿ LIABILITIES
﻿ Deposits
398,171
1,530,338
1,928,509
﻿ Short-term borrowings
510,749
85,886
596,635
﻿ Long-term debt
93,120
—
93,120
﻿ Other liabilities
1,607
3,079
4,686
﻿ Total liabilities
1,003,647
1,619,303
2,622,950
﻿ Net identifiable assets acquired (liabilities assumed)
229,501
(673,165)
(443,664)
﻿ Consideration
﻿ Cash (paid) received
(325,564)
640,435
314,871
﻿ Unsettled net consideration receivable from FDIC
—
9,721
9,721
﻿ Total consideration
(325,564)
650,156
324,592
﻿ Goodwill
$ 96,063
$ 23,009
$ 119,072
﻿
﻿
The loans acquired were recorded at estimated fair value at the acquisition dates with no carryover of the related allowance for loan losses. The acquired loans were considered to be performing (“purchased credit performing”) based on such factors as past due status, nonaccrual status and are accounted for under Accounting Standards Codification (“ASC”) 310-20. The unpaid principal balance of the loans acquired totaled $1.4 billion, of which approximately $47.6 million is not expected to be collected. The difference at the acquisition dates between the fair value and the contractual amounts due (the “fair value discount”) of $57.5 million will be accreted into income over the estimated lives of the loan pools established in the valuation.
﻿
The Company assumed approximately $604 million of borrowings in the FNBC I transaction, consisting of both short-term and long-term Federal Home Loan Bank (“FHLB”) borrowings. The short-term borrowings consist of $460 million in variable-rate term notes; $200 million matures in 2025 and $260 million matures in 2026 . These notes re-price quarterly and may be re-paid at the Company’s option, either in whole or in-part, on any quarterly re-pricing date. Also included in short-term borrowings are $51 million in fixed-rate term notes that mature in 2017 . The long-term borrowings include $93.1 million in fixed-rate term notes; $88 million that mature in 2018 , $3.2 million that mature in 2019 , and $1.9 million that mature in 2023 . Short-term borrowings in the FNBC II transaction consisted of securities sold under repurchase agreements.
﻿
Identifiable intangible assets consist of core deposit intangibles totaling $24.4 million that are being amortized using sum of years’ digits over the asset’s life of eight years for the FNBC I transaction and nine years for the FNBC II transaction. Goodwill totaling $119 million represents the excess of the consideration paid over the fair value of the net assets acquired, or the excess of the fair value of the liabilities assumed over the net consideration received. The tax basis of goodwill generated from these transactions is expected to be deductible for federal income tax purposes.
﻿
﻿
﻿
﻿ Goodwill balance at December 31, 2016
$ 621,193
﻿ Additions:
﻿ Goodwill from FNBC I
96,063
﻿ Goodwill from FNBC II
23,009
﻿ Goodwill balance at June 30, 2017
$ 740,265
﻿
Goodwill for the FNBC I transaction was adjusted by $495,000 in the second quarter of 2017 related to changes to a property valuation. The Company expects to adjust goodwill for the FNBC II transaction as we finalize purchase accounting and complete the final settlement with the FDIC.
﻿
﻿
The operating results of the Company for the three and six months ended June 30, 2017 include the results from the operations acquired in the FNBC transactions since the respective acquisition dates. Estimating reliable historical financial information is impracticable as only selected components of the businesses, as historically operated, were acquired. A number of post-acquisition events, including the consolidation of certain branch locations and the integration of operations, cash and investments acquired make quantifying discrete earnings contributions of the businesses acquired impracticable. As such, neither supplemental pro forma financial information of the combined entity, nor revenue and earnings contributed by the businesses acquired since the dates of acquisition are presented.
﻿
The Company incurred merger-related costs in connection with the FNBC I and FNBC II transactions. The following table reflects the merger-related costs for the three and six months ended June 30, 2017 for both the FNBC I and FNBC II transactions combined. The Company expects to incur additional merger-related expense in the third quarter of 2017.
﻿
﻿
﻿
﻿ (in thousands)
Three months ended June 30, 2017
Six months ended June 30, 2017
﻿ Personnel expense
$ 1,435
$ 1,542
﻿ Net occupancy and equipment expense
276
277
﻿ Professional services expense
2,200
6,827
﻿ Other real estate
(1,511)
(1,511)
﻿ Advertising expense
901
1,031
﻿ Other expense
713
2,311
﻿ Total merger-related expenses
$ 4,014
$ 10,477
﻿</t>
  </si>
  <si>
    <t>Securities</t>
  </si>
  <si>
    <t>Securities [Abstract]</t>
  </si>
  <si>
    <t xml:space="preserve">3 . Securities
The amortized cost and estimated fair value of securities classified as available for sale and held to maturity follow.
﻿
﻿
﻿
﻿
﻿ Securities Available for Sale
﻿ (in thousands)
June 30, 2017
December 31, 2016
﻿
﻿
Gross
Gross
Gross
Gross
﻿
Amortized
Unrealized
Unrealized
Fair
Amortized
Unrealized
Unrealized
Fair
﻿
Cost
Gains
Losses
Value
Cost
Gains
Losses
Value
﻿ U.S. Treasury and government agency securities
$ 76,146
$
—
$ 1,306
$ 74,840
$ 56,751
$
—
$ 1,923
$ 54,828
﻿ Municipal obligations
250,598
499
5,941
245,156
253,228
113
11,186
242,155
﻿ Residential mortgage-backed securities
1,860,644
9,765
16,310
1,854,099
1,620,191
10,592
19,428
1,611,355
﻿ Commercial mortgage-backed securities
449,912
463
17,277
433,098
425,750
—
23,159
402,591
﻿ Collateralized mortgage obligations
183,987
254
552
183,689
202,580
490
591
202,479
﻿ Corporate debt securities
3,500
—
—
3,500
3,500
—
—
3,500
﻿
$ 2,824,787
$ 10,981
$ 41,386
$ 2,794,382
$ 2,562,000
$ 11,195
$ 56,287
$ 2,516,908
﻿
﻿
﻿
﻿
﻿ Securities Held to Maturity
﻿ (in thousands)
June 30, 2017
December 31, 2016
﻿
Gross
Gross
Gross
Gross
﻿
Amortized
Unrealized
Unrealized
Fair
Amortized
Unrealized
Unrealized
Fair
﻿
Cost
Gains
Losses
Value
Cost
Gains
Losses
Value
﻿ U.S. Treasury and government agency securities
$ 50,000
$
—
$ 64
$ 49,936
$ 50,000
$
—
$ 44
$ 49,956
﻿ Municipal obligations
730,599
7,205
9,614
728,190
648,093
2,147
20,175
630,065
﻿ Residential mortgage-backed securities
796,190
7,402
1,315
802,277
862,162
4,329
3,068
863,423
﻿ Commercial mortgage-backed securities
75,705
—
2,637
73,068
75,739
—
4,038
71,701
﻿ Collateralized mortgage obligations
1,221,960
1,690
10,592
1,213,058
864,226
1,420
10,674
854,972
﻿
$ 2,874,454
$ 16,297
$ 24,222
$ 2,866,529
$ 2,500,220
$ 7,896
$ 37,999
$ 2,470,117
﻿
The following table presents the amortized cost and estimated fair value of debt securities at June 30, 2017 by contractual maturity. Actual maturities will differ from contractual maturities because of rights to call or repay obligations with or without penalties and scheduled and unscheduled principal payments on mortgage-backed securities and collateralized mortgage obligations.
﻿
﻿
﻿
﻿
﻿
﻿ Debt Securities Available for Sale
Amortized
Fair
﻿ (in thousands)
Cost
Value
﻿ Due in one year or less
$ 7,945
$ 7,970
﻿ Due after one year through five years
38,273
38,767
﻿ Due after five years through ten years
997,109
980,311
﻿ Due after ten years
1,781,460
1,767,334
﻿ Total available for sale debt securities
$ 2,824,787
$ 2,794,382
﻿
﻿
Amortized
Fair
﻿ Debt Securities Held to Maturity
Cost
Value
﻿ Due in one year or less
$ 9,995
$ 10,058
﻿ Due after one year through five years
108,634
109,069
﻿ Due after five years through ten years
851,644
845,017
﻿ Due after ten years
1,904,181
1,902,385
﻿ Total held to maturity securities
$ 2,874,454
$ 2,866,529
The Company held no securities c lassified as trading at June 30 , 2017 or December 31, 2016.
The fair value and gross unrealized losses for securities classified as available for sale with unrealized losses for the periods indicated follow.
﻿
﻿
﻿
﻿ Available for Sale
﻿ June 30, 2017
Losses &lt; 12 months
Losses 12 months or &gt;
Total
﻿
﻿
Gross
Gross
Gross
﻿
Fair
Unrealized
Fair
Unrealized
Fair
Unrealized
﻿ (in thousands)
Value
Losses
Value
Losses
Value
Losses
﻿ U.S. Treasury and government agency securities
$ 74,308
1,306
$
—
$
—
$ 74,308
$ 1,306
﻿ Municipal obligations
213,557
5,941
—
—
213,557
5,941
﻿ Residential mortgage-backed securities
1,315,878
16,245
2,539
65
1,318,417
16,310
﻿ Commercial mortgage-backed securities
407,937
17,277
—
—
407,937
17,277
﻿ Collateralized mortgage obligations
74,282
552
—
—
74,282
552
﻿ Equity securities
—
—
—
—
—
—
﻿
$ 2,085,962
$ 41,321
$ 2,539
$ 65
$ 2,088,501
$ 41,386
﻿
﻿
﻿
﻿
﻿
﻿ Available for Sale
﻿ December 31, 2016
Losses &lt; 12 months
Losses 12 months or &gt;
Total
﻿
﻿
Gross
Gross
Gross
﻿
Fair
Unrealized
Fair
Unrealized
Fair
Unrealized
﻿ (in thousands)
Value
Losses
Value
Losses
Value
Losses
﻿ U.S. Treasury and government agency securities
$ 54,788
$ 1,923
$
—
$
—
$ 54,788
$ 1,923
﻿ Municipal obligations
228,588
11,186
—
—
228,588
11,186
﻿ Residential mortgage-backed securities
1,087,644
19,359
3,738
69
1,091,382
19,428
﻿ Commercial mortgage-backed securities
402,591
23,159
—
—
402,591
23,159
﻿ Collateralized mortgage obligations
83,701
591
—
—
83,701
591
﻿ Corporate debt securities
—
—
—
—
—
﻿
$ 1,857,312
$ 56,218
$ 3,738
$ 69
$ 1,861,050
$ 56,287
﻿
The fair value and gross unrealized losses for securities classified as held to maturity with unrealized losses for the periods indicated follow.
﻿
﻿
﻿
﻿
﻿ Held to maturity
﻿ June 30, 2017
Losses &lt; 12 months
Losses 12 months or &gt;
Total
﻿
﻿
Gross
Gross
Gross
﻿
Fair
Unrealized
Fair
Unrealized
Fair
Unrealized
﻿ (in thousands)
Value
Losses
Value
Losses
Value
Losses
﻿ U.S. Treasury and government agency securities
$ 49,936
$ 64
$
—
$
—
$ 49,936
$ 64
﻿ Municipal obligations
432,877
9,311
7,204
303
440,081
9,614
﻿ Residential mortgage-backed securities
268,110
1,315
—
—
268,110
1,315
﻿ Commercial mortgage-backed securities
73,068
2,637
—
—
73,068
2,637
﻿ Collateralized mortgage obligations
842,667
7,113
134,129
3,479
976,796
10,592
﻿
$ 1,666,658
$ 20,440
$ 141,333
$ 3,782
$ 1,807,991
$ 24,222
﻿
﻿
﻿
﻿
﻿ Held to maturity
﻿ December 31, 2016
Losses &lt; 12 months
Losses 12 months or &gt;
Total
﻿
﻿
Gross
Gross
Gross
﻿
Fair
Unrealized
Fair
Unrealized
Fair
Unrealized
﻿ (in thousands)
Value
Losses
Value
Losses
Value
Losses
﻿ U.S. Treasury and government agency securities
$ 49,956
$ 44
$
—
$
—
$ 49,956
$ 44
﻿ Municipal obligations
494,470
19,706
11,750
469
506,220
20,175
﻿ Residential mortgage-backed securities
278,369
3,068
—
—
278,369
3,068
﻿ Commercial mortgage-backed securities
71,701
4,038
—
—
71,701
4,038
﻿ Collateralized mortgage obligations
618,739
7,296
115,375
3,378
734,114
10,674
﻿
$ 1,513,235
$ 34,152
$ 127,125
$ 3,847
$ 1,640,360
$ 37,999
The unrealized losses primarily relate to changes in market rates on fixed-rate debt securities since the respective purchase dates. In all cases, the indicated impairment on these debt securities would be recovered no later than the security’s maturity date or possibly earlier if the market price for the security increases with a reduction in the yield required by the market. None of the unrealized losses relate to the marketability o f the securities or the issuers’ abilities to meet contractual obligations. The Company believes it has adequate liquidity and, therefore, does not plan to and, more likely than not, will not be required to sell these securities before recovery of the indicated impairment. Accordingly, the unrealized losses on these securities have been determined to be temporary.
Proceeds from the sales of securities were approximately $213.9 million with no gross gain or loss and $102.3 million with a gross gain of $ 1.1 million and no loss for the six months ended June 30, 2 017 and 2016 , respectively .
Securities with carrying values totaling $ 3.8 billion at June 30, 2017 and December 31, 2016 were pledged as collateral primarily to secure public deposits or securities sold under agreements to repurchase. </t>
  </si>
  <si>
    <t>Loans and Allowance for Loan Losses</t>
  </si>
  <si>
    <t>Loans and Allowance for Loan Losses [Abstract]</t>
  </si>
  <si>
    <t xml:space="preserve">4. Loans and Allowance for Loan Losses
The Company generally makes loans in its market areas of south Mississippi, southern and central Alabama, south Louisiana, the Houston, Texas areas and the northern, central and panhandle regions of Florida. Loans, net of unearned income, by portfolio are presented in the table below.
﻿
﻿
﻿
﻿
﻿
June 30,
December 31,
﻿ (in thousands)
2017
2016
﻿ Commercial non-real estate
$ 8,093,104
$ 7,613,917
﻿ Commercial real estate - owner occupied
2,078,332
1,906,821
﻿ Total commercial &amp; industrial
10,171,436
9,520,738
﻿ Commercial real estate - income producing
2,401,673
2,013,890
﻿ Construction and land development
1,313,522
1,010,879
﻿ Residential mortgages
2,493,923
2,146,713
﻿ Consumer
2,093,287
2,059,931
﻿ Total loans
$ 18,473,841
$ 16,752,151
﻿
﻿
The following briefly describes the composition of each loan category.
﻿
Commercial and industrial
﻿
Commercial and industrial loans are made available to businesses for working capital (including financing of inventory and receivables), business expansion, to facilitate the acquisition of a business, and the purchase of equipment and machinery, including equipment leasing. These loans are primarily made based on the identified cash flows of the borrower and, when secured, have the added strength of the underlying collateral.
﻿
Commercial non-real estate loans may be secured by the assets being financed or other business assets such as accounts receivable, inventory, ownership or commodity interests, and may incorporate a personal or corporate guarantee; however, some short-term loans may be made on an unsecured basis, including a small portfolio of corporate credit cards, generally issued as a part of overall customer relationships.
﻿
Commercial real estate – owner occupied loans consist of commercial mortgages on properties where repayment is generally dependent on the cash flow from the ongoing operations and activities of the borrower. Like commercial non-real estate, these loans are primarily made based on the identified cash flows of the borrower, but also have the added strength of the value of underlying real estate collateral.
﻿
Commercial real estate – income producing
﻿
Commercial real estate – income producing loans consist of loans secured by commercial mortgages on properties where the loan is made to real estate developers or investors and repayment is dependent on the sale, refinance, or income generated from the operation of the property. Properties financed include retail, office, multifamily, senior housing, hotel/motel, skilled nursing facilities and other commercial properties.
﻿
Construction and land development
﻿
C onstruction and land development loans are made to facilitate t he acquisition, development, improvement and construction of both commercial and residential-purpose properties. Such loans are made to builders and investors where repayment is expected to be made from the sale, refinance or operation of the property or to businesses to be used in their business operations. This portfolio also includes a small amount of residential construction loans and loans secured by raw land not yet under development.
﻿
Residential Mortgages
﻿
Residential mortgages consist of closed-end loans secured by first liens on 1- 4 family residential properties. The portfolio includes both fixed and adjustable rate loans, although most longer-term, fixed-rate loans originated are sold in the secondary mortgage market .
﻿
Consumer
﻿
Consumer loans include second lien mortgage home loans, home equity lines of credit and nonresidential consumer purpose loans. Nonresidential consumer loans include both direct and indirect loans. Direct nonresidential consumer loans are made to finance the purchase of personal property, including automobiles, recreational vehicles and boats, and for other personal purposes (secured and unsecured), and deposit account secured loans. Indirect nonresidential loans include automobile financing provided to the consumer through an agreement with automobile dealerships. Consumer loans also include a small portfolio of credit card receivables issued on the basis of applications received through referrals from the Bank’s branches, online and other marketing efforts.
﻿
Allowance for Loan Losses
The following schedule shows activity in the allowance for loan losses by portfolio class for the six months ended June 30, 2017 and 2016, as well as the corresponding recorded investment in loans at the end of each period.
﻿
﻿
﻿
﻿
﻿
Commercial
Commercial
﻿
Commercial
real estate-
Total
real estate-
Construction
﻿
non-real
owner
commercial &amp;
income
and land
Residential
﻿ (in thousands)
estate
occupied
industrial
producing
development
mortgages
Consumer
Total
﻿
Six months ended June 30, 2017
﻿ Allowance for loan losses:
﻿ Beginning balance
$ 147,052
$ 11,083
$ 158,135
$ 13,509
$ 6,271
$ 25,361
$ 26,142
$ 229,418
﻿ Purchased credit impaired activity:
﻿ Charge-offs
—
—
—
—
(58)
(86)
(153)
(297)
﻿ Recoveries
2
93
95
—
39
19
71
224
﻿ Net provision for loan losses
(46)
(245)
(291)
(61)
(148)
(10)
(112)
(622)
﻿ Decrease in FDIC loss share receivable
(47)
—
(47)
—
—
(2,344)
(135)
(2,526)
﻿ Non-purchased credit impaired activity:
﻿ Charge-offs
(26,218)
(517)
(26,735)
(160)
(114)
(690)
(15,107)
(42,806)
﻿ Recoveries
1,816
243
2,059
398
716
262
3,475
6,910
﻿ Net provision for loan losses
14,804
1,441
16,245
(146)
343
868
14,254
31,564
﻿ Ending balance
$ 137,363
$ 12,098
$ 149,461
$ 13,540
$ 7,049
$ 23,380
$ 28,435
$ 221,865
﻿ Ending balance:
﻿ Allowance:
﻿ Individually evaluated for impairment
$ 22,758
$ 280
$ 23,038
$ 1,402
$ 1
$ 172
$ 283
$ 24,896
﻿ Amounts related to purchased credit impaired loans
395
742
1,137
192
239
12,622
942
15,132
﻿ Collectively evaluated for impairment
114,210
11,076
125,286
11,946
6,809
10,586
27,210
181,837
﻿ Total allowance
$ 137,363
$ 12,098
$ 149,461
$ 13,540
$ 7,049
$ 23,380
$ 28,435
$ 221,865
﻿ Loans:
﻿ Individually evaluated for impairment
$ 250,256
$ 7,480
$ 257,736
$ 14,913
$ 847
$ 3,466
$ 1,053
$ 278,015
﻿ Purchased credit impaired loans
5,422
9,848
15,270
6,247
4,160
129,198
8,280
163,155
﻿ Collectively evaluated for impairment
7,837,426
2,061,004
9,898,430
2,380,513
1,308,515
2,361,259
2,083,954
18,032,671
﻿ Total loans
$ 8,093,104
$ 2,078,332
$ 10,171,436
$ 2,401,673
$ 1,313,522
$ 2,493,923
$ 2,093,287
$ 18,473,841
﻿
﻿
﻿
﻿
﻿
﻿
﻿
Commercial
Commercial
﻿
Commercial
real estate-
Total
real estate-
Construction
﻿
non-real
owner
commercial &amp;
income
and land
Residential
﻿ (in thousands)
estate
occupied
industrial
producing
development
mortgages
Consumer
Total
﻿
Six months ended June 30, 2016
﻿ Allowance for loan losses:
﻿ Beginning balance
$ 109,428
$ 9,858
$ 119,286
$ 6,041
$ 5,642
$ 25,353
$ 24,857
$ 181,179
﻿ Purchased credit impaired activity:
﻿ Charge-offs
—
(28)
(28)
(1)
(18)
(23)
(8)
(78)
﻿ Recoveries
8
120
128
2
53
3
106
292
﻿ Net provision for loan losses
79
(170)
(91)
26
(117)
1,165
(1,290)
(307)
﻿ Decrease in FDIC loss share receivable
39
—
39
—
—
(3,378)
(98)
(3,437)
﻿ Non-purchased credit impaired activity:
﻿ Charge-offs
(22,212)
(1,199)
(23,411)
(191)
(592)
(592)
(11,268)
(36,054)
﻿ Recoveries
1,802
238
2,040
268
1,125
480
3,039
6,952
﻿ Net provision for loan losses
61,628
1,857
63,485
6,654
(1,087)
466
8,021
77,539
﻿ Ending balance
$ 150,772
$ 10,676
$ 161,448
$ 12,799
$ 5,006
$ 23,474
$ 23,359
$ 226,086
﻿ Ending balance:
﻿ Allowance:
﻿ Individually evaluated for impairment
$ 12,885
$ 183
$ 13,068
$ 72
$ 1
$ 167
$ 41
$ 13,349
﻿ Amounts related to purchased credit impaired loans
572
1,015
1,587
741
575
15,430
1,257
19,590
﻿ Collectively evaluated for impairment
137,315
9,478
146,793
11,986
4,430
7,877
22,061
193,147
﻿ Total allowance
$ 150,772
$ 10,676
$ 161,448
$ 12,799
$ 5,006
$ 23,474
$ 23,359
$ 226,086
﻿ Loans:
﻿ Individually evaluated for impairment
$ 232,785
$ 5,898
$ 238,683
$ 7,803
$ 1,247
$ 1,068
$ 166
$ 248,967
﻿ Purchased credit impaired loans
10,483
15,428
25,911
10,752
8,761
151,674
12,826
209,924
﻿ Collectively evaluated for impairment
6,889,251
1,894,874
8,784,125
2,005,916
870,580
1,864,908
2,051,376
15,576,905
﻿ Total loans
$ 7,132,519
$ 1,916,200
$ 9,048,719
$ 2,024,471
$ 880,588
$ 2,017,650
$ 2,064,368
$ 16,035,796
﻿
﻿
﻿
Impaired Loans
The following table shows the composition of nonaccrual loans by portfolio class. Purchased credit impaired loans accounted for in pools with an accretable yield are considered to be performing and are excluded from the table.
﻿
﻿
﻿
﻿
﻿
June 30,
December 31,
﻿ (in thousands)
2017
2016
﻿ Commercial non-real estate
$ 167,710
$ 249,037
﻿ Commercial real estate - owner occupied
11,750
14,413
﻿ Total commercial &amp; industrial
179,460
263,450
﻿ Commercial real estate - income producing
13,438
13,954
﻿ Construction and land development
2,821
4,550
﻿ Residential mortgages
28,158
23,665
﻿ Consumer
14,342
12,351
﻿ Total loans
$ 238,219
$ 317,970
﻿
Nonaccrual loans include loans modified in troubled debt restructurings (“TDRs”) of $96.3 million and $81.9 million at June 30, 2017 and December 31, 2016, respectively. Total TDRs, both accruing and nonaccruing, were $186.8 million as of June 30, 2017 and $121.7 million at December 31, 2016. All TDRs are individually evaluated for impairment.
The table below details TDRs that were modified during the six months ended June 30, 2017 and June 30, 2016 by portfolio class.
﻿
﻿
﻿
﻿
﻿
Six months ended
﻿ ($ in thousands)
June 30, 2017
June 30, 2016
﻿
Pre-Modification
Post-Modification
Pre-Modification
Post-Modification
﻿
Outstanding
Outstanding
Outstanding
Outstanding
﻿
Number of
Recorded
Recorded
Number of
Recorded
Recorded
﻿ Troubled Debt Restructurings:
Contracts
Investment
Investment
Contracts
Investment
Investment
﻿ Commercial non-real estate
37
$ 92,976
$ 92,976
17
$ 57,915
$ 57,915
﻿ Commercial real estate - owner occupied
4
3,734
3,734
—
—
—
﻿ Total commercial &amp; industrial
41
96,710
96,710
17
57,915
57,915
﻿ Commercial real estate - income producing
5
6,486
6,486
—
—
—
﻿ Construction and land development
—
—
—
—
—
—
﻿ Residential mortgages
6
1,098
1,098
4
432
432
﻿ Consumer
1
40
42
—
—
—
﻿ Total loans
53
$ 104,334
$ 104,336
21
$ 58,347
$ 58,347
﻿
The TDRs during the six months ended June 30, 2017 reflected in the table above include $28.4 million of loans with extended amortization terms or other payment concessions, $40.2 million of loans with significant covenant waivers and $35.7 million with other modifications. The TDRs during the six months ended June 30, 2016 include $31.0 million of loans with extended terms or other payment concessions and $27.3 million of other modifications.
No TDRs that subsequently defaulted within twelve months of modification were recorded in the six months ended June 30, 2017 or 2016. The tables below present loans that are individually evaluated for impairment disaggregated by portfolio class at June 30, 2017 and December 31, 2016. Loans individually evaluated for impairment include TDRs and loans that are determined to be impaired and have aggregate relationship balances of $1 million or more.
﻿
﻿
﻿
﻿
﻿
June 30, 2017
﻿
Recorded investment
Recorded investment
Unpaid
﻿ (in thousands)
without an allowance
with an allowance
principal balance
Related allowance
﻿ Commercial non-real estate
$ 107,555
$ 142,701
$ 260,544
$ 22,758
﻿ Commercial real estate - owner occupied
3,514
3,966
7,570
280
﻿ Total commercial &amp; industrial
111,069
146,667
268,114
23,038
﻿ Commercial real estate - income producing
5,678
9,235
15,349
1,402
﻿ Construction and land development
831
16
1,820
1
﻿ Residential mortgages
2,338
1,128
3,984
172
﻿ Consumer
1
1,052
1,055
283
﻿ Total loans
$ 119,917
$ 158,098
$ 290,322
$ 24,896
﻿
﻿
﻿
December 31, 2016
﻿
Recorded investment
Recorded investment
Unpaid
﻿ (in thousands)
without an allowance
with an allowance
principal balance
Related allowance
﻿ Commercial non-real estate
$ 150,650
$ 120,612
$ 295,445
$ 28,187
﻿ Commercial real estate - owner occupied
4,261
2,007
6,646
246
﻿ Total commercial &amp; industrial
154,911
122,619
302,091
28,433
﻿ Commercial real estate - income producing
10,447
4,929
15,708
466
﻿ Construction and land development
1,106
832
2,903
38
﻿ Residential mortgages
2,877
1,470
4,865
91
﻿ Consumer
—
2,154
2,155
267
﻿ Total loans
$ 169,341
$ 132,004
$ 327,722
$ 29,295
﻿
The tables below present the average balances and interest income for total impaired loans for the three and six months ended June 30, 2017 and 2016. Interest income recognized represents interest on accruing loans modified in a TDR.
﻿
﻿
﻿
﻿
﻿
Three months ended
﻿
June 30, 2017
June 30, 2016
﻿
Average
Interest
Average
Interest
﻿
recorded
income
recorded
income
﻿ (in thousands)
investment
recognized
investment
recognized
﻿ Commercial non-real estate
$ 241,122
$ 597
$ 216,907
$ 493
﻿ Commercial real estate - owner occupied
5,687
18
5,959
14
﻿ Total commercial &amp; industrial
246,809
615
222,866
507
﻿ Commercial real estate - income producing
14,257
34
8,242
22
﻿ Construction and land development
1,219
—
7,660
—
﻿ Residential mortgages
3,352
3
976
2
﻿ Consumer
1,601
3
112
1
﻿ Total loans
$ 267,238
$ 655
$ 239,856
$ 532
﻿
﻿
﻿
﻿
﻿
﻿
﻿
﻿
﻿
﻿
﻿
﻿
﻿
﻿
﻿
﻿
﻿
﻿
﻿
Six months ended
﻿
June 30, 2017
June 30, 2016
﻿
Average
Interest
Average
Interest
﻿
recorded
income
recorded
income
﻿ (in thousands)
investment
recognized
investment
recognized
﻿ Commercial non-real estate
$ 246,374
$ 934
$ 179,117
$ 847
﻿ Commercial real estate - owner occupied
5,384
22
5,836
29
﻿ Total commercial &amp; industrial
251,758
956
184,953
876
﻿ Commercial real estate - income producing
14,372
77
9,072
43
﻿ Construction and land development
1,492
—
10,905
—
﻿ Residential mortgages
3,572
5
932
4
﻿ Consumer
1,876
5
109
2
﻿ Total loans
$ 273,070
$ 1,043
$ 205,971
$ 925
﻿
﻿
﻿
Aging Analysis
The tables below present the age analysis of past due loans by portfolio class at June 30, 2017 and December 31, 2016. Purchased credit impaired loans accounted for in pools with an accretable yield are considered to be current.
﻿
﻿
﻿
﻿
﻿
Recorded
﻿
Greater than
investment
﻿
30-59 days
60-89 days
90 days
Total
Total
&gt; 90 days and
﻿ June 30, 2017
past due
past due
past due
past due
Current
Loans
still accruing
﻿ (in thousands)
﻿ Commercial non-real estate
$ 27,751
$ 27,974
$ 91,987
$ 147,712
$ 7,945,392
$ 8,093,104
$ 13,088
﻿ Commercial real estate - owner occupied
4,532
1,189
6,321
12,042
2,066,290
2,078,332
424
﻿ Total commercial &amp; industrial
32,283
29,163
98,308
159,754
10,011,682
10,171,436
13,512
﻿ Commercial real estate - income producing
3,369
2,319
5,040
10,728
2,390,945
2,401,673
1,989
﻿ Construction and land development
6,250
619
1,980
8,849
1,304,673
1,313,522
—
﻿ Residential mortgages
25,433
12,208
22,088
59,729
2,434,194
2,493,923
2,801
﻿ Consumer
15,764
5,843
7,600
29,207
2,064,080
2,093,287
88
﻿ Total
$ 83,099
$ 50,152
$ 135,016
$ 268,267
$ 18,205,574
$ 18,473,841
$ 18,390
﻿
﻿
﻿
﻿
﻿
Recorded
﻿
Greater than
investment
﻿
30-59 days
60-89 days
90 days
Total
Total
&gt; 90 days and
﻿ December 31, 2016
past due
past due
past due
past due
Current
Loans
still accruing
﻿ (in thousands)
﻿ Commercial non-real estate
$ 19,722
$ 1,909
$ 68,505
$ 90,136
$ 7,523,781
$ 7,613,917
$ 384
﻿ Commercial real estate - owner occupied
3,008
581
6,310
9,899
1,896,922
1,906,821
52
﻿ Total commercial &amp; industrial
22,730
2,490
74,815
100,035
9,420,703
9,520,738
436
﻿ Commercial real estate - income producing
838
50
5,026
5,914
2,007,976
2,013,890
216
﻿ Construction and land development
694
171
5,300
6,165
1,004,714
1,010,879
1,563
﻿ Residential mortgages
24,599
8,816
14,369
47,784
2,098,929
2,146,713
1
﻿ Consumer
18,621
7,441
9,147
35,209
2,024,722
2,059,931
823
﻿ Total
$ 67,482
$ 18,968
$ 108,657
$ 195,107
$ 16,557,044
$ 16,752,151
$ 3,039
﻿
Credit Quality Indicators
The following tables present the credit quality indicators by segments and portfolio class of loans at June 30, 2017 and December 31, 2016.
﻿
﻿
﻿
﻿
﻿
June 30, 2017
﻿ (in thousands)
Commercial non-real estate
Commercial real estate - owner-occupied
Total commercial &amp; industrial
Commercial real estate - income producing
Construction and land development
Total commercial
﻿ Grade:
﻿ Pass
$ 6,897,989
$ 1,859,185
$ 8,757,174
$ 2,214,329
$ 1,233,082
$ 12,204,585
﻿ Pass-Watch
298,254
55,146
353,400
117,247
58,024
528,671
﻿ Special Mention
215,373
43,219
258,592
13,840
7,591
280,023
﻿ Substandard
678,032
120,782
798,814
56,247
14,825
869,886
﻿ Doubtful
3,456
—
3,456
10
—
3,466
﻿ Loss
—
—
—
—
—
—
﻿ Total
$ 8,093,104
$ 2,078,332
$ 10,171,436
$ 2,401,673
$ 1,313,522
$ 13,886,631
﻿
﻿
December 31, 2016
﻿ (in thousands)
Commercial non-real estate
Commercial real estate - owner-occupied
Total commercial &amp; industrial
Commercial real estate - income producing
Construction and land development
Total commercial
﻿ Grade:
﻿ Pass
$ 6,364,348
$ 1,719,114
$ 8,083,462
$ 1,873,644
$ 968,505
$ 10,925,611
﻿ Pass-Watch
203,311
47,676
250,987
78,309
22,592
351,888
﻿ Special Mention
181,763
40,299
222,062
22,492
4,142
248,696
﻿ Substandard
846,793
99,732
946,525
39,434
15,640
1,001,599
﻿ Doubtful
17,702
—
17,702
11
—
17,713
﻿ Loss
—
—
—
—
—
—
﻿ Total
$ 7,613,917
$ 1,906,821
$ 9,520,738
$ 2,013,890
$ 1,010,879
$ 12,545,507
﻿
﻿
﻿
﻿
﻿
﻿
June 30, 2017
December 31, 2016
﻿ (in thousands)
Residential mortgage
Consumer
Total
Residential mortgage
Consumer
Total
﻿ Performing
$ 2,462,964
$ 2,078,857
$ 4,541,821
$ 2,123,048
$ 2,046,757
$ 4,169,805
﻿ Nonperforming
30,959
14,430
45,389
23,665
13,174
36,839
﻿ Total
$ 2,493,923
$ 2,093,287
$ 4,587,210
$ 2,146,713
$ 2,059,931
$ 4,206,644
Below are the definitions of the Company’s internally assigned grades:
Commercial :
·
Pass – loans properly approved, documented, collateralized, and performing which do not reflect an abnormal credit risk.
·
Pass-Watch – credits in this category are of sufficient risk to cause concern. This category is reserved for credits that display negative performance trends. The “Watch” grade should be regarded as a transition category.
·
Special Mention – a criticized asset category defined as having potential weaknesses that deserve management’s close attention. If left uncorrected, these potential weaknesses may, at some future date, result in the deterioration of the repayment prospects for the credit or the institution’s credit position. Special mention credits are not considered part of the Classified credit categories and do not expose the institution to sufficient risk to warrant adverse classification.
·
Substandard – an asset tha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tain some loss if the deficiencies are not corrected.
·
Doubtful – an asset that has all the weaknesses inherent in one classified Substandard with the added characteristic that the weaknesses make collection or liquidation in full, on the basis of currently existing facts, conditions, and values, highly questionable and improbable.
·
Loss – credits classified as Loss are considered uncollectable and are charged off promptly once so classified.
Residential and Consumer:
·
Performing – loans on which payments of principal and interest are less than 90 days past due.
·
Nonperforming – a nonperforming loan is a loan that is in default or close to being in default and there are good reasons to doubt that payments will be made in full. All loans rated as nonaccrual loans are also classified as nonperforming.
﻿
Purchased Credit Impaired Loans
Changes in the carrying amount of purchased credit impaired loans and related accretable yield are presented in the following table for the six months ended June 30, 2017 and the year ended December 31, 2016.
﻿
﻿
﻿
﻿
﻿
June 30, 2017
December 31, 2016
﻿
Carrying
Carrying
﻿
Amount
Accretable
Amount
Accretable
﻿ (in thousands)
of Loans
Yield
of Loans
Yield
﻿ Balance at beginning of period
$ 190,915
$ 113,686
$ 225,838
$ 129,488
﻿ Payments received, net
(36,950)
(6,258)
(55,194)
(11,024)
﻿ Accretion
9,190
(9,190)
20,271
(20,271)
﻿ Increase in expected cash flows based on actual cash flows and changes in cash flow assumptions
—
4,405
—
5,358
﻿ Net transfers from nonaccretable difference to accretable yield
—
5,183
—
10,135
﻿ Balance at end of period
$ 163,155
$ 107,826
$ 190,915
$ 113,686
﻿
Loans Acquired in an FDIC-Assisted Transaction and the Related FDIC Loss Share Receivable
﻿
Loans purchased in the 2009 acquisition of Peoples First Community Bank were covered by two loss share agreements between the FDIC and the Company. In the second quarter of 2017, the Company reached an agreement with the FDIC to terminate the agreements on the remaining covered loan balances, totaling $154 million at June 30, 2017. The Company wrote down the indemnification asset by $6.6 million to the settlement amount of $3.2 million in the second quarter of 2017, with the final payment to occur in the third quarter of 2017.
The following schedule shows activity in the FDIC loss share receivable for the six months ended June 30, 2017 and 2016 .
﻿
﻿
﻿
﻿
﻿
﻿
June 30,
June 30,
﻿ (in thousands)
2017
2016
﻿ Beginning Balance
$ 16,219
$ 29,868
﻿ Amortization
(2,427)
(3,139)
﻿ Charge-offs, write-downs and other recoveries
(2,442)
(2,683)
﻿ External expenses qualifying under loss share agreement
79
307
﻿ Adjustment due to changes in cash flow projections
(2,526)
(3,437)
﻿ Net payments to FDIC
934
159
﻿ Write-down for termination of loss share agreement
(6,603)
—
﻿ Ending balance
$ 3,234
$ 21,075
﻿
Residential Mortgage Loans in Process of Foreclosure
﻿
Included in loans are $4.2 million and $10. 1 million of consumer loans secured by single family residential real estate that are in process of foreclosure as of June 30, 2017 and December 31, 2016, respectively. Loans in process of foreclosure include those for which formal foreclosure proceedings are in process according to local requirements of the applicable jurisdiction. In addition to the single family residential real estate loans in process of foreclosure, the Company also held $2.7 million and $3.1 million of foreclosed single family residential properties in other real estate owned as of June 30, 2017 and December 31, 2016, respectively. </t>
  </si>
  <si>
    <t>Securities Sold under Agreements to Repurchase</t>
  </si>
  <si>
    <t>Securities Sold under Agreements to Repurchase [Abstract]</t>
  </si>
  <si>
    <t xml:space="preserve">5. Securities Sold under Agreements to Repurchase
Included in short-term borrowings are customer securities sold under agreements to repurchase (“repurchase agreements”) that mature daily and are secured by U.S. agency securities totaling $482.1 million and $358.1 million at June 30, 2017 and December 31, 2016, respectively . The Company borrows funds on a secured basis by selling securities under agreements to repurchase, mainly in connection with treasury management services offered to its deposit customers. As the Company maintains effective control over assets sold under agreements to repurchase, the securities continue to be carried on the consolidated statements of financial condition. Because the Company acts as borrower transferring assets to the counterparty, and the agreements mature daily, the Company’s risk is limited. </t>
  </si>
  <si>
    <t>Derivatives</t>
  </si>
  <si>
    <t>Derivatives [Abstract]</t>
  </si>
  <si>
    <t xml:space="preserve">6 . Derivatives
Risk Management Objective of Using Derivatives
The Company enters into derivative financial instruments to manage risks related to differences in the amount, timing, and duration of the Company’s known or expected cash receipts and its known or expected cash payments, currently related to select pools of variable rate loans and fixed-rate brokered deposits. The Bank also enters into interest rate derivative agreements as a service to certain qualifying customers. The Bank manages a matched book with respect to these customer derivatives in order to minimize its net risk exposure resulting from such agreements. The Bank also enters into risk participation agreements under which it may either sell or buy credit risk associated with a customer’s performance under certain interest rate derivative contracts related to loans in which participation interests have been sold to or purchased from other banks.
Fair Values of Derivative Instruments on the Balance Sheet
The table below presents the notional amounts and fair values of the Company’s derivative financial instruments as well as their classification on the consolidated balance sheets as of June 30, 2017 and December 31, 2016. Effective January 3, 2017, the Company’s central clearing counterparty amended its rulebook to legally characterize variation margin accounts as settlements, rather than being reflected separately as collateral. As a result of that change, the Company began prospectively reflecting derivative assets and liabilities net of the central clearing counterparty derivative margin account.
﻿
﻿
﻿
﻿
﻿
June 30, 2017
December 31, 2016
﻿
Derivative (1)
Derivative (1)
﻿ (in thousands)
Type of Hedge
Notional or Contractual Amount
Assets
Liabilities
Notional or Contractual Amount
Assets
Liabilities
﻿ Derivatives designated as hedging instruments:
﻿ Interest rate swaps
Cash Flow
$ 750,000
$ 18
$ 7,619
$ 1,100,000
$
—
$ 7,787
﻿ Interest rate swaps
Fair Value
363,000
—
518
—
—
—
﻿
$ 1,113,000
$ 18
$ 8,137
$ 1,100,000
$
—
$ 7,787
﻿ Derivatives not designated as hedging instruments:
﻿ Interest rate swaps (2)
N/A
$ 1,130,367
$ 17,536
$ 18,011
$ 979,391
$ 18,405
$ 18,362
﻿ Risk participation agreements
N/A
111,667
39
117
84,732
50
105
﻿ Forward commitments to sell residential mortgage loans
N/A
87,204
7
825
75,676
900
221
﻿ Interest rate-lock commitments on residential mortgage loans
N/A
66,483
563
5
46,840
189
228
﻿ Foreign exchange forward contracts
N/A
56,016
1,606
1,562
56,152
771
729
﻿
1,451,737
19,751
20,520
1,242,791
20,315
19,645
﻿ Total derivatives
$ 2,564,737
$ 19,769
$ 28,657
$ 2,342,791
$ 20,315
$ 27,432
﻿ Less: netting adjustment (3)
(2,894)
(16,444)
—
—
﻿ Total derivative assets/liabilities
$ 16,875
$ 12,213
$ 20,315
$ 27,432
(1)
Derivative assets and liabilities are reported at fair value in other assets or other liabilities, respectively, in the consolidated balance sheets.
(2)
The notional amount represents both the customer accommodation agreements and offsetting agreements with unrelated financial institutions.
﻿
(3)
Represents balance sheet netting of derivative assets and liabilities for variation margin collateral held or placed with the same central clearing counterparty. See offsetting assets and liabilities for further information.
﻿
Cash Flow Hedges of Interest Rate Risk
The Company is party to various interest rate swap agreements designated and qualify ing as cash flow hedges of the Company’s forec asted variable cash flows for pool s of variable rate loans. For each agreement, the Company receives interest at a fixed rate and p ays at a variable rate. The swap agreements at June 30, 2017 expire as follows: notional amount of $250 million expire in 2019 ; $200 million expire in 2020 ; and $300 million expire in 2022 .
During the terms of the swap agreements, the effective portion of changes in the fair value of the derivative instruments are recorded in Accumulated Other Comprehensive Income (“AOCI”) and subsequently reclassified into earnings in the periods that the hedged forecasted variabl e-rate interest payments affect earnings . The impact on AOCI is reflected in Note 7. There was no ineffective portion of the change in fair value of the derivative s recognized directly in earnings during the three or six months ended June 30, 2017 and 2016 .
﻿
Fair Value Hedges of Interest Rate Risk
﻿
During 2017, the Company entered into interest rate swap agreements that modify the Company’s exposure to interest rate risk by effectively converting a portion of the Company’s brokered certificates of deposit from fixed rates to variable rates. The maturities and call features of these interest rate swaps match the features of the hedged deposits. As interest rates fall, the decline in the value of the certificates of deposit is offset by the increase in the value of the interest rate swaps. Conversely, as interest rates rise, the value of the underlying deposits increase, but the value of the interest rate swaps decrease, resu lting in no impact on earnings. Interest expense is adjusted by the difference between the fixed and floating rates for the period the swaps are in effect. Hedge ineffectiveness on these transactions results in an increase or decrease of noninterest income.
Derivatives Not Designated as Hedges
Customer interest rate derivative program
The Bank enters into interest rate derivative agreements, primarily rate swaps, with commercial banking customers to facilitate their risk management strategies. The Bank enters into offsetting agreements with unrelated financial institutions, thereby mitigating its net risk exposure resulting from such transactions. Because the interest rate derivatives associated with this program do not meet hedge accounting requirements, changes in the fair value of both the customer derivatives and the offsetting derivatives are recognized directly in earnings.
Risk participation agreements
The Bank also enters into risk participation agreements under which it may either assume or sell credit risk associated with a borrower’s performance under certain interest rate derivative contracts. In those instances where the Bank has assumed credit risk, it is not a direct counterparty to the derivative contract with the borrower and has entered into the risk participation agreement because it is a party to the related loan agreement with the borrower. In those instances in which the Bank has sold credit risk, it is the sole counterparty to the derivative contract with the borrower and has entered into the risk participation agreement because other banks participate in the related loan ag reement. The Bank manages its credit risk under risk participation agreements by monitoring the creditworthine ss of the borrower, based on the Bank’s normal credit review process.
Mortgage banking derivatives
The Bank also enters into certain deri vative agreements as part of their mortgage banking activities. These agreements include interest rate lock commitments on prospective residential mortgage loans and forward commitments to sell these loans to investors on a best efforts delivery basis.
Customer foreign exchange forward contract derivatives
The Bank enters into foreign exchange forward derivative agreements, primarily forward currency contracts, with commercial ban king customers to facilitate their risk management strategies. The Bank manages its risk exposure from such transactions by entering into offsetting agreements with unrelated financial institutions. Because the foreign exchange forward contract derivatives associated with this program do not meet hedge accounting requirements, changes in the fair value of both the customer derivatives and the offsetting derivatives are recognized directly in earnings.
Effect of Derivative Instruments on the Income Statement
﻿
Derivative income consisting primarily of customer interest rate swap fees, net of fair value adjustments, is reflected in the income statement in other noninterest income, totaling $2.7 million and $3.1 million for the three and six months ended June 30, 2017, respectively, and $0.5 million and $0.4 million for the three and six months ended June 30, 2016 , respectively. The impact to interest income from cash flow hedges was ($0.2) million and ($0.1) million for the three and six months ended June 30, 2017, respectively and $0.7 million and $1.0 million for the three and six months ended June 30, 2016, respectively. For the six months ended June 30, 2017, t he fair value hedge s entered into during the period reduced interest expense on deposits by $0.4 million and reduced noninterest income by $0.1 million due to ineffectiveness .
Credit risk-related Contingent Features
Certain of the Bank’s derivative instruments contain provisions allowing the financial institution counterparty to terminate the contracts in ce rtain circumstances, such as a downgrade of the Bank’s credit ratings below specified levels, a default by the Bank on its indebtedness, or the failure of the Bank to maintain specified minimum regulatory capital ratios or its regulatory status as a well-capitalized institution. These derivative agreements also contain provisions regarding the posting of collateral by each party. As of June 30, 2017 , the aggregate fair value of derivative instruments with credit risk-related contingent features that were in a net liability position was $16.8 million .
Offsetting Assets and Liabilities
The Bank’s derivative instruments to certain counterparties contain legally enforceable netting provisions that allow for net settlement of multiple transactions to a single amount, which may be positive, negative, or zero. Agreements with certain bilateral counterparties require both parties to maintain collateral in the event the fair values of derivative instruments exceed established exposure thresholds. For centrally cleared derivatives, the Company is subject to initial margin posting and daily variation margin exchange with the central clearinghouses. As noted above, effective January 3, 2017, the Company began to reflect its derivative assets and liabilities net of the central clearing party variation margin account in the statement of financial position. Offsetting information in regards to all derivative assets and liabilities , including accrued interest, subject to these master netting agreements at June 30, 2017 and Decemb er 31, 2016 is presented in the following tables.
﻿
﻿
﻿
﻿
﻿ (in thousands)
Gross
Amounts
Offset in
Net Amounts Presented in
Gross Amounts Not Offset in the Statement of Financial Position
﻿ Description
Gross Amounts Recognized
the Statement
of Financial
Position
the Statement
of Financial
Position
Financial Instruments
Cash
Collateral
Net Amount
﻿ As of June 30, 2017
﻿ Derivative Assets
$ 5,308
$ (3,963)
$ 1,345
$ 1,345
$
—
$
—
﻿
﻿ Derivative Liabilities
$ 22,155
$ (16,392)
$ 5,763
$ 1,345
$ 7,099
$ (2,681)
﻿
﻿
﻿
﻿
﻿ (in thousands)
Gross
Amounts
Offset in
Net Amounts Presented in
Gross Amounts Not Offset in the Statement of Financial Position
﻿ Description
Gross Amounts Recognized
the Statement
of Financial
Position
the Statement
of Financial
Position
Financial Instruments
Cash
Collateral
Net Amount
﻿ As of December 31, 2016
﻿ Derivative Assets
$ 4,788
$
—
$ 4,788
$ 4,788
$
—
$
—
﻿
﻿ Derivative Liabilities
$ 26,846
$
—
$ 26,846
$ 4,788
$ 19,095
$ 2,963
﻿
The Company has excess collateral compared to total exposure due to initial margin requirements for day-to-day rate volatility. </t>
  </si>
  <si>
    <t>Stockholders' Equity</t>
  </si>
  <si>
    <t>Stockholders' Equity [Abstract]</t>
  </si>
  <si>
    <t>﻿
7 . Stockholders’ Equity
﻿
The present ation of the components of stock holders’ equity was modified from prior filings to consolidate treasury stock into surplus in the consolidated balance sheets an d statements of changes in stock holders’ equity in order to simplify the presentation. Additional information on treasury s tock is reflected in the common shares outstanding section below.
﻿
﻿
Common Shares Outstanding
﻿
Shares outstanding exclude treasury shares of 1.0 million and 1.3 million at June 30 , 2017 and December 31, 2016, respectively, with a first-in-first-out cost basis of $17. 6 million and $24.1 mi llion at June 30, 2017 and December 31, 2016 , respectively. Shares outstanding also exclude unvested restricted share awards of 1. 7 million and 2.0 million at June 30, 2017 and December 31, 2016, respectively.
A ccumulated Other Comprehensive Income (Loss)
T he components of AOCI and changes in those components are presented in the following table.
﻿
﻿
﻿
﻿
Available
HTM Securities
﻿
for Sale
Transferred
Employee
Cash
﻿ (in thousands)
Securities
from AFS
Benefit Plans
Flow Hedges
Total
﻿ Balance, December 31, 2015
$ 4,268
$ (16,795)
$ (67,890)
$ (178)
$ (80,595)
﻿ Other comprehensive income (loss) before income taxes:
﻿ Net change in unrealized gain
41,990
—
—
3,611
45,601
﻿ Reclassification of net (gain) loss realized and included in earnings
(1,114)
—
2,916
—
1,802
﻿ Amortization of unrealized net loss on securities transferred to HTM
—
1,628
—
—
1,628
﻿ Income tax expense
14,970
625
1,066
1,316
17,977
﻿ Balance, June 30, 2016
$ 30,174
$ (15,792)
$ (66,040)
$ 2,117
$ (49,541)
﻿ Balance, December 31, 2016
$ (28,679)
$ (14,392)
$ (72,501)
$ (4,960)
$ (120,532)
﻿ Other comprehensive income (loss) before income taxes:
﻿ Net change in unrealized gain (loss)
14,687
—
—
(842)
13,845
﻿ Reclassification of net losses realized and included in earnings
—
—
3,105
—
3,105
﻿ Valuation adjustment for pension plan amendment (a)
—
—
17,315
—
17,315
﻿ Other valuation adjustments for employee benefit plan
—
—
(10,782)
—
(10,782)
﻿ Amortization of unrealized net loss on securities transferred to HTM
—
1,749
—
—
1,749
﻿ Income tax expense (benefit)
5,333
657
3,458
(309)
9,139
﻿ Balance, June 30, 2017
$ (19,325)
$ (13,300)
$ (66,321)
$ (5,493)
$ (104,439)
﻿
(a)
For further discussion on the pension plan amendment, see Note 11 – Retirement Plans.
AOCI is reported as a component of stockholders’ equity. AOCI can include, among other items, unrealized holding gains and losses on securities available for sale (“AFS”), gains and losses associa ted with pension or other post- retirement benefits that are not recognized immediately as a component of net periodic benefit cost, and gains and losses on derivative instruments that are designated as, and qualify as, cash flow hedges. Net unrealized gains/losses on AFS securities reclassified as securities held to maturity (“HTM”) also continue to be reported as a component of AOCI and will be amortized over the estimated remaining life of the securities as an adjustment to interest income. Subject to certain thresholds, unrealized losses on employee benefit plans will be reclassified into income as pension and post-retirement costs are recognized over the remaining service period of plan participants. Accumulated gains/losses on the cash flow hedge of the variable-rate loans described in Note 6 will be reclassified into income over the life of the hedge. Gains (losses) in AOCI are net of deferred income taxes.
The following table shows the line items in the consolidated income statements affected by amounts reclassified from AOCI .
﻿
﻿
﻿
﻿
﻿
Six months ended
﻿ Amount reclassified from AOCI (a)
June 30,
Affected line item on
﻿ (in thousands)
2017
2016
the income statement
﻿ Gain on sale of AFS securities
$
—
$ 1,114
Securities transactions
﻿ Tax effect
—
(390)
Income taxes
﻿ Net of tax
—
724
Net income
﻿ Amortization of unrealized net loss on securities transferred to HTM
(1,749)
(1,628)
Interest income
﻿ Tax effect
657
625
Income taxes
﻿ Net of tax
(1,092)
(1,003)
Net income
﻿ Amortization of defined benefit pension and post-retirement items
(3,105)
(2,916)
Employee benefits expense (b)
﻿ Tax effect
1,114
1,066
Income taxes
﻿ Net of tax
(1,991)
(1,850)
Net income
﻿ Total reclassifications, net of tax
$ (3,083)
$ (2,129)
Net income
﻿
(a)
Amounts in parenthesis indicate reduction in net income.
﻿
(b)
These AOCI components are included in the computation of net periodic pension and post-retirement cost that is reported with employ ee benefits expense (see Note 11 – Retirement Plans for additional details).</t>
  </si>
  <si>
    <t>Other Noninterest Income</t>
  </si>
  <si>
    <t>Other Noninterest Income [Abstract]</t>
  </si>
  <si>
    <t xml:space="preserve">8 . Other Noninterest Income
Components of other noninterest income are as follows.
﻿
﻿
﻿
﻿
﻿
﻿
﻿
﻿
﻿
﻿
﻿
﻿
﻿
﻿
﻿
﻿
﻿
﻿
﻿
﻿
﻿
﻿
﻿
﻿
Three months e nded
Six months ended
﻿
June 30,
June 30,
﻿ (in thousands)
2017
2016
2017
2016
﻿ Income from bank-owned life insurance
$ 2,883
$ 4,501
$ 5,535
$ 7,051
﻿ Credit related fees
2,898
2,267
5,776
4,624
﻿ Derivative income
2,680
533
3,145
394
﻿ Net (loss) gain on sale of assets
(60)
1,801
4,065
3,566
﻿ Safety deposit box income
391
413
840
891
﻿ Other miscellaneous
4,082
2,041
6,388
4,376
﻿ Total other noninterest income
$ 12,874
$ 11,556
$ 25,749
$ 20,902
﻿ </t>
  </si>
  <si>
    <t>Other Noninterest Expense</t>
  </si>
  <si>
    <t>Other Noninterest Expense [Abstract]</t>
  </si>
  <si>
    <t>9 . Other Noninterest Expense
Components of other noninterest expense are as follows.
﻿
﻿
﻿
﻿
Three months ended
Six months ended
﻿
June 30,
June 30,
﻿ (in thousands)
2017
2016
2017
2016
﻿ Advertising
$ 4,984
$ 2,693
$ 8,061
$ 5,050
﻿ Ad valorem and franchise taxes
3,519
2,340
6,555
4,643
﻿ Printing and supplies
1,330
1,065
2,508
2,176
﻿ Insurance expense
807
829
1,624
1,664
﻿ Travel expense
1,350
1,079
2,409
2,028
﻿ Entertainment and contributions
1,982
2,001
3,765
3,633
﻿ Tax credit investment amortization
1,213
1,833
2,425
3,576
﻿ Write-down for termination of FDIC loss share agreement
6,603
—
6,603
—
﻿ Other miscellaneous
5,879
4,633
12,347
10,412
﻿ Total other noninterest expense
$ 27,667
$ 16,473
$ 46,297
$ 33,182
﻿</t>
  </si>
  <si>
    <t>Earnings Per Share</t>
  </si>
  <si>
    <t>Earnings Per Share [Abstract]</t>
  </si>
  <si>
    <t>10 . Earnings Per Share
Hancock calculates earnings per share using the two-class method. The two-class method allocates net income to each class of common stock and participating security according to common dividends declared and participation rights in undistributed earnings. Participating securities consist of unvested stock-based payment awards that contain nonforfeitable rights to dividends or dividend equivalents.
A summary of the information used in the computation of earnings per common share follows.
﻿
﻿
﻿
﻿
Three months ended
Six months ended
﻿
June 30,
June 30,
﻿ (in thousands, except per share data)
2017
2016
2017
2016
﻿ Numerator:
﻿ Net income to common shareholders
$ 52,267
$ 46,907
$ 101,281
$ 50,746
﻿ Net income allocated to participating securities - basic and diluted
1,166
1,136
2,322
1,233
﻿ Net income allocated to common shareholders - basic and diluted
$ 51,101
$ 45,771
$ 98,959
$ 49,513
﻿ Denominator:
﻿ Weighted-average common shares - basic
$ 84,614
$ 77,523
$ 84,489
$ 77,512
﻿ Dilutive potential common shares
253
157
266
164
﻿ Weighted-average common shares - diluted
$ 84,867
$ 77,680
$ 84,755
$ 77,676
﻿ Earnings per common share:
﻿ Basic
$ 0.60
$ 0.59
$ 1.17
$ 0.64
﻿ Diluted
$ 0.60
$ 0.59
$ 1.17
$ 0.64
﻿
Potential common shares consist of employee and director stock options. These potential common shares do not enter into the calculation of diluted earnings per share if the impact would be anti-dilutive, i.e., increase earnings per share or reduce a loss per share. Weighted-average anti-dilutive potential common shares totaled 19,397 and 17,701 , respectively , for the three and six months ended June 30, 2017. Weighted-average anti-dilutive potential common shares totaled 548,821 and 602,809 , respectively, for the three and six months ended June 30, 2016.</t>
  </si>
  <si>
    <t>Retirement Plans</t>
  </si>
  <si>
    <t>Retirement Plans [Abstract]</t>
  </si>
  <si>
    <t>11 . Retirement Plans
﻿
During the second quarter of 2017, the Company amended both the Hancock Holding Company Pension Plan and Trust Agreement (“Pension Plan”), a qualified defined benefit plan, and the Hancock Holding Company 401(k) Savings Plan and Trust Agreement (“401 (k) Plan”), a defined contribution plan. The Pension Plan was amended to exclude any individual hired or rehired by the Company after June 30, 2017 from eligibility to participate. The Pension Plan amendment further provides that the accrued benefit of each participant in the Pension Plan whose combined age plus years of service as of January 1, 2018 totals less than 55 will be frozen as of January 1, 2018 and will not thereafter increase. As a result of the plan amendments, pension assets and the benefit obligations were re-measured. As of June 30, 2017, pension assets totaled $537.6 million and the benefit obligation totaled $476.9 million. The impact of the amendment to the benefit obligation was a reduction of $17.3 million.
The 401(k) Plan was amended for participants whose benefits are frozen under the Pension Plan, to add an enhanced Company contribution beginning January 1, 2018, in the amount of 2% , 4% or 6% of such participant’s eligible compensation, based on the participant’s age and years of service with the Company. The 401(k) Plan’s amendment further provides that the Company will contribute to the benefit of those associates of the Company hired or rehired after June 30, 2017 and those associates of the Company never enrolled in the Pension Plan an additional basic contribution in an amount equal to 2% of the associate’s eligible compensation beginning January 1, 2018. Participants will vest in the new basic and enhanced Company contributions upon completion of three years of service.
﻿
The Company also has a nonqualified defined benefit plan covering certa in legacy Whitney employees that was frozen as of December 31, 2012 and no future benefits are accrued under this plan .
The Company sponsors defined benefit postretirement plans for both legacy Hancock and legacy Whitney employees that provide health care and life insurance benefits. Benefits under the Hancock plan are not available to employees hired on or after January 1, 2000. Benefits under the Whitney plan are restricted to retirees who were already receiving benefits at the time of plan amendments in 2007 or active participants who were eligible to receive benefits as of December 31, 2007.
﻿
The following tables show the components of net periodic benefits cost included in expense for the plans for the periods indicated.
﻿
﻿
﻿
﻿
﻿
Other Post-
﻿ (in thousands)
Pension Benefits
retirement Benefits
﻿ Three months ended June 30,
2017
2016
2017
2016
﻿ Service cost
$ 4,093
$ 3,611
$ 47
$ 45
﻿ Interest cost
4,291
4,023
179
203
﻿ Expected return on plan assets
(9,576)
(8,554)
—
—
﻿ Amortization of net loss
1,766
1,426
(48)
53
﻿ Net periodic benefit cost
$ 574
$ 506
$ 178
$ 301
﻿
﻿ Six months ended June 30, 2017
﻿ Service cost
$ 7,843
$ 6,876
$ 95
$ 74
﻿ Interest cost
8,414
9,011
359
409
﻿ Expected return on plan assets
(18,326)
(17,445)
—
—
﻿ Amortization of net loss
3,201
2,894
(96)
22
﻿ Net periodic benefit cost
$ 1,132
$ 1,336
$ 358
$ 505
﻿
No contribution to the pension plans is required in 2017 to meet minimum funding requirements, and the Company has no plans to make a contribution in the current year.</t>
  </si>
  <si>
    <t>Share-Based Payment Arrangements</t>
  </si>
  <si>
    <t>Share-Based Payment Arrangements [Abstract]</t>
  </si>
  <si>
    <t xml:space="preserve">12 . Share-Based Payment Arrangements
Hancock maintains incentive compensation plans that provide for awards of share-based compensation to employees and directors. These plans have been approved by the Company’s shareholders. Detailed descriptions of these plans were included in Note 16 to the consolidated financial statements in the Company’s Annual Report on Form 10-K for the year ended December 31, 2016 . Effective January 1, 2017, the Company prospectively adopted accounting guidance intended to improve the accounting for employee share-based payments. The Company elected to account for forfeitures as they occur. The adoption of this guidance did not have a material impact on the Company’s financial condition or results of operations.
A summary of option activity for the six months ended June 30 , 201 7 is presented below.
﻿
﻿
﻿
Weighted
﻿
Average
﻿
Weighted
Remaining
﻿
Average
Contractual
Aggregate
﻿
Number of
Exercise
Term
Intrinsic
﻿ Options
Shares
Price
(Years)
Value ($000)
﻿ Outstanding at January 1, 2017
456,258
$ 35.91
$ 3,734
﻿ Exercised/Released
(330,644)
34.56
4,065
﻿ Cancelled/Forfeited
(538)
32.09
6
﻿ Expired
(2,570)
64.74
﻿ Outstanding at June 30, 2017
122,506
$ 38.98
2.80
$ 1,507
﻿ Exercisable at June 30, 2017
122,506
$ 38.98
2.80
$ 1,507
﻿
The total intrins ic value of options exercised for the six months ended June 30, 2017 was $4.1 million. There was no total intrinsic value of options exercised for the six months ended June 30, 2016 .
The restricted and performance shares in the table below are subject to service requirements. A summary of the status of the Company’s nonvested restricted and performance shares as of June 30, 2017 and changes during the six months ended June 30, 2017 , is presented in the following table.
﻿
﻿
﻿
Weighted
﻿
Average
﻿
Number of
Grant Date
﻿
Shares
Fair Value
﻿ Nonvested at January 1, 2017
2,152,119
$ 32.15
﻿ Granted
61,099
42.09
﻿ Vested
(201,137)
30.18
﻿ Forfeited
(38,670)
32.37
﻿ Nonvested at June 30, 2017
1,973,411
$ 32.65
﻿
As of June 30, 2017 , there was $43.8 million of total unrecognized compensation expense related to nonvested restricted and performance shares expected to vest. This compensation is expected to be recognized in expense over a weighted average period of 3.2 years . The total fair value of shares which vested during the six months ended June 30, 2017 and 2016 was $10.0 million and $2.0 million , respectively.
During the six months ended June 30, 2017 , the Company granted 23,489 performance shares subject to a total shareholder return (“TSR”) performance metric with a grant date fair value of $42.92 per share and 23,489 performance shares subject to a core earnings per share performance metric with a grant date fair value of $38.26 per share to key members of executive management. The number of performance shares subject to TSR that ultimately vest at the end of the three -year performance period, if any, will be based on the relative rank of the Company’s three -year TSR among the TSRs of a peer group of 44 regional banks. The fair value of the performance shares subject to TSR at the grant date was determined using a Monte Carlo simulation method. The number of performance shares subject to core earnings per share that ultimately vest will be based on the Company’s attainment of certain core earnings per share goals over the two -year performance period. The maximum number of performance shares that could vest is 200% of the target award. Compensation expense for these performance shares is recognized on a straight-line basis over the three -year service period. </t>
  </si>
  <si>
    <t>Fair Value</t>
  </si>
  <si>
    <t>Fair Value [Abstract]</t>
  </si>
  <si>
    <t>13 . Fair Value
The Financial Accounting Standards Board (“FASB”) defines fair value as the exchange price that would be received to sell an asset or paid to transfer a liability in the principal or most advantageous market for the asset or liability in an orderly transaction between market participants on the measurement date. The FASB’s guidance also established a fair value hierarchy that prioritizes the inputs to these valuation techniques used to measure fair value, giving preference to quoted prices in active markets for identical assets or liabilities (“level 1”) and the lowest priority to unobservable inputs such as a reporting entity’s own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Fair Value of Assets and Liabilities Measured on a Recurring Basis
The following tables present for each of the fair value hierarchy levels the Company’s assets and liabilities that are measured at fair value on a recurring basis in the consolidated balance sheets.
﻿
﻿
﻿
﻿
June 30, 2017
﻿ (in thousands)
Level 1
Level 2
Level 3
Total
﻿ Assets
﻿ Available for sale debt securities:
﻿ U.S. Treasury and government agency securities
$
—
$ 74,840
$
—
$ 74,840
﻿ Municipal obligations
—
245,156
—
245,156
﻿ Corporate debt securities
—
3,500
—
3,500
﻿ Residential mortgage-backed securities
—
1,854,099
—
1,854,099
﻿ Commercial mortgage-backed securities
—
433,098
—
433,098
﻿ Collateralized mortgage obligations
—
183,689
—
183,689
﻿ Total available for sale securities
—
2,794,382
—
2,794,382
﻿ Derivative assets (1)
—
16,875
—
16,875
﻿ Total recurring fair value measurements - assets
$
—
$ 2,811,257
$
—
$ 2,811,257
﻿ Liabilities
﻿ Derivative liabilities (1)
$
—
$ 12,213
$
—
$ 12,213
﻿ Total recurring fair value measurements - liabilities
$
—
$ 12,213
$
—
$ 12,213
﻿
(1)
For further disaggregation of derivative as sets and liabilities, see Note 6 - Derivatives.
﻿
﻿
﻿
﻿
﻿
December 31, 2016
﻿ (in thousands)
Level 1
Level 2
Level 3
Total
﻿ Assets
﻿ Available for sale debt securities:
﻿ U.S. Treasury and government agency securities
$
—
$ 54,828
$
—
$ 54,828
﻿ Municipal obligations
—
242,155
—
242,155
﻿ Corporate debt securities
—
3,500
—
3,500
﻿ Residential mortgage-backed securities
—
1,611,355
—
1,611,355
﻿ Commercial mortgage-backed securities
—
402,591
—
402,591
﻿ Collateralized mortgage obligations
—
202,479
—
202,479
﻿ Total available for sale securities
—
2,516,908
—
2,516,908
﻿ Derivative assets (1)
—
20,315
—
20,315
﻿ Total recurring fair value measurements - assets
$
—
$ 2,537,223
$
—
$ 2,537,223
﻿ Liabilities
﻿ Derivative liabilities (1)
$
—
$ 27,432
$
—
$ 27,432
﻿ Total recurring fair value measurements - liabilities
$
—
$ 27,432
$
—
$ 27,432
﻿
(1)
For further disaggregation of derivative as sets and liabilities, see Note 6 - Derivatives.
﻿
Securities classified as level 2 include obligations of U.S. Government agencies and U.S. Government-sponsored agencies, residential mortgage-backed securities and collateralized mortgage obligations that are issued or guaranteed by U.S. government agencies, and state and municipal bonds. The level 2 fair value measurements for investment securities are obtained quarterly from a third-party pricing service that uses industry-standard pricing models. Substantially all of the model inputs are observable in the marketplace or can be supported by observable data.
The Company invests only in securities of investment grade quality with a targeted duration, for the overall portfolio, generally between two and five years . Company policies generally limit investments to U.S. agency securities and municipal securities determined to be investment grade according to an internally generated score which generally includes a rating of not less than “Baa” or its equivalent by a nationally recognized statistical rating agency. There were no transfers between valuation hierarchy levels during the periods shown.
The fair value of derivative financial instruments, which are predominantly customer interest rate swaps, is obtained from a third-party pricing service that uses an industry-standard discounted cash flow model that relies on inputs, LIBOR swap curves and Overnight Index swap rate curves, observable in the marketplace. To comply with the accounting guidance, credit valuation adjustments are incorporated in the fair values to appropriately reflect nonperformance risk for both the Company and the counterparties. Although the Company has determined that the majority of the inputs used to value the derivative instruments fall within level 2 of the fair value hierarchy, the credit value adjustments utilize level 3 inputs, such as estimates of current credit spreads. The Company has determined that the impact of the credit valuation adjustments is not significant to the overall valuation of these derivatives. As a result, the Company has classified its derivative valuations in their entirety in level 2 of the fair value hierarchy. The Company’s policy is to measure counterparty credit risk quarterly for all derivative instruments, including those subject to master netting arrangements consistent with how market participants would price the net risk exposure at the measurement date.
The Company also has certain derivative instruments associated with the Bank’s mortgage-banking activities. These derivative instruments include interest rate lock commitments on prospective residential mortgage loans and forward commitments to sell these loans to investors on a best efforts delivery basis. The fair value of these derivative instruments is measured using observable market prices for similar instruments and is classified as a level 2 measurement.
Fair Value of Assets Measured on a Nonrecurring Basis
Certain assets and liabilities are measured at fair value on a nonrecurring basis. Collateral-dependent impaired loans are level 2 assets measured at the fair value of the underlying collateral based on independent third-party appraisals that take into consideration market-based information such as recent sales activity for similar assets in the property’s market.
Other real estate owned, including both foreclosed property and surplus banking property, are level 3 assets that are adjusted to fair value, less estimated selling costs, upon transfer to other real estate owned. Subsequently, other real estate owned is carried at the lower of carrying value or fair value less estimated selling costs. Fair values are determined by sales agreement or third-party appraisals as discounted for estimated selling costs, information from comparable sales, and marketability of the property.
The fair value information presented below is not as of the period-end, rather it was as of the date the fair value adjustment was recorded during the twelve months for each of the dates presented below, and excludes nonrecurring fair value measurements of assets no longer on the balance sheet.
The following tables present the Company’s financial assets that are measured at fair value on a nonrecurring basis for each of the fair value hierarchy levels.
﻿
﻿
﻿
﻿
﻿
June 30, 2017
﻿ (in thousands)
Level 1
Level 2
Level 3
Total
﻿ Collateral-dependent impaired loans
$
—
$ 137,653
$
—
$ 137,653
﻿ Other real estate owned
—
—
8,447
8,447
﻿ Total nonrecurring fair value measurements
$
—
$ 137,653
$ 8,447
$ 146,100
﻿
﻿
﻿
﻿
﻿
December 31, 2016
﻿ (in thousands)
Level 1
Level 2
Level 3
Total
﻿ Collateral-dependent impaired loans
$
—
$ 169,888
$
—
$ 169,888
﻿ Other real estate owned
—
—
13,968
13,968
﻿ Total nonrecurring fair value measurements
$
—
$ 169,888
$ 13,968
$ 183,856
﻿
Accounting guidance from the FASB requires the disclosure of estimated fair value information about certain on- and off-balance sheet financial instruments, including those financial instruments that are not measured and reported at fair value on a recurring basis. The significant methods and assumptions used by the Company to estimate the fair value of financial i nstruments are discussed below.
Cash, Short ‑Term Investments and Federal Funds Sold - For these short ‑term instruments, the carrying amount is a reasonable estimate of fair value.
Securities – The fair value measurement for securities available for sale was discussed earlier in the note. The same measurement techniques were applied to the valuation of securities held to maturity.
Loans, Net - The fair value measurement for certain impaired loans was discussed earlier in the note. For the remaining portfolio, fair values were generally determined by discounting scheduled cash flows using discount rates determined with reference to current market rates at which loans with similar terms would be made to borrowers of similar credit quality.
Loans Held for Sale – These loans are recorded at fair value and carried at the lower of cost or market. The carrying amount is considered a reasonable estimate of fair value.
Deposits - The accounting guidance requires that the fair value of deposits with no stated maturity, such as noninterest-bearing demand deposits, interest-bearing checking and savings accounts, be assigned fair values equal to amounts payable upon demand (“carrying amounts”). The fair value of fixed-maturity certificates of deposit is estimated using the rates currently offered for deposits of similar remaining maturities.
Securities Sold under Agreements to Repurchase, Federal Funds Purchased, and FHLB Borrowings - For these short-term liabilities, the carrying amount is a reasonable estimate of fair value.
Long-Term Debt - The fair value is estimated by discounting the future contractual cash flows using current market rates at which debt with similar terms could be obtained.
Derivative Financial Instruments – The fair value measurement for derivative financial instruments was discussed earlier in the note.
The following tables present the estimated fair values of the Company’s financial instruments by fair value hierarchy levels and the corresponding carrying amount at June 30, 2017 and December 31, 2016 .
﻿
﻿
﻿
﻿
﻿
June 30, 2017
﻿
Total Fair
Carrying
﻿ (in thousands)
Level 1
Level 2
Level 3
Value
Amount
﻿ Financial assets:
﻿ Cash, interest-bearing bank deposits, and federal funds sold
$ 491,653
$
—
$
—
$ 491,653
$ 491,653
﻿ Available for sale securities
—
2,794,382
—
2,794,382
2,794,382
﻿ Held to maturity securities
—
2,866,529
—
2,866,529
2,874,454
﻿ Loans, net
—
137,653
17,954,752
18,092,405
18,251,976
﻿ Loans held for sale
—
26,787
—
26,787
26,787
﻿ Derivative financial instruments
—
16,875
—
16,875
16,875
﻿ Financial liabilities:
﻿ Deposits
$
—
$
—
$ 21,432,877
$ 21,432,877
$ 21,442,815
﻿ Federal funds purchased
76,798
—
—
76,798
76,798
﻿ Securities sold under agreements to repurchase
482,109
—
—
482,109
482,109
﻿ FHLB short-term borrowings
1,252,000
—
—
1,252,000
1,252,000
﻿ Long-term debt
—
407,409
—
407,409
407,876
﻿ Derivative financial instruments
—
12,213
—
12,213
12,213
﻿
﻿
﻿
﻿
﻿
December 31, 2016
﻿
Total Fair
Carrying
﻿ (in thousands)
Level 1
Level 2
Level 3
Value
Amount
﻿ Financial assets:
﻿ Cash, interest-bearing bank deposits, and federal funds sold
$ 450,866
$
—
$
—
$ 450,866
$ 450,866
﻿ Available for sale securities
—
2,516,908
—
2,516,908
2,516,908
﻿ Held to maturity securities
—
2,470,117
—
2,470,117
2,500,220
﻿ Loans, net
—
169,888
16,326,961
16,496,849
16,522,733
﻿ Loans held for sale
—
34,064
—
34,064
34,064
﻿ Derivative financial instruments
—
20,315
—
20,315
20,315
﻿ Financial liabilities:
﻿ Deposits
$
—
$
—
$ 19,430,939
$ 19,430,939
$ 19,424,266
﻿ Federal funds purchased
2,275
—
—
2,275
2,275
﻿ Securities sold under agreements to repurchase
358,131
—
—
358,131
358,131
﻿ FHLB short-term borrowings
865,000
—
—
865,000
865,000
﻿ Long-term debt
—
435,747
—
435,747
436,280
﻿ Derivative financial instruments
—
27,432
—
27,432
27,432
﻿</t>
  </si>
  <si>
    <t>Recent Accounting Pronouncements</t>
  </si>
  <si>
    <t>Recent Accounting Pronouncements [Abstract]</t>
  </si>
  <si>
    <t xml:space="preserve">14 . Recent Accounting Pronouncements
﻿
Accounting Standards Adopted in 2017
﻿
In March 2017, the FASB issued Accounting Standards Update (“ ASU ”) 2017-08, “Receivables – Nonrefundable Fees and Other Costs (Subtopic 310-20): Premium Amortization on Purchased Callable Debt Securities,” which amends the amortization period for certain purchased callable debt securities held at a premium. The amendments require the premium to be amortized to the earliest call date. The amendments do not, however, require an accounting change for securities held at a discount; instead, the discount continues to be amortized to maturity. The amendments in this ASU more closely align the amortization period of premiums and discounts to expectations incorporated in market pricing on the underlying securities. These amendments are effective for fiscal years, and for interim period within those fiscal years, beginning after December 15, 2018. The Company early adopted this amendment and, in accordance with the standards, the Company began amortizing the premium for certain purchased callable debt securities to the earliest call date. The adoption of this guidance did not have a material impact on the Company’s financial condition or results of operations.
﻿
In March 2016, the FASB issued ASU 2016-09, “Compensation - Stock Compensation (Topic 718): Improvements to Employee Share-Based Payment Accounting , ” to improve the accounting for employee share-based payments. Several aspects of the accounting for share-based payment award transactions are simplified, including income tax consequences; classification of awards as either equity or liabilities; and classification on the statement of cash flows. The amendments were effective for public business entities for annual periods beginning after December 15, 2016, and interim periods within those annual periods and we adopted the guidance effective January 1, 2017. In accordance with the standard, the Company elected to account for forfeitures of stock-based compensation as they occur and will now reclass dividends paid on forfeited shares to compensation expense from retained earnings. Classification of shares forfeited for taxes are reflected in the statement of cash flows as a financing rather than operating activity, with all historical periods restated. In addition, the Company began recognizing excess tax benefits and tax deficiencies during the period to income (rather than in equity) on a prospective basis. Our adoption of this guidance did not have a material impact on the Company’s financial condition or results of operations , however, the change in treatment of excess tax benefits and tax deficiencies could result in volatility of future earnings, depending on changes in the Company’s stock price .
﻿
Issued but Not Yet Adopted Accounting Standards
﻿
In May 2017, the FASB issued ASU 2017-09, “Compensation – Stock Compensation (Topic 718): Scope of Modification Accounting,” which seeks to provide clarity, reduce diversity in practice, and reduce complexity when applying the guidance regarding a change to the terms of conditions of a share-based payment award. Specifically, an entity is to account for the effects of a modification, unless all of the following are satisfied: (1) the fair value (or calculated value or intrinsic value, if such an alternative measurement method is used) of the modified award is the same as the fair value (or calculated value or intrinsic value, if such an alternative measurement is used)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s a liability instrument is the same as the classification of the original award immediately before the original award is modified. The amendments are effective for annual periods, and for interim periods within those annual periods, beginning after December 15, 2017. Early adoption is permitted, including adoption in any interim period, for reporting periods for which financial statements have not yet been issued. The Company is currently assessing this pronouncement and the impact of adoption, but it is not expected to have a material impact on the Company’s financial condition or results of operations.
﻿
In March 2017, the FASB issued ASU 2017-07, “Compensation – Retirement Benefits (Topic 715): Improving the Presentation of Net Periodic Pension Cost and Net Periodic Postretirement Benefit Cost s, ” to improve the presentation of net periodic pension cost and net periodic postretirement benefit cost.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amendments also allow only the service cost component to be eligible for capitalization when applicable. These amendments are effective for public business entities for annual periods beginning after December 15, 2017, including interim periods within those annual periods. Early adoption is permitted as of the beginning of an annual period for which financial statements (interim or annual) have not been issued or made available for issuance, meaning early adoption should be within the first interim period if an employer issues interim financial statements. Disclosures of the nature of and reason for the change in accounting principle are required in the first interim and annual periods of adoption. The amendments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Company is currently assessing this pronouncement and the impact of adoption , but it is not expected to have a material impact on the Company’s financial condition or results of operations.
﻿
In January 2017, the FASB issued ASU 2017-04, “Intangibles – Goodwill and Other (Topic 350): Simplifying the Test for Goodwill Impairment,” which simplifies the manner in which an entity is required to test goodwill for impairment by eliminating Step 2 from the goodwill impairment test.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No. 2017-04 removes the requirements for any reporting unit with a zero or negative carrying amount to perform a qualitative assessment and, if it fails such qualitative test, to perform Step 2 of the goodwill impairment test. This ASU is effective for public business entities that are SEC filers for fiscal years beginning after December 15, 2019, and for interim periods within those fiscal years. Early adoption is permitted, including adoption in an interim period. The ASU should be applied using a prospective method. The Company is currently assessing this pronouncement and is considering early adoption, but it is not expected to have a material impact on the Company’s financial condition or results of operations.
﻿
In January 2017, the FASB issued ASU 2017-01, “Business Combinations (Topic 805) – Clarifying the Definition of a Business,” which addresses stakeholders’ concerns that the current definition of a business is applied too broadly and analyzing transactions under the current definition is difficult and costly. Under the amended guidance, a transaction is initially subject to a screening process to determine whether a “set” (i.e. an integrated set of assets and activities) qualifies as a business. Under the screen, if substantially all of the fair value of the gross assets acquired (or disposed of) is concentrated in a single identifiable asset or in a group of similar identifiable assets, the set is deemed not to be a business. Further evaluation is required only if the transferred set does not meet the screen. Under the further evaluation, to be considered a business, a set must include, at a minimum, an input and a substantive process that, together, significantly contribute to the ability to create output. The amendment also narrows the definition of the term “output” so that it is consistent with the manner in which outputs are described in Topic 606, Revenue from Contracts with Customers. The amendments are effective for annual periods beginning after December 15, 2017, including interim periods within those periods. Early application is permitted under certain circumstances. The amendments should be applied prospectively on or after the effective date. The Company is currently assessing this pronouncement and the impact of adoption on the Company’s financial condition and results of operations.
﻿
In October 2016, the FASB issued ASU No. 2016-16, “Income Taxes (Topic 740) – Intra-Entity Transfers of Assets Other than Inventory,” which addresses stakeholders’ concerns that the limited amount of authoritative guidance has led to diversity in practice and is a source of complexity in financial reporting and results in an unfaithful representation of the economics of an intra-entity asset transfer. The amendment eliminates the exception to the United States generally accepted accounting principle (“U.S. GAAP”) of comprehensive recognition of current and deferred income taxes that prohibits recognizing current and deferred income tax consequences for an intra-equity asset transfer (excluding the transfer of inventory) until the asset has been sold to an outside party. The amendments are effective for annual reporting periods beginning after December 15, 2017, including interim periods within those annual reporting periods. Early adoption is permitted, including adoption in an interim period. The amendments should be applied using a retrospective transition method to each period presented. The Company is currently assessing this pronouncement and the impact of adoption; however, the adoption of this guidance is not expected to have a material impact on the Company’s financial condition or results of operations.
﻿
In August 2016, the FASB issued ASU 2016-15, “Statement of Cash flows (Topic 230): Classification of Certain Cash Receipts and Cash Payments,” to address diversity in how certain cash receipts and cash payments are presented and classified in the statement of cash flows. The amendments provide guidance on eight specific cash flow issues, including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This guidance is not expected to have a material impact on the Company’s financial condition or results of operations.
﻿
In June 2016, the FASB issued ASU 2016-13, “Financial Instruments – Credits Losses (Topic 326): Measurement of Credit Losses on Financial Instruments,” to improve financial reporting by requiring timelier recording of credit losses on loans and other financial instruments held by financial institutions and other organizations. The ASU, more commonly referred to as Current Expected Credit Losses, or CECL,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currently applied will still be permitted, although the inputs to those techniques will change to reflect the full amount of expected credit losses. Organizations will continue to use judgment to determine which loss estimation method is appropriate for their circumstances. In addition, the ASU amends the accounting for credit losses on debt securities and purchased financial assets with credit deterioration. The ASU is effective for SEC filers for fiscal years, and interim periods within those fiscal years, beginning after December 15, 2019, with a cumulative-effect adjustment to retained earnings as of the beginning of the year of adoption. Early application is permitted for all organizations for fiscal years, and interim periods within those fiscal years, beginning after December 15, 2018. The Company has begun the process of implementation and currently is not planning to early adopt. The Company expects the guidance will result in an increase in the allowance for loan losses given the change from covering losses inherent in the portfolio to covering losses over the remaining expected life of the portfolio and the nonaccretable difference on purchased credit impaired loans moving to an allowance (offset by an increase in the carrying value of the related loans). The guidance will also result in the establishment of an allowance for credit loss on held to maturity debt securities. The amount of the increase in these allowances will be impacted by the portfolio composition and quality at the adoption date as well as economic conditions and forecasts at that time.
﻿
In February 2016, the FASB issued ASU 2016-02, “Leases (Topic 842),” that provides new lease accounting guidance. Under the guidance, lessees (with the exception of short-term leas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Lessor accounting is largely unchanged. Lessees will need to recognize almost all leases on their balance sheet as a right-of-use asset and a lease liability. Lessees will no longer be provided with a source of off-balance sheet financing. Public business entities are required to apply the amendments for fiscal years beginning after December 15, 2018, including interim periods within those fiscal years. The Company is currently assessing this pronouncement and the impact of adoption by reviewing its existing lease contracts and service contracts that may include embedded leases. The Company expects a gross-up of its Consolidated Balance Sheets as a result of recognizing lease liabilities and right of use assets; the extent of such is under evaluation. The Company does not expect material changes to the recognition of operating lease expense in its consolidated results of operations.
﻿
In January 2016, the FASB issued ASU 2016-01, “Financial Instruments – Overall (Subtopic 825-10): Recognition and Measurement of Financial Assets and Financial Liabilities,” that improves the recognition and measurement of financial instruments through targeted changes to existing GAAP. It requires equity investments (except those that are accounted for under the equity method of accounting or result in consolidation of the investee) to be measured at fair value with changes in fair value recognized in net income. It also requires public business entities to use the exit price notion when measuring the fair value of financial instruments for disclosure purposes. The amendments in this update are effective for public business entities for fiscal years beginning after December 15, 2017, and interim periods within those fiscal years. The Company is currently assessing this pronouncement; however, the adoption of this guidance is not expected to have a material impact on the Company’s financial condition or results of operations.
In May 2014, the FASB issued ASU 2014-09, “Revenue from Contracts with Customers (Topic 606),” affecting any entity that enters into contracts with customers to transfer goods or services or enters into contracts for the transfer of nonfinancial assets unless those contracts are within the scope of other standards. The core principle of this standard is that an entity should recognize revenue to depict the transfer of promised goods or services to customers in an amount that reflects the consideration to which the entity expects to be entitled in exchange for those goods or services. Most revenue associated with financial instruments, including interest and loan origination fees, is outside the scope of the guidance. Gains and losses on investment securities, derivatives, and sales of financial instruments are also excluded from the scope. Subsequent to issuance of the revenue recognition guidance, the FASB has issued several updates that deferred by one year the effective date for revenue recognition guidance; clarified its guidance for performing the principal-versus-agent analysis; clarified guidance for identifying performance obligations allowing entities to ignore immaterial promised goods and services in the context of a contract with a customer and other clarifying guidance and technical corrections. Entities can elect to adopt the guidance either on a full or modified retrospective basis. Full retrospective adoption will require a cumulative effect adjustment to retained earnings as of the beginning of the earliest comparative period presented. Modified retrospective adoption will require a cumulative effect adjustment to retained earnings as of the beginning of the reporting period in which the entity first applies the new guidance. The standard will be effective for the Company for annual reporting periods beginning after December 15, 2017. The Company is still in process of gathering an inventory and evaluating all contracts with customers and does not plan to early adopt the guidance. The Company plans to use the modified retrospective approach for reporting and make a cumulative effect adjustment to the beginning balance of retained earnings. The preliminary analysis suggests this guidance is not expected to have a material impact on the Company’s financial condition or results of operations. </t>
  </si>
  <si>
    <t>Basis of Presentation (Policies)</t>
  </si>
  <si>
    <t xml:space="preserve">Basis of Presentation
The consolidated financial statements include the accounts of Hancock Holding Company and all other entities in which it has a controlling interest (the “Company”). The financial statements include all adjustments that are, in the opinion of management, ne cessary to present the Company’s financial condition, results of operations, changes in stockholders’ equity and cash flows for the interim periods presented. The Company has also evaluated all subsequent events for potential recognition and disclosure through the date of the filing of this Form 10-Q. Some financial information and disclosures normally included in financial statements prepared in accordance with accounting principles generally accepted in the U.S. (“GAAP”) have been condensed or omitted in this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16. Financial information reported in these financial statements is not necessarily indicative of the Company’s financial condition, results of operations, or cash flows for any other interim or annual period.
Certain prior period amounts have been reclassified to conform to the current period presentation. Select Stockholders’ Equity line items in the Consolidated Balance Sheets and Statements of Changes in Stockholders’ Equity have been modified to simplify the presentation as discussed in Note 7 – Stockholders’ Equity. Presentation of derivatives contracts cleared through a central clearing cou nterparty has been revised prospectively to reflect netting of variation margin as settlements to the derivative assets and liabilities rather than collateral, effective January 3, 2017, as discussed in Note 6 – Derivatives. These changes in presentation did not have a material impact on the Company’s financial condition or operating results. </t>
  </si>
  <si>
    <t>Use of Estimates</t>
  </si>
  <si>
    <t xml:space="preserve">Use of Estimates
The accounting principles the Company follows and the methods for applying these principles conform with GAAP and with general practices followed by the banking industry. These accounting principles require management to make estimates and assumptions about future events that affect the amounts reported in the consolidated financial statements and the accompanying notes. Actual results could differ from those estimates. </t>
  </si>
  <si>
    <t>Critical Accounting Policies and Estimates</t>
  </si>
  <si>
    <t xml:space="preserve">Critical Accounting Policies and Estimates
﻿
There were no material changes or developments during the reporting period with respect to methodologies that the Company uses when applying what management believes are critical accounting policies and developing critical accounting estimates as disclosed in its Annual Report on Form 10-K for the year ended December 31, 2016. </t>
  </si>
  <si>
    <t>Acquisitions (Tables)</t>
  </si>
  <si>
    <t>Schedule of Fair Value of Net Assets Acquired</t>
  </si>
  <si>
    <t xml:space="preserve">﻿
﻿
FNBC I
FNBC II
﻿ (in thousands)
March 10, 2017
April 28, 2017
Total
﻿ ASSETS
﻿ Cash and due from banks
$ 2,856
$ 157,932
$ 160,788
﻿ Interest-bearing time deposits with other banks
—
382,622
382,622
﻿ Fed funds sold and other short-term investments
—
148
148
﻿ Securities
—
213,877
213,877
﻿ Total loans
1,211,523
165,577
1,377,100
﻿ Property and equipment
11,837
500
12,337
﻿ Accrued interest receivable
2,969
885
3,854
﻿ Identifiable intangible assets
3,900
20,500
24,400
﻿ Other assets
63
4,097
4,160
﻿ Total identifiable assets
1,233,148
946,138
2,179,286
﻿
﻿ LIABILITIES
﻿ Deposits
398,171
1,530,338
1,928,509
﻿ Short-term borrowings
510,749
85,886
596,635
﻿ Long-term debt
93,120
—
93,120
﻿ Other liabilities
1,607
3,079
4,686
﻿ Total liabilities
1,003,647
1,619,303
2,622,950
﻿ Net identifiable assets acquired (liabilities assumed)
229,501
(673,165)
(443,664)
﻿ Consideration
﻿ Cash (paid) received
(325,564)
640,435
314,871
﻿ Unsettled net consideration receivable from FDIC
—
9,721
9,721
﻿ Total consideration
(325,564)
650,156
324,592
﻿ Goodwill
$ 96,063
$ 23,009
$ 119,072
﻿ </t>
  </si>
  <si>
    <t>Schedule of Goodwill</t>
  </si>
  <si>
    <t xml:space="preserve">﻿
﻿ Goodwill balance at December 31, 2016
$ 621,193
﻿ Additions:
﻿ Goodwill from FNBC I
96,063
﻿ Goodwill from FNBC II
23,009
﻿ Goodwill balance at June 30, 2017
$ 740,265
﻿ </t>
  </si>
  <si>
    <t>Schedule of Merger-Related Expense</t>
  </si>
  <si>
    <t xml:space="preserve">﻿
﻿ (in thousands)
Three months ended June 30, 2017
Six months ended June 30, 2017
﻿ Personnel expense
$ 1,435
$ 1,542
﻿ Net occupancy and equipment expense
276
277
﻿ Professional services expense
2,200
6,827
﻿ Other real estate
(1,511)
(1,511)
﻿ Advertising expense
901
1,031
﻿ Other expense
713
2,311
﻿ Total merger-related expenses
$ 4,014
$ 10,477
﻿ </t>
  </si>
  <si>
    <t>Securities (Tables)</t>
  </si>
  <si>
    <t>Gain (Loss) on Investments [Line Items]</t>
  </si>
  <si>
    <t>Amortized Cost and Fair Value of Securities Available for Sale</t>
  </si>
  <si>
    <t xml:space="preserve">﻿
﻿
﻿ Securities Available for Sale
﻿ (in thousands)
June 30, 2017
December 31, 2016
﻿
﻿
Gross
Gross
Gross
Gross
﻿
Amortized
Unrealized
Unrealized
Fair
Amortized
Unrealized
Unrealized
Fair
﻿
Cost
Gains
Losses
Value
Cost
Gains
Losses
Value
﻿ U.S. Treasury and government agency securities
$ 76,146
$
—
$ 1,306
$ 74,840
$ 56,751
$
—
$ 1,923
$ 54,828
﻿ Municipal obligations
250,598
499
5,941
245,156
253,228
113
11,186
242,155
﻿ Residential mortgage-backed securities
1,860,644
9,765
16,310
1,854,099
1,620,191
10,592
19,428
1,611,355
﻿ Commercial mortgage-backed securities
449,912
463
17,277
433,098
425,750
—
23,159
402,591
﻿ Collateralized mortgage obligations
183,987
254
552
183,689
202,580
490
591
202,479
﻿ Corporate debt securities
3,500
—
—
3,500
3,500
—
—
3,500
﻿
$ 2,824,787
$ 10,981
$ 41,386
$ 2,794,382
$ 2,562,000
$ 11,195
$ 56,287
$ 2,516,908
﻿ </t>
  </si>
  <si>
    <t>Amortized Cost and Fair Value of Securities Held to Maturity</t>
  </si>
  <si>
    <t xml:space="preserve">﻿
﻿
﻿ Securities Held to Maturity
﻿ (in thousands)
June 30, 2017
December 31, 2016
﻿
Gross
Gross
Gross
Gross
﻿
Amortized
Unrealized
Unrealized
Fair
Amortized
Unrealized
Unrealized
Fair
﻿
Cost
Gains
Losses
Value
Cost
Gains
Losses
Value
﻿ U.S. Treasury and government agency securities
$ 50,000
$
—
$ 64
$ 49,936
$ 50,000
$
—
$ 44
$ 49,956
﻿ Municipal obligations
730,599
7,205
9,614
728,190
648,093
2,147
20,175
630,065
﻿ Residential mortgage-backed securities
796,190
7,402
1,315
802,277
862,162
4,329
3,068
863,423
﻿ Commercial mortgage-backed securities
75,705
—
2,637
73,068
75,739
—
4,038
71,701
﻿ Collateralized mortgage obligations
1,221,960
1,690
10,592
1,213,058
864,226
1,420
10,674
854,972
﻿
$ 2,874,454
$ 16,297
$ 24,222
$ 2,866,529
$ 2,500,220
$ 7,896
$ 37,999
$ 2,470,117
﻿ </t>
  </si>
  <si>
    <t>Available for Sale [Member]</t>
  </si>
  <si>
    <t>Amortized Cost and Fair Value of Debt Securities by Contractual Maturity</t>
  </si>
  <si>
    <t xml:space="preserve">﻿
Debt Securities Available for Sale
Amortized
Fair
(in thousands)
Cost
Value
Due in one year or less
$ 7,945
$ 7,970
Due after one year through five years
38,273
38,767
Due after five years through ten years
997,109
980,311
Due after ten years
1,781,460
1,767,334
Total available for sale debt securities
$ 2,824,787
$ 2,794,382
﻿ </t>
  </si>
  <si>
    <t>Securities with Unrealized Losses</t>
  </si>
  <si>
    <t xml:space="preserve">﻿
﻿
﻿ Available for Sale
﻿ June 30, 2017
Losses &lt; 12 months
Losses 12 months or &gt;
Total
﻿
﻿
Gross
Gross
Gross
﻿
Fair
Unrealized
Fair
Unrealized
Fair
Unrealized
﻿ (in thousands)
Value
Losses
Value
Losses
Value
Losses
﻿ U.S. Treasury and government agency securities
$ 74,308
1,306
$
—
$
—
$ 74,308
$ 1,306
﻿ Municipal obligations
213,557
5,941
—
—
213,557
5,941
﻿ Residential mortgage-backed securities
1,315,878
16,245
2,539
65
1,318,417
16,310
﻿ Commercial mortgage-backed securities
407,937
17,277
—
—
407,937
17,277
﻿ Collateralized mortgage obligations
74,282
552
—
—
74,282
552
﻿ Equity securities
—
—
—
—
—
—
﻿
$ 2,085,962
$ 41,321
$ 2,539
$ 65
$ 2,088,501
$ 41,386
﻿
﻿
﻿
﻿
﻿
﻿ Available for Sale
﻿ December 31, 2016
Losses &lt; 12 months
Losses 12 months or &gt;
Total
﻿
﻿
Gross
Gross
Gross
﻿
Fair
Unrealized
Fair
Unrealized
Fair
Unrealized
﻿ (in thousands)
Value
Losses
Value
Losses
Value
Losses
﻿ U.S. Treasury and government agency securities
$ 54,788
$ 1,923
$
—
$
—
$ 54,788
$ 1,923
﻿ Municipal obligations
228,588
11,186
—
—
228,588
11,186
﻿ Residential mortgage-backed securities
1,087,644
19,359
3,738
69
1,091,382
19,428
﻿ Commercial mortgage-backed securities
402,591
23,159
—
—
402,591
23,159
﻿ Collateralized mortgage obligations
83,701
591
—
—
83,701
591
﻿ Corporate debt securities
—
—
—
—
—
﻿
$ 1,857,312
$ 56,218
$ 3,738
$ 69
$ 1,861,050
$ 56,287
﻿ </t>
  </si>
  <si>
    <t>Held to Maturity [Member]</t>
  </si>
  <si>
    <t xml:space="preserve">﻿
﻿
Amortized
Fair
Debt Securities Held to Maturity
Cost
Value
Due in one year or less
$ 9,995
$ 10,058
Due after one year through five years
108,634
109,069
Due after five years through ten years
851,644
845,017
Due after ten years
1,904,181
1,902,385
Total held to maturity securities
$ 2,874,454
$ 2,866,529
﻿ </t>
  </si>
  <si>
    <t xml:space="preserve">﻿
﻿
﻿ Held to maturity
﻿ June 30, 2017
Losses &lt; 12 months
Losses 12 months or &gt;
Total
﻿
﻿
Gross
Gross
Gross
﻿
Fair
Unrealized
Fair
Unrealized
Fair
Unrealized
﻿ (in thousands)
Value
Losses
Value
Losses
Value
Losses
﻿ U.S. Treasury and government agency securities
$ 49,936
$ 64
$
—
$
—
$ 49,936
$ 64
﻿ Municipal obligations
432,877
9,311
7,204
303
440,081
9,614
﻿ Residential mortgage-backed securities
268,110
1,315
—
—
268,110
1,315
﻿ Commercial mortgage-backed securities
73,068
2,637
—
—
73,068
2,637
﻿ Collateralized mortgage obligations
842,667
7,113
134,129
3,479
976,796
10,592
﻿
$ 1,666,658
$ 20,440
$ 141,333
$ 3,782
$ 1,807,991
$ 24,222
﻿
﻿
﻿
﻿
﻿ Held to maturity
﻿ December 31, 2016
Losses &lt; 12 months
Losses 12 months or &gt;
Total
﻿
﻿
Gross
Gross
Gross
﻿
Fair
Unrealized
Fair
Unrealized
Fair
Unrealized
﻿ (in thousands)
Value
Losses
Value
Losses
Value
Losses
﻿ U.S. Treasury and government agency securities
$ 49,956
$ 44
$
—
$
—
$ 49,956
$ 44
﻿ Municipal obligations
494,470
19,706
11,750
469
506,220
20,175
﻿ Residential mortgage-backed securities
278,369
3,068
—
—
278,369
3,068
﻿ Commercial mortgage-backed securities
71,701
4,038
—
—
71,701
4,038
﻿ Collateralized mortgage obligations
618,739
7,296
115,375
3,378
734,114
10,674
﻿
$ 1,513,235
$ 34,152
$ 127,125
$ 3,847
$ 1,640,360
$ 37,999
﻿ </t>
  </si>
  <si>
    <t>Loans and Allowance for Loan Losses (Tables)</t>
  </si>
  <si>
    <t>Accounts, Notes, Loans and Financing Receivable [Line Items]</t>
  </si>
  <si>
    <t>Loans, Net of Unearned Income</t>
  </si>
  <si>
    <t xml:space="preserve">﻿
﻿
﻿
June 30,
December 31,
﻿ (in thousands)
2017
2016
﻿ Commercial non-real estate
$ 8,093,104
$ 7,613,917
﻿ Commercial real estate - owner occupied
2,078,332
1,906,821
﻿ Total commercial &amp; industrial
10,171,436
9,520,738
﻿ Commercial real estate - income producing
2,401,673
2,013,890
﻿ Construction and land development
1,313,522
1,010,879
﻿ Residential mortgages
2,493,923
2,146,713
﻿ Consumer
2,093,287
2,059,931
﻿ Total loans
$ 18,473,841
$ 16,752,151
﻿ </t>
  </si>
  <si>
    <t>Allowance for Loan Losses by Portfolio Class</t>
  </si>
  <si>
    <t xml:space="preserve">﻿
﻿
﻿
Commercial
Commercial
﻿
Commercial
real estate-
Total
real estate-
Construction
﻿
non-real
owner
commercial &amp;
income
and land
Residential
﻿ (in thousands)
estate
occupied
industrial
producing
development
mortgages
Consumer
Total
﻿
Six months ended June 30, 2017
﻿ Allowance for loan losses:
﻿ Beginning balance
$ 147,052
$ 11,083
$ 158,135
$ 13,509
$ 6,271
$ 25,361
$ 26,142
$ 229,418
﻿ Purchased credit impaired activity:
﻿ Charge-offs
—
—
—
—
(58)
(86)
(153)
(297)
﻿ Recoveries
2
93
95
—
39
19
71
224
﻿ Net provision for loan losses
(46)
(245)
(291)
(61)
(148)
(10)
(112)
(622)
﻿ Decrease in FDIC loss share receivable
(47)
—
(47)
—
—
(2,344)
(135)
(2,526)
﻿ Non-purchased credit impaired activity:
﻿ Charge-offs
(26,218)
(517)
(26,735)
(160)
(114)
(690)
(15,107)
(42,806)
﻿ Recoveries
1,816
243
2,059
398
716
262
3,475
6,910
﻿ Net provision for loan losses
14,804
1,441
16,245
(146)
343
868
14,254
31,564
﻿ Ending balance
$ 137,363
$ 12,098
$ 149,461
$ 13,540
$ 7,049
$ 23,380
$ 28,435
$ 221,865
﻿ Ending balance:
﻿ Allowance:
﻿ Individually evaluated for impairment
$ 22,758
$ 280
$ 23,038
$ 1,402
$ 1
$ 172
$ 283
$ 24,896
﻿ Amounts related to purchased credit impaired loans
395
742
1,137
192
239
12,622
942
15,132
﻿ Collectively evaluated for impairment
114,210
11,076
125,286
11,946
6,809
10,586
27,210
181,837
﻿ Total allowance
$ 137,363
$ 12,098
$ 149,461
$ 13,540
$ 7,049
$ 23,380
$ 28,435
$ 221,865
﻿ Loans:
﻿ Individually evaluated for impairment
$ 250,256
$ 7,480
$ 257,736
$ 14,913
$ 847
$ 3,466
$ 1,053
$ 278,015
﻿ Purchased credit impaired loans
5,422
9,848
15,270
6,247
4,160
129,198
8,280
163,155
﻿ Collectively evaluated for impairment
7,837,426
2,061,004
9,898,430
2,380,513
1,308,515
2,361,259
2,083,954
18,032,671
﻿ Total loans
$ 8,093,104
$ 2,078,332
$ 10,171,436
$ 2,401,673
$ 1,313,522
$ 2,493,923
$ 2,093,287
$ 18,473,841
﻿
﻿
﻿
﻿
﻿
﻿
﻿
Commercial
Commercial
﻿
Commercial
real estate-
Total
real estate-
Construction
﻿
non-real
owner
commercial &amp;
income
and land
Residential
﻿ (in thousands)
estate
occupied
industrial
producing
development
mortgages
Consumer
Total
﻿
Six months ended June 30, 2016
﻿ Allowance for loan losses:
﻿ Beginning balance
$ 109,428
$ 9,858
$ 119,286
$ 6,041
$ 5,642
$ 25,353
$ 24,857
$ 181,179
﻿ Purchased credit impaired activity:
﻿ Charge-offs
—
(28)
(28)
(1)
(18)
(23)
(8)
(78)
﻿ Recoveries
8
120
128
2
53
3
106
292
﻿ Net provision for loan losses
79
(170)
(91)
26
(117)
1,165
(1,290)
(307)
﻿ Decrease in FDIC loss share receivable
39
—
39
—
—
(3,378)
(98)
(3,437)
﻿ Non-purchased credit impaired activity:
﻿ Charge-offs
(22,212)
(1,199)
(23,411)
(191)
(592)
(592)
(11,268)
(36,054)
﻿ Recoveries
1,802
238
2,040
268
1,125
480
3,039
6,952
﻿ Net provision for loan losses
61,628
1,857
63,485
6,654
(1,087)
466
8,021
77,539
﻿ Ending balance
$ 150,772
$ 10,676
$ 161,448
$ 12,799
$ 5,006
$ 23,474
$ 23,359
$ 226,086
﻿ Ending balance:
﻿ Allowance:
﻿ Individually evaluated for impairment
$ 12,885
$ 183
$ 13,068
$ 72
$ 1
$ 167
$ 41
$ 13,349
﻿ Amounts related to purchased credit impaired loans
572
1,015
1,587
741
575
15,430
1,257
19,590
﻿ Collectively evaluated for impairment
137,315
9,478
146,793
11,986
4,430
7,877
22,061
193,147
﻿ Total allowance
$ 150,772
$ 10,676
$ 161,448
$ 12,799
$ 5,006
$ 23,474
$ 23,359
$ 226,086
﻿ Loans:
﻿ Individually evaluated for impairment
$ 232,785
$ 5,898
$ 238,683
$ 7,803
$ 1,247
$ 1,068
$ 166
$ 248,967
﻿ Purchased credit impaired loans
10,483
15,428
25,911
10,752
8,761
151,674
12,826
209,924
﻿ Collectively evaluated for impairment
6,889,251
1,894,874
8,784,125
2,005,916
870,580
1,864,908
2,051,376
15,576,905
﻿ Total loans
$ 7,132,519
$ 1,916,200
$ 9,048,719
$ 2,024,471
$ 880,588
$ 2,017,650
$ 2,064,368
$ 16,035,796
﻿
﻿ </t>
  </si>
  <si>
    <t>Composition of Nonaccrual Loans by Portfolio Class</t>
  </si>
  <si>
    <t xml:space="preserve">﻿
﻿
﻿
June 30,
December 31,
﻿ (in thousands)
2017
2016
﻿ Commercial non-real estate
$ 167,710
$ 249,037
﻿ Commercial real estate - owner occupied
11,750
14,413
﻿ Total commercial &amp; industrial
179,460
263,450
﻿ Commercial real estate - income producing
13,438
13,954
﻿ Construction and land development
2,821
4,550
﻿ Residential mortgages
28,158
23,665
﻿ Consumer
14,342
12,351
﻿ Total loans
$ 238,219
$ 317,970
﻿ </t>
  </si>
  <si>
    <t>Troubled Debt Restructurings Modified by Portfolio Class</t>
  </si>
  <si>
    <t xml:space="preserve">﻿
﻿
﻿
Six months ended
﻿ ($ in thousands)
June 30, 2017
June 30, 2016
﻿
Pre-Modification
Post-Modification
Pre-Modification
Post-Modification
﻿
Outstanding
Outstanding
Outstanding
Outstanding
﻿
Number of
Recorded
Recorded
Number of
Recorded
Recorded
﻿ Troubled Debt Restructurings:
Contracts
Investment
Investment
Contracts
Investment
Investment
﻿ Commercial non-real estate
37
$ 92,976
$ 92,976
17
$ 57,915
$ 57,915
﻿ Commercial real estate - owner occupied
4
3,734
3,734
—
—
—
﻿ Total commercial &amp; industrial
41
96,710
96,710
17
57,915
57,915
﻿ Commercial real estate - income producing
5
6,486
6,486
—
—
—
﻿ Construction and land development
—
—
—
—
—
—
﻿ Residential mortgages
6
1,098
1,098
4
432
432
﻿ Consumer
1
40
42
—
—
—
﻿ Total loans
53
$ 104,334
$ 104,336
21
$ 58,347
$ 58,347
﻿ </t>
  </si>
  <si>
    <t>Loans Individually Evaluated for Impairment Disaggregated by Portfolio Class</t>
  </si>
  <si>
    <t xml:space="preserve">﻿
﻿
﻿
June 30, 2017
﻿
Recorded investment
Recorded investment
Unpaid
﻿ (in thousands)
without an allowance
with an allowance
principal balance
Related allowance
﻿ Commercial non-real estate
$ 107,555
$ 142,701
$ 260,544
$ 22,758
﻿ Commercial real estate - owner occupied
3,514
3,966
7,570
280
﻿ Total commercial &amp; industrial
111,069
146,667
268,114
23,038
﻿ Commercial real estate - income producing
5,678
9,235
15,349
1,402
﻿ Construction and land development
831
16
1,820
1
﻿ Residential mortgages
2,338
1,128
3,984
172
﻿ Consumer
1
1,052
1,055
283
﻿ Total loans
$ 119,917
$ 158,098
$ 290,322
$ 24,896
﻿
﻿
﻿
December 31, 2016
﻿
Recorded investment
Recorded investment
Unpaid
﻿ (in thousands)
without an allowance
with an allowance
principal balance
Related allowance
﻿ Commercial non-real estate
$ 150,650
$ 120,612
$ 295,445
$ 28,187
﻿ Commercial real estate - owner occupied
4,261
2,007
6,646
246
﻿ Total commercial &amp; industrial
154,911
122,619
302,091
28,433
﻿ Commercial real estate - income producing
10,447
4,929
15,708
466
﻿ Construction and land development
1,106
832
2,903
38
﻿ Residential mortgages
2,877
1,470
4,865
91
﻿ Consumer
—
2,154
2,155
267
﻿ Total loans
$ 169,341
$ 132,004
$ 327,722
$ 29,295
﻿
The tables below present the average balances and interest income for total impaired loans for the three and six months ended June 30, 2017 and 2016. Interest income recognized represents interest on accruing loans modified in a TDR.
﻿
﻿
﻿
﻿
﻿
Three months ended
﻿
June 30, 2017
June 30, 2016
﻿
Average
Interest
Average
Interest
﻿
recorded
income
recorded
income
﻿ (in thousands)
investment
recognized
investment
recognized
﻿ Commercial non-real estate
$ 241,122
$ 597
$ 216,907
$ 493
﻿ Commercial real estate - owner occupied
5,687
18
5,959
14
﻿ Total commercial &amp; industrial
246,809
615
222,866
507
﻿ Commercial real estate - income producing
14,257
34
8,242
22
﻿ Construction and land development
1,219
—
7,660
—
﻿ Residential mortgages
3,352
3
976
2
﻿ Consumer
1,601
3
112
1
﻿ Total loans
$ 267,238
$ 655
$ 239,856
$ 532
﻿
﻿
﻿
﻿
﻿
﻿
﻿
﻿
﻿
﻿
﻿
﻿
﻿
﻿
﻿
﻿
﻿
﻿
﻿
Six months ended
﻿
June 30, 2017
June 30, 2016
﻿
Average
Interest
Average
Interest
﻿
recorded
income
recorded
income
﻿ (in thousands)
investment
recognized
investment
recognized
﻿ Commercial non-real estate
$ 246,374
$ 934
$ 179,117
$ 847
﻿ Commercial real estate - owner occupied
5,384
22
5,836
29
﻿ Total commercial &amp; industrial
251,758
956
184,953
876
﻿ Commercial real estate - income producing
14,372
77
9,072
43
﻿ Construction and land development
1,492
—
10,905
—
﻿ Residential mortgages
3,572
5
932
4
﻿ Consumer
1,876
5
109
2
﻿ Total loans
$ 273,070
$ 1,043
$ 205,971
$ 925
﻿ </t>
  </si>
  <si>
    <t>Age Analysis of Past Due Loans by Portfolio Class</t>
  </si>
  <si>
    <t xml:space="preserve">﻿
﻿
﻿
Recorded
﻿
Greater than
investment
﻿
30-59 days
60-89 days
90 days
Total
Total
&gt; 90 days and
﻿ June 30, 2017
past due
past due
past due
past due
Current
Loans
still accruing
﻿ (in thousands)
﻿ Commercial non-real estate
$ 27,751
$ 27,974
$ 91,987
$ 147,712
$ 7,945,392
$ 8,093,104
$ 13,088
﻿ Commercial real estate - owner occupied
4,532
1,189
6,321
12,042
2,066,290
2,078,332
424
﻿ Total commercial &amp; industrial
32,283
29,163
98,308
159,754
10,011,682
10,171,436
13,512
﻿ Commercial real estate - income producing
3,369
2,319
5,040
10,728
2,390,945
2,401,673
1,989
﻿ Construction and land development
6,250
619
1,980
8,849
1,304,673
1,313,522
—
﻿ Residential mortgages
25,433
12,208
22,088
59,729
2,434,194
2,493,923
2,801
﻿ Consumer
15,764
5,843
7,600
29,207
2,064,080
2,093,287
88
﻿ Total
$ 83,099
$ 50,152
$ 135,016
$ 268,267
$ 18,205,574
$ 18,473,841
$ 18,390
﻿
﻿
﻿
﻿
﻿
Recorded
﻿
Greater than
investment
﻿
30-59 days
60-89 days
90 days
Total
Total
&gt; 90 days and
﻿ December 31, 2016
past due
past due
past due
past due
Current
Loans
still accruing
﻿ (in thousands)
﻿ Commercial non-real estate
$ 19,722
$ 1,909
$ 68,505
$ 90,136
$ 7,523,781
$ 7,613,917
$ 384
﻿ Commercial real estate - owner occupied
3,008
581
6,310
9,899
1,896,922
1,906,821
52
﻿ Total commercial &amp; industrial
22,730
2,490
74,815
100,035
9,420,703
9,520,738
436
﻿ Commercial real estate - income producing
838
50
5,026
5,914
2,007,976
2,013,890
216
﻿ Construction and land development
694
171
5,300
6,165
1,004,714
1,010,879
1,563
﻿ Residential mortgages
24,599
8,816
14,369
47,784
2,098,929
2,146,713
1
﻿ Consumer
18,621
7,441
9,147
35,209
2,024,722
2,059,931
823
﻿ Total
$ 67,482
$ 18,968
$ 108,657
$ 195,107
$ 16,557,044
$ 16,752,151
$ 3,039
﻿ </t>
  </si>
  <si>
    <t>Changes in Carrying Amount of Purchased Credit Impaired Loans and Related Accretable Yield</t>
  </si>
  <si>
    <t xml:space="preserve">﻿
﻿
﻿
June 30, 2017
December 31, 2016
﻿
Carrying
Carrying
﻿
Amount
Accretable
Amount
Accretable
﻿ (in thousands)
of Loans
Yield
of Loans
Yield
﻿ Balance at beginning of period
$ 190,915
$ 113,686
$ 225,838
$ 129,488
﻿ Payments received, net
(36,950)
(6,258)
(55,194)
(11,024)
﻿ Accretion
9,190
(9,190)
20,271
(20,271)
﻿ Increase in expected cash flows based on actual cash flows and changes in cash flow assumptions
—
4,405
—
5,358
﻿ Net transfers from nonaccretable difference to accretable yield
—
5,183
—
10,135
﻿ Balance at end of period
$ 163,155
$ 107,826
$ 190,915
$ 113,686
﻿ </t>
  </si>
  <si>
    <t>Activity in Loss Share Receivable</t>
  </si>
  <si>
    <t xml:space="preserve">﻿
﻿
﻿
﻿
June 30,
June 30,
﻿ (in thousands)
2017
2016
﻿ Beginning Balance
$ 16,219
$ 29,868
﻿ Amortization
(2,427)
(3,139)
﻿ Charge-offs, write-downs and other recoveries
(2,442)
(2,683)
﻿ External expenses qualifying under loss share agreement
79
307
﻿ Adjustment due to changes in cash flow projections
(2,526)
(3,437)
﻿ Net payments to FDIC
934
159
﻿ Write-down for termination of loss share agreement
(6,603)
—
﻿ Ending balance
$ 3,234
$ 21,075
﻿ </t>
  </si>
  <si>
    <t>Total Commercial [Member]</t>
  </si>
  <si>
    <t>Credit Quality Indicators by Segments and Portfolio Class</t>
  </si>
  <si>
    <t xml:space="preserve">﻿
﻿
﻿
June 30, 2017
﻿ (in thousands)
Commercial non-real estate
Commercial real estate - owner-occupied
Total commercial &amp; industrial
Commercial real estate - income producing
Construction and land development
Total commercial
﻿ Grade:
﻿ Pass
$ 6,897,989
$ 1,859,185
$ 8,757,174
$ 2,214,329
$ 1,233,082
$ 12,204,585
﻿ Pass-Watch
298,254
55,146
353,400
117,247
58,024
528,671
﻿ Special Mention
215,373
43,219
258,592
13,840
7,591
280,023
﻿ Substandard
678,032
120,782
798,814
56,247
14,825
869,886
﻿ Doubtful
3,456
—
3,456
10
—
3,466
﻿ Loss
—
—
—
—
—
—
﻿ Total
$ 8,093,104
$ 2,078,332
$ 10,171,436
$ 2,401,673
$ 1,313,522
$ 13,886,631
﻿
﻿
December 31, 2016
﻿ (in thousands)
Commercial non-real estate
Commercial real estate - owner-occupied
Total commercial &amp; industrial
Commercial real estate - income producing
Construction and land development
Total commercial
﻿ Grade:
﻿ Pass
$ 6,364,348
$ 1,719,114
$ 8,083,462
$ 1,873,644
$ 968,505
$ 10,925,611
﻿ Pass-Watch
203,311
47,676
250,987
78,309
22,592
351,888
﻿ Special Mention
181,763
40,299
222,062
22,492
4,142
248,696
﻿ Substandard
846,793
99,732
946,525
39,434
15,640
1,001,599
﻿ Doubtful
17,702
—
17,702
11
—
17,713
﻿ Loss
—
—
—
—
—
—
﻿ Total
$ 7,613,917
$ 1,906,821
$ 9,520,738
$ 2,013,890
$ 1,010,879
$ 12,545,507
﻿ </t>
  </si>
  <si>
    <t>Residential Mortgage and Consumer [Member]</t>
  </si>
  <si>
    <t xml:space="preserve">﻿
﻿
﻿
June 30, 2017
December 31, 2016
﻿ (in thousands)
Residential mortgage
Consumer
Total
Residential mortgage
Consumer
Total
﻿ Performing
$ 2,462,964
$ 2,078,857
$ 4,541,821
$ 2,123,048
$ 2,046,757
$ 4,169,805
﻿ Nonperforming
30,959
14,430
45,389
23,665
13,174
36,839
﻿ Total
$ 2,493,923
$ 2,093,287
$ 4,587,210
$ 2,146,713
$ 2,059,931
$ 4,206,644
﻿ </t>
  </si>
  <si>
    <t>Derivatives (Tables)</t>
  </si>
  <si>
    <t>Fair Values of Derivative Financial Instruments</t>
  </si>
  <si>
    <t xml:space="preserve">﻿
﻿
﻿
﻿
﻿
June 30, 2017
December 31, 2016
﻿
Derivative (1)
Derivative (1)
﻿ (in thousands)
Type of Hedge
Notional or Contractual Amount
Assets
Liabilities
Notional or Contractual Amount
Assets
Liabilities
﻿ Derivatives designated as hedging instruments:
﻿ Interest rate swaps
Cash Flow
$ 750,000
$ 18
$ 7,619
$ 1,100,000
$
—
$ 7,787
﻿ Interest rate swaps
Fair Value
363,000
—
518
—
—
—
﻿
$ 1,113,000
$ 18
$ 8,137
$ 1,100,000
$
—
$ 7,787
﻿ Derivatives not designated as hedging instruments:
﻿ Interest rate swaps (2)
N/A
$ 1,130,367
$ 17,536
$ 18,011
$ 979,391
$ 18,405
$ 18,362
﻿ Risk participation agreements
N/A
111,667
39
117
84,732
50
105
﻿ Forward commitments to sell residential mortgage loans
N/A
87,204
7
825
75,676
900
221
﻿ Interest rate-lock commitments on residential mortgage loans
N/A
66,483
563
5
46,840
189
228
﻿ Foreign exchange forward contracts
N/A
56,016
1,606
1,562
56,152
771
729
﻿
1,451,737
19,751
20,520
1,242,791
20,315
19,645
﻿ Total derivatives
$ 2,564,737
$ 19,769
$ 28,657
$ 2,342,791
$ 20,315
$ 27,432
﻿ Less: netting adjustment (3)
(2,894)
(16,444)
—
—
﻿ Total derivative assets/liabilities
$ 16,875
$ 12,213
$ 20,315
$ 27,432
(1)
Derivative assets and liabilities are reported at fair value in other assets or other liabilities, respectively, in the consolidated balance sheets.
(2)
The notional amount represents both the customer accommodation agreements and offsetting agreements with unrelated financial institutions.
﻿
(3)
Represents balance sheet netting of derivative assets and liabilities for variation margin collateral held or placed with the same central clearing counterparty. See offsetting assets and liabilities for further information.
﻿ </t>
  </si>
  <si>
    <t>Offsetting Derivative Assets and Liabilities Subject to Master Netting Arrangements</t>
  </si>
  <si>
    <t xml:space="preserve">﻿
﻿
﻿ (in thousands)
Gross
Amounts
Offset in
Net Amounts Presented in
Gross Amounts Not Offset in the Statement of Financial Position
﻿ Description
Gross Amounts Recognized
the Statement
of Financial
Position
the Statement
of Financial
Position
Financial Instruments
Cash
Collateral
Net Amount
﻿ As of June 30, 2017
﻿ Derivative Assets
$ 5,308
$ (3,963)
$ 1,345
$ 1,345
$
—
$
—
﻿
﻿ Derivative Liabilities
$ 22,155
$ (16,392)
$ 5,763
$ 1,345
$ 7,099
$ (2,681)
﻿
﻿
﻿
﻿
﻿ (in thousands)
Gross
Amounts
Offset in
Net Amounts Presented in
Gross Amounts Not Offset in the Statement of Financial Position
﻿ Description
Gross Amounts Recognized
the Statement
of Financial
Position
the Statement
of Financial
Position
Financial Instruments
Cash
Collateral
Net Amount
﻿ As of December 31, 2016
﻿ Derivative Assets
$ 4,788
$
—
$ 4,788
$ 4,788
$
—
$
—
﻿
﻿ Derivative Liabilities
$ 26,846
$
—
$ 26,846
$ 4,788
$ 19,095
$ 2,963
﻿ </t>
  </si>
  <si>
    <t>Stockholders' Equity (Tables)</t>
  </si>
  <si>
    <t>Components of Accumulated Other Comprehensive Income (Loss)</t>
  </si>
  <si>
    <t xml:space="preserve">﻿
﻿
﻿
Available
HTM Securities
﻿
for Sale
Transferred
Employee
Cash
﻿ (in thousands)
Securities
from AFS
Benefit Plans
Flow Hedges
Total
﻿ Balance, December 31, 2015
$ 4,268
$ (16,795)
$ (67,890)
$ (178)
$ (80,595)
﻿ Other comprehensive income (loss) before income taxes:
﻿ Net change in unrealized gain
41,990
—
—
3,611
45,601
﻿ Reclassification of net (gain) loss realized and included in earnings
(1,114)
—
2,916
—
1,802
﻿ Amortization of unrealized net loss on securities transferred to HTM
—
1,628
—
—
1,628
﻿ Income tax expense
14,970
625
1,066
1,316
17,977
﻿ Balance, June 30, 2016
$ 30,174
$ (15,792)
$ (66,040)
$ 2,117
$ (49,541)
﻿ Balance, December 31, 2016
$ (28,679)
$ (14,392)
$ (72,501)
$ (4,960)
$ (120,532)
﻿ Other comprehensive income (loss) before income taxes:
﻿ Net change in unrealized gain (loss)
14,687
—
—
(842)
13,845
﻿ Reclassification of net losses realized and included in earnings
—
—
3,105
—
3,105
﻿ Valuation adjustment for pension plan amendment (a)
—
—
17,315
—
17,315
﻿ Other valuation adjustments for employee benefit plan
—
—
(10,782)
—
(10,782)
﻿ Amortization of unrealized net loss on securities transferred to HTM
—
1,749
—
—
1,749
﻿ Income tax expense (benefit)
5,333
657
3,458
(309)
9,139
﻿ Balance, June 30, 2017
$ (19,325)
$ (13,300)
$ (66,321)
$ (5,493)
$ (104,439)
﻿
(a)
For further discussion on the pension plan amendment, see Note 11 – Retirement Plans. </t>
  </si>
  <si>
    <t>Line Items in Consolidated Income Statements Affected by Amounts Reclassified from Accumulated Other Comprehensive Income</t>
  </si>
  <si>
    <t xml:space="preserve">﻿
﻿
﻿
Six months ended
﻿ Amount reclassified from AOCI (a)
June 30,
Affected line item on
﻿ (in thousands)
2017
2016
the income statement
﻿ Gain on sale of AFS securities
$
—
$ 1,114
Securities transactions
﻿ Tax effect
—
(390)
Income taxes
﻿ Net of tax
—
724
Net income
﻿ Amortization of unrealized net loss on securities transferred to HTM
(1,749)
(1,628)
Interest income
﻿ Tax effect
657
625
Income taxes
﻿ Net of tax
(1,092)
(1,003)
Net income
﻿ Amortization of defined benefit pension and post-retirement items
(3,105)
(2,916)
Employee benefits expense (b)
﻿ Tax effect
1,114
1,066
Income taxes
﻿ Net of tax
(1,991)
(1,850)
Net income
﻿ Total reclassifications, net of tax
$ (3,083)
$ (2,129)
Net income
﻿
(a)
Amounts in parenthesis indicate reduction in net income.
﻿
(b)
These AOCI components are included in the computation of net periodic pension and post-retirement cost that is reported with employ ee benefits expense (see Note 11 – Retirement Plans for additional details). </t>
  </si>
  <si>
    <t>Other Noninterest Income (Tables)</t>
  </si>
  <si>
    <t>Components of Other Noninterest Income</t>
  </si>
  <si>
    <t xml:space="preserve">﻿
﻿
﻿
Three months e nded
Six months ended
﻿
June 30,
June 30,
﻿ (in thousands)
2017
2016
2017
2016
﻿ Income from bank-owned life insurance
$ 2,883
$ 4,501
$ 5,535
$ 7,051
﻿ Credit related fees
2,898
2,267
5,776
4,624
﻿ Derivative income
2,680
533
3,145
394
﻿ Net (loss) gain on sale of assets
(60)
1,801
4,065
3,566
﻿ Safety deposit box income
391
413
840
891
﻿ Other miscellaneous
4,082
2,041
6,388
4,376
﻿ Total other noninterest income
$ 12,874
$ 11,556
$ 25,749
$ 20,902
﻿ </t>
  </si>
  <si>
    <t>Other Noninterest Expense (Tables)</t>
  </si>
  <si>
    <t>Components of Other Noninterest Expense</t>
  </si>
  <si>
    <t xml:space="preserve">﻿
﻿
﻿
Three months ended
Six months ended
﻿
June 30,
June 30,
﻿ (in thousands)
2017
2016
2017
2016
﻿ Advertising
$ 4,984
$ 2,693
$ 8,061
$ 5,050
﻿ Ad valorem and franchise taxes
3,519
2,340
6,555
4,643
﻿ Printing and supplies
1,330
1,065
2,508
2,176
﻿ Insurance expense
807
829
1,624
1,664
﻿ Travel expense
1,350
1,079
2,409
2,028
﻿ Entertainment and contributions
1,982
2,001
3,765
3,633
﻿ Tax credit investment amortization
1,213
1,833
2,425
3,576
﻿ Write-down for termination of FDIC loss share agreement
6,603
—
6,603
—
﻿ Other miscellaneous
5,879
4,633
12,347
10,412
﻿ Total other noninterest expense
$ 27,667
$ 16,473
$ 46,297
$ 33,182
﻿ </t>
  </si>
  <si>
    <t>Earnings Per Share (Tables)</t>
  </si>
  <si>
    <t>Computation of Earnings Per Common Share</t>
  </si>
  <si>
    <t xml:space="preserve">﻿
﻿
﻿
Three months ended
Six months ended
﻿
June 30,
June 30,
﻿ (in thousands, except per share data)
2017
2016
2017
2016
﻿ Numerator:
﻿ Net income to common shareholders
$ 52,267
$ 46,907
$ 101,281
$ 50,746
﻿ Net income allocated to participating securities - basic and diluted
1,166
1,136
2,322
1,233
﻿ Net income allocated to common shareholders - basic and diluted
$ 51,101
$ 45,771
$ 98,959
$ 49,513
﻿ Denominator:
﻿ Weighted-average common shares - basic
$ 84,614
$ 77,523
$ 84,489
$ 77,512
﻿ Dilutive potential common shares
253
157
266
164
﻿ Weighted-average common shares - diluted
$ 84,867
$ 77,680
$ 84,755
$ 77,676
﻿ Earnings per common share:
﻿ Basic
$ 0.60
$ 0.59
$ 1.17
$ 0.64
﻿ Diluted
$ 0.60
$ 0.59
$ 1.17
$ 0.64
﻿ </t>
  </si>
  <si>
    <t>Retirement Plans (Tables)</t>
  </si>
  <si>
    <t>Components of Net Periodic Benefits Cost</t>
  </si>
  <si>
    <t xml:space="preserve">﻿
﻿
﻿
Other Post-
﻿ (in thousands)
Pension Benefits
retirement Benefits
﻿ Three months ended June 30,
2017
2016
2017
2016
﻿ Service cost
$ 4,093
$ 3,611
$ 47
$ 45
﻿ Interest cost
4,291
4,023
179
203
﻿ Expected return on plan assets
(9,576)
(8,554)
—
—
﻿ Amortization of net loss
1,766
1,426
(48)
53
﻿ Net periodic benefit cost
$ 574
$ 506
$ 178
$ 301
﻿
﻿ Six months ended June 30, 2017
﻿ Service cost
$ 7,843
$ 6,876
$ 95
$ 74
﻿ Interest cost
8,414
9,011
359
409
﻿ Expected return on plan assets
(18,326)
(17,445)
—
—
﻿ Amortization of net loss
3,201
2,894
(96)
22
﻿ Net periodic benefit cost
$ 1,132
$ 1,336
$ 358
$ 505
﻿ </t>
  </si>
  <si>
    <t>Share-Based Payment Arrangements (Tables)</t>
  </si>
  <si>
    <t>Summary of Option Activity</t>
  </si>
  <si>
    <t xml:space="preserve">﻿
﻿
﻿
Weighted
﻿
Average
﻿
Weighted
Remaining
﻿
Average
Contractual
Aggregate
﻿
Number of
Exercise
Term
Intrinsic
﻿ Options
Shares
Price
(Years)
Value ($000)
﻿ Outstanding at January 1, 2017
456,258
$ 35.91
$ 3,734
﻿ Exercised/Released
(330,644)
34.56
4,065
﻿ Cancelled/Forfeited
(538)
32.09
6
﻿ Expired
(2,570)
64.74
﻿ Outstanding at June 30, 2017
122,506
$ 38.98
2.80
$ 1,507
﻿ Exercisable at June 30, 2017
122,506
$ 38.98
2.80
$ 1,507
﻿ </t>
  </si>
  <si>
    <t>Summary of Nonvested Restricted and Performance Shares</t>
  </si>
  <si>
    <t xml:space="preserve">﻿
﻿
﻿
Weighted
﻿
Average
﻿
Number of
Grant Date
﻿
Shares
Fair Value
﻿ Nonvested at January 1, 2017
2,152,119
$ 32.15
﻿ Granted
61,099
42.09
﻿ Vested
(201,137)
30.18
﻿ Forfeited
(38,670)
32.37
﻿ Nonvested at June 30, 2017
1,973,411
$ 32.65
﻿ </t>
  </si>
  <si>
    <t>Fair Value (Tables)</t>
  </si>
  <si>
    <t>Financial Assets and Liabilities Measured at Fair Value on Recurring Basis</t>
  </si>
  <si>
    <t xml:space="preserve">﻿
﻿
﻿
June 30, 2017
﻿ (in thousands)
Level 1
Level 2
Level 3
Total
﻿ Assets
﻿ Available for sale debt securities:
﻿ U.S. Treasury and government agency securities
$
—
$ 74,840
$
—
$ 74,840
﻿ Municipal obligations
—
245,156
—
245,156
﻿ Corporate debt securities
—
3,500
—
3,500
﻿ Residential mortgage-backed securities
—
1,854,099
—
1,854,099
﻿ Commercial mortgage-backed securities
—
433,098
—
433,098
﻿ Collateralized mortgage obligations
—
183,689
—
183,689
﻿ Total available for sale securities
—
2,794,382
—
2,794,382
﻿ Derivative assets (1)
—
16,875
—
16,875
﻿ Total recurring fair value measurements - assets
$
—
$ 2,811,257
$
—
$ 2,811,257
﻿ Liabilities
﻿ Derivative liabilities (1)
$
—
$ 12,213
$
—
$ 12,213
﻿ Total recurring fair value measurements - liabilities
$
—
$ 12,213
$
—
$ 12,213
﻿
(1)
For further disaggregation of derivative as sets and liabilities, see Note 6 - Derivatives.
﻿
﻿
﻿
﻿
﻿
December 31, 2016
﻿ (in thousands)
Level 1
Level 2
Level 3
Total
﻿ Assets
﻿ Available for sale debt securities:
﻿ U.S. Treasury and government agency securities
$
—
$ 54,828
$
—
$ 54,828
﻿ Municipal obligations
—
242,155
—
242,155
﻿ Corporate debt securities
—
3,500
—
3,500
﻿ Residential mortgage-backed securities
—
1,611,355
—
1,611,355
﻿ Commercial mortgage-backed securities
—
402,591
—
402,591
﻿ Collateralized mortgage obligations
—
202,479
—
202,479
﻿ Total available for sale securities
—
2,516,908
—
2,516,908
﻿ Derivative assets (1)
—
20,315
—
20,315
﻿ Total recurring fair value measurements - assets
$
—
$ 2,537,223
$
—
$ 2,537,223
﻿ Liabilities
﻿ Derivative liabilities (1)
$
—
$ 27,432
$
—
$ 27,432
﻿ Total recurring fair value measurements - liabilities
$
—
$ 27,432
$
—
$ 27,432
﻿
(1)
For further disaggregation of derivative as sets and liabilities, see Note 6 - Derivatives. </t>
  </si>
  <si>
    <t>Financial Assets Measured at Fair Value on Nonrecurring Basis</t>
  </si>
  <si>
    <t xml:space="preserve">﻿
﻿
﻿
June 30, 2017
﻿ (in thousands)
Level 1
Level 2
Level 3
Total
﻿ Collateral-dependent impaired loans
$
—
$ 137,653
$
—
$ 137,653
﻿ Other real estate owned
—
—
8,447
8,447
﻿ Total nonrecurring fair value measurements
$
—
$ 137,653
$ 8,447
$ 146,100
﻿
﻿
﻿
﻿
﻿
December 31, 2016
﻿ (in thousands)
Level 1
Level 2
Level 3
Total
﻿ Collateral-dependent impaired loans
$
—
$ 169,888
$
—
$ 169,888
﻿ Other real estate owned
—
—
13,968
13,968
﻿ Total nonrecurring fair value measurements
$
—
$ 169,888
$ 13,968
$ 183,856
﻿ </t>
  </si>
  <si>
    <t>Estimated Fair Values of Financial Instruments</t>
  </si>
  <si>
    <t xml:space="preserve">﻿
﻿
﻿
June 30, 2017
﻿
Total Fair
Carrying
﻿ (in thousands)
Level 1
Level 2
Level 3
Value
Amount
﻿ Financial assets:
﻿ Cash, interest-bearing bank deposits, and federal funds sold
$ 491,653
$
—
$
—
$ 491,653
$ 491,653
﻿ Available for sale securities
—
2,794,382
—
2,794,382
2,794,382
﻿ Held to maturity securities
—
2,866,529
—
2,866,529
2,874,454
﻿ Loans, net
—
137,653
17,954,752
18,092,405
18,251,976
﻿ Loans held for sale
—
26,787
—
26,787
26,787
﻿ Derivative financial instruments
—
16,875
—
16,875
16,875
﻿ Financial liabilities:
﻿ Deposits
$
—
$
—
$ 21,432,877
$ 21,432,877
$ 21,442,815
﻿ Federal funds purchased
76,798
—
—
76,798
76,798
﻿ Securities sold under agreements to repurchase
482,109
—
—
482,109
482,109
﻿ FHLB short-term borrowings
1,252,000
—
—
1,252,000
1,252,000
﻿ Long-term debt
—
407,409
—
407,409
407,876
﻿ Derivative financial instruments
—
12,213
—
12,213
12,213
﻿
﻿
﻿
﻿
﻿
December 31, 2016
﻿
Total Fair
Carrying
﻿ (in thousands)
Level 1
Level 2
Level 3
Value
Amount
﻿ Financial assets:
﻿ Cash, interest-bearing bank deposits, and federal funds sold
$ 450,866
$
—
$
—
$ 450,866
$ 450,866
﻿ Available for sale securities
—
2,516,908
—
2,516,908
2,516,908
﻿ Held to maturity securities
—
2,470,117
—
2,470,117
2,500,220
﻿ Loans, net
—
169,888
16,326,961
16,496,849
16,522,733
﻿ Loans held for sale
—
34,064
—
34,064
34,064
﻿ Derivative financial instruments
—
20,315
—
20,315
20,315
﻿ Financial liabilities:
﻿ Deposits
$
—
$
—
$ 19,430,939
$ 19,430,939
$ 19,424,266
﻿ Federal funds purchased
2,275
—
—
2,275
2,275
﻿ Securities sold under agreements to repurchase
358,131
—
—
358,131
358,131
﻿ FHLB short-term borrowings
865,000
—
—
865,000
865,000
﻿ Long-term debt
—
435,747
—
435,747
436,280
﻿ Derivative financial instruments
—
27,432
—
27,432
27,432
﻿ </t>
  </si>
  <si>
    <t>Acquisitions (Narrative) (Details)</t>
  </si>
  <si>
    <t>Apr. 28, 2017USD ($)entity</t>
  </si>
  <si>
    <t>Mar. 10, 2017USD ($)entity</t>
  </si>
  <si>
    <t>Jun. 30, 2017USD ($)</t>
  </si>
  <si>
    <t>Jun. 30, 2016USD ($)</t>
  </si>
  <si>
    <t>Dec. 31, 2016USD ($)</t>
  </si>
  <si>
    <t>Dec. 31, 2015USD ($)</t>
  </si>
  <si>
    <t>Business Acquisition [Line Items]</t>
  </si>
  <si>
    <t>Long-term borrowings</t>
  </si>
  <si>
    <t>Revenue</t>
  </si>
  <si>
    <t>Professional Fees</t>
  </si>
  <si>
    <t>Loan expected to be uncollectible</t>
  </si>
  <si>
    <t>Whitney Bank [Member]</t>
  </si>
  <si>
    <t>Number of branches | entity</t>
  </si>
  <si>
    <t>Net of cash acquired</t>
  </si>
  <si>
    <t>Cash consideration</t>
  </si>
  <si>
    <t>Cash acquired</t>
  </si>
  <si>
    <t>Acquisition, Premium amount to pay</t>
  </si>
  <si>
    <t>FNBC Transaction [Member]</t>
  </si>
  <si>
    <t>Acquisition, debt assumed</t>
  </si>
  <si>
    <t>Identifiable intangible assets</t>
  </si>
  <si>
    <t>Fair value discount</t>
  </si>
  <si>
    <t>Total Loans</t>
  </si>
  <si>
    <t>Unpaid principal balance of the loans acquired</t>
  </si>
  <si>
    <t>Liabilities assumed</t>
  </si>
  <si>
    <t>Estimated uncollectible amount</t>
  </si>
  <si>
    <t>FNBC I [Member]</t>
  </si>
  <si>
    <t>Goodwill adjustment</t>
  </si>
  <si>
    <t>Useful life</t>
  </si>
  <si>
    <t>8 years</t>
  </si>
  <si>
    <t>FNBC I [Member] | FHLB Borrowings [Member]</t>
  </si>
  <si>
    <t>FNBC I [Member] | Variable-rate Term Notes [Member] | FHLB Borrowings [Member]</t>
  </si>
  <si>
    <t>FNBC I [Member] | Fixed-rate Term Notes [Member] | FHLB Borrowings [Member]</t>
  </si>
  <si>
    <t>Maturity year</t>
  </si>
  <si>
    <t>FNBC I [Member] | $200 Debt Due 2025 [Member] | Variable-rate Term Notes [Member] | FHLB Borrowings [Member]</t>
  </si>
  <si>
    <t>FNBC I [Member] | $260 Debt Due 2026 [Member] | Variable-rate Term Notes [Member] | FHLB Borrowings [Member]</t>
  </si>
  <si>
    <t>FNBC I [Member] | $88 Debt Due 2018 [Member] | Fixed-rate Term Notes [Member] | FHLB Borrowings [Member]</t>
  </si>
  <si>
    <t>FNBC I [Member] | $3.2 Debt Due 2019 [Member] | Fixed-rate Term Notes [Member] | FHLB Borrowings [Member]</t>
  </si>
  <si>
    <t>FNBC I [Member] | $1.9 Debt Due 2023 [Member] | Fixed-rate Term Notes [Member] | FHLB Borrowings [Member]</t>
  </si>
  <si>
    <t>FNBC II [Member]</t>
  </si>
  <si>
    <t>9 years</t>
  </si>
  <si>
    <t>FNBC II [Member] | Whitney Bank [Member]</t>
  </si>
  <si>
    <t>Cash received</t>
  </si>
  <si>
    <t>Premium payment</t>
  </si>
  <si>
    <t>FNBC II [Member] | Louisiana [Member] | Whitney Bank [Member]</t>
  </si>
  <si>
    <t>FNBC II [Member] | Florida [Member] | Whitney Bank [Member]</t>
  </si>
  <si>
    <t>Acquisitions (Schedule of Fair Value of Net Assets Acquired) (Details) - USD ($) $ in Thousands</t>
  </si>
  <si>
    <t>Apr. 28, 2017</t>
  </si>
  <si>
    <t>Mar. 10, 2017</t>
  </si>
  <si>
    <t>Interest-bearing time deposits with other banks</t>
  </si>
  <si>
    <t>Fed funds sold and other short-term investments</t>
  </si>
  <si>
    <t>Property and equipment</t>
  </si>
  <si>
    <t>Total identifiable assets</t>
  </si>
  <si>
    <t>Net identifiable assets acquired (liabilities assumed)</t>
  </si>
  <si>
    <t>Cash (paid) received</t>
  </si>
  <si>
    <t>Unsettled net consideration receivable from FDIC</t>
  </si>
  <si>
    <t>Total consideration</t>
  </si>
  <si>
    <t>Acquisitions (Schedule of Goodwill) (Details) $ in Thousands</t>
  </si>
  <si>
    <t>Goodwill, Balance</t>
  </si>
  <si>
    <t>Goodiwll, Additions</t>
  </si>
  <si>
    <t>Acquisitions (Schedule of Merger-Related Expense) (Details) - FNBC Transaction [Member] - USD ($) $ in Thousands</t>
  </si>
  <si>
    <t>Net occupancy and equipment expense</t>
  </si>
  <si>
    <t>Other real estate</t>
  </si>
  <si>
    <t>Advertising expense</t>
  </si>
  <si>
    <t>Total merger-related expenses</t>
  </si>
  <si>
    <t>Securities (Narrative) (Details) - USD ($) $ in Thousands</t>
  </si>
  <si>
    <t>Securities classified as trading</t>
  </si>
  <si>
    <t>Realized gain</t>
  </si>
  <si>
    <t>Securities pledged as collateral</t>
  </si>
  <si>
    <t>Securities (Amortized Cost and Fair Value of Securities Available for Sale) (Details) - USD ($) $ in Thousands</t>
  </si>
  <si>
    <t>Schedule of Available-for-sale Securities [Line Items]</t>
  </si>
  <si>
    <t>Securities Available for Sale, Amortized Cost</t>
  </si>
  <si>
    <t>Securities Available for Sale, Gross Unrealized Gains</t>
  </si>
  <si>
    <t>Securities Available for Sale, Gross Unrealized Losses</t>
  </si>
  <si>
    <t>Securities Available for Sale, Fair Value</t>
  </si>
  <si>
    <t>U.S. Treasury And Government Agency Securities [Member]</t>
  </si>
  <si>
    <t>Municipal Obligations [Member]</t>
  </si>
  <si>
    <t>Residential Mortgage-Backed Securities [Member]</t>
  </si>
  <si>
    <t>Commercial Mortgage-Backed Securities [Member]</t>
  </si>
  <si>
    <t>Collateralized Mortgage Obligations [Member]</t>
  </si>
  <si>
    <t>Corporate Debt Securities [Member]</t>
  </si>
  <si>
    <t>Securities (Amortized Cost and Fair Value of Securities Held to Maturity) (Details) - USD ($) $ in Thousands</t>
  </si>
  <si>
    <t>Schedule of Held-to-maturity Securities [Line Items]</t>
  </si>
  <si>
    <t>Securities Held to Maturity, Amortized Cost</t>
  </si>
  <si>
    <t>Securities Held to Maturity, Gross Unrealized Gains</t>
  </si>
  <si>
    <t>Securities Held to Maturity, Gross Unrealized Losses</t>
  </si>
  <si>
    <t>Securities Held to Maturity, Fair Value</t>
  </si>
  <si>
    <t>Securities (Amortized Cost and Fair Value of Debt Securities by Contractual Maturity) (Details) - USD ($) $ in Thousands</t>
  </si>
  <si>
    <t>Debt Securities Available for Sale, Due in one year or less, Amortized Cost</t>
  </si>
  <si>
    <t>Debt Securities Available for Sale, Due after one year through five years, Amortized Cost</t>
  </si>
  <si>
    <t>Debt Securities Available for Sale, Due after five years through ten years, Amortized Cost</t>
  </si>
  <si>
    <t>Debt Securities Available for Sale, Due after ten years, Amortized Cost</t>
  </si>
  <si>
    <t>Total available for sale debt securities, Amortized Cost</t>
  </si>
  <si>
    <t>Debt Securities Available for Sale, Due in one year or less, Fair Value</t>
  </si>
  <si>
    <t>Debt Securities Available for Sale, Due after one year through five years, Fair Value</t>
  </si>
  <si>
    <t>Debt Securities Available for Sale, Due after five years through ten years, Fair Value</t>
  </si>
  <si>
    <t>Debt Securities Available for Sale, Due after ten years, Fair Value</t>
  </si>
  <si>
    <t>Total available for sale debt securities, Fair Value</t>
  </si>
  <si>
    <t>Debt Securities Held to Maturity, Due in one year or less, Amortized Cost</t>
  </si>
  <si>
    <t>Debt Securities Held to Maturity, Due after one year through five years, Amortized Cost</t>
  </si>
  <si>
    <t>Debt Securities Held to Maturity, Due after five years through ten years, Amortized Cost</t>
  </si>
  <si>
    <t>Debt Securities Held to Maturity, Due after ten years, Amortized Cost</t>
  </si>
  <si>
    <t>Debt Securities Held to Maturity, Due in one year or less, Fair Value</t>
  </si>
  <si>
    <t>Debt Securities Held to Maturity, Due after one year through five years, Fair Value</t>
  </si>
  <si>
    <t>Debt Securities Held to Maturity, Due after five years through ten years, Fair Value</t>
  </si>
  <si>
    <t>Debt Securities Held to Maturity, Due after ten years, Fair Value</t>
  </si>
  <si>
    <t>Total held to maturity securities, Fair Value</t>
  </si>
  <si>
    <t>Securities (Securities Available for Sale with Unrealized Losses) (Details) - USD ($) $ in Thousands</t>
  </si>
  <si>
    <t>Available for Sale, Losses less than 12 months, Fair Value</t>
  </si>
  <si>
    <t>Available for Sale, Losses less than 12 months, Gross Unrealized Losses</t>
  </si>
  <si>
    <t>Available for Sale, Losses 12 months or longer, Fair Value</t>
  </si>
  <si>
    <t>Available for Sale, Losses 12 months or longer, Gross Unrealized Losses</t>
  </si>
  <si>
    <t>Available for Sale, Total, Fair Value</t>
  </si>
  <si>
    <t>Available for Sale, Total, Gross Unrealized Losses</t>
  </si>
  <si>
    <t>Securities (Securities Held to Maturity with Unrealized Losses) (Details) - USD ($) $ in Thousands</t>
  </si>
  <si>
    <t>Held to maturity, Losses less than 12 months, Fair Value</t>
  </si>
  <si>
    <t>Held to maturity, Losses less than 12 months, Gross Unrealized Losses</t>
  </si>
  <si>
    <t>Held to maturity, Losses 12 months or longer, Fair Value</t>
  </si>
  <si>
    <t>Held to maturity, Losses 12 months or longer, Gross Unrealized Losses</t>
  </si>
  <si>
    <t>Held to maturity, Total, Fair Value</t>
  </si>
  <si>
    <t>Held to maturity, Total, Gross Unrealized Losses</t>
  </si>
  <si>
    <t>Loans and Allowance for Loan Losses (Narrative) (Details) $ in Thousands</t>
  </si>
  <si>
    <t>Jun. 30, 2017USD ($)contractagreement</t>
  </si>
  <si>
    <t>Jun. 30, 2016USD ($)contract</t>
  </si>
  <si>
    <t>Nonaccrual loans</t>
  </si>
  <si>
    <t>TDRs both accruing and nonaccruing</t>
  </si>
  <si>
    <t>Post-Modification outstanding recorded investment</t>
  </si>
  <si>
    <t>Number of TDRs subsequently defaulted | contract</t>
  </si>
  <si>
    <t>TDRs and loans impaired with minimum aggregate relationship balances</t>
  </si>
  <si>
    <t>Loans receivable</t>
  </si>
  <si>
    <t>Real estate acquired through foreclosure</t>
  </si>
  <si>
    <t>Write-down for termination of FDIC loss share agreement</t>
  </si>
  <si>
    <t>Settlement amount</t>
  </si>
  <si>
    <t>Performing [Member]</t>
  </si>
  <si>
    <t>Period for which payments of principal and interest are past due</t>
  </si>
  <si>
    <t>less than 90 days</t>
  </si>
  <si>
    <t>Troubled Debt Restructurings [Member]</t>
  </si>
  <si>
    <t>Troubled Debt Restructurings [Member] | Loans With Extended Amortization Terms Or Other Payment Concessions [Member]</t>
  </si>
  <si>
    <t>Extended terms and other payment concessions</t>
  </si>
  <si>
    <t>Troubled Debt Restructurings [Member] | Loans With Significant Covenant Waivers [Member]</t>
  </si>
  <si>
    <t>Convenant waivers</t>
  </si>
  <si>
    <t>Troubled Debt Restructurings [Member] | Loans With Other Modifications [Member]</t>
  </si>
  <si>
    <t>Other Modifications</t>
  </si>
  <si>
    <t>FDIC Loss Share Agreement [Member]</t>
  </si>
  <si>
    <t>Number of loss share agreements | agreement</t>
  </si>
  <si>
    <t>Consumer [Member]</t>
  </si>
  <si>
    <t>Real estate in process of foreclosure</t>
  </si>
  <si>
    <t>Consumer [Member] | Performing [Member]</t>
  </si>
  <si>
    <t>Loans and Allowance for Loan Losses (Loans, Net of Unearned Income) (Details) - USD ($) $ in Thousands</t>
  </si>
  <si>
    <t>Total loans</t>
  </si>
  <si>
    <t>Residential Mortgages [Member]</t>
  </si>
  <si>
    <t>Commercial Real Estate - Income Producing [Member] | Total Commercial [Member]</t>
  </si>
  <si>
    <t>Construction and Land Development [Member] | Total Commercial [Member]</t>
  </si>
  <si>
    <t>Total Commercial &amp; Industrial [Member] | Total Commercial [Member]</t>
  </si>
  <si>
    <t>Total Commercial &amp; Industrial [Member] | Commercial Non-Real Estate [Member] | Total Commercial [Member]</t>
  </si>
  <si>
    <t>Total Commercial &amp; Industrial [Member] | Commercial Real Estate - Owner Occupied [Member] | Total Commercial [Member]</t>
  </si>
  <si>
    <t>Loans and Allowance for Loan Losses (Allowance for Loan Losses by Portfolio Class) (Details) - USD ($) $ in Thousands</t>
  </si>
  <si>
    <t>Dec. 31, 2015</t>
  </si>
  <si>
    <t>Financing Receivable, Allowance for Credit Losses [Line Items]</t>
  </si>
  <si>
    <t>Allowance for loan losses: Beginning balance</t>
  </si>
  <si>
    <t>Allowance for loan losses: Net provision for loan losses</t>
  </si>
  <si>
    <t>Allowance for loan losses: Decrease in FDIC loss share receivable</t>
  </si>
  <si>
    <t>Allowance for loan losses: Ending balance</t>
  </si>
  <si>
    <t>Allowance for loan losses: Individually evaluated for impairment</t>
  </si>
  <si>
    <t>Allowance for loan losses: Amounts related to purchased credit impaired loans</t>
  </si>
  <si>
    <t>Allowance for loan losses: Collectively evaluated for impairment</t>
  </si>
  <si>
    <t>Loans: Individually evaluated for impairment</t>
  </si>
  <si>
    <t>Loans: Purchased credit impaired loans</t>
  </si>
  <si>
    <t>Loans: Collectively evaluated for impairment</t>
  </si>
  <si>
    <t>Total Commercial [Member] | Commercial Real Estate - Income Producing [Member]</t>
  </si>
  <si>
    <t>Total Commercial [Member] | Construction and Land Development [Member]</t>
  </si>
  <si>
    <t>Purchased Credit Impaired Loans [Member]</t>
  </si>
  <si>
    <t>Allowance for loan losses: Charge-offs</t>
  </si>
  <si>
    <t>Allowance for loan losses: Recoveries</t>
  </si>
  <si>
    <t>Purchased Credit Impaired Loans [Member] | Total Commercial [Member] | Commercial Real Estate - Income Producing [Member]</t>
  </si>
  <si>
    <t>Purchased Credit Impaired Loans [Member] | Total Commercial [Member] | Construction and Land Development [Member]</t>
  </si>
  <si>
    <t>Purchased Credit Impaired Loans [Member] | Residential Mortgages [Member]</t>
  </si>
  <si>
    <t>Purchased Credit Impaired Loans [Member] | Consumer [Member]</t>
  </si>
  <si>
    <t>Non-Purchased Credit Impaired Loans [Member]</t>
  </si>
  <si>
    <t>Non-Purchased Credit Impaired Loans [Member] | Total Commercial [Member] | Commercial Real Estate - Income Producing [Member]</t>
  </si>
  <si>
    <t>Non-Purchased Credit Impaired Loans [Member] | Total Commercial [Member] | Construction and Land Development [Member]</t>
  </si>
  <si>
    <t>Non-Purchased Credit Impaired Loans [Member] | Residential Mortgages [Member]</t>
  </si>
  <si>
    <t>Non-Purchased Credit Impaired Loans [Member] | Consumer [Member]</t>
  </si>
  <si>
    <t>Total Commercial &amp; Industrial [Member] | Total Commercial [Member] | Commercial Non-Real Estate [Member]</t>
  </si>
  <si>
    <t>Total Commercial &amp; Industrial [Member] | Total Commercial [Member] | Commercial Real Estate - Owner Occupied [Member]</t>
  </si>
  <si>
    <t>Total Commercial &amp; Industrial [Member] | Purchased Credit Impaired Loans [Member] | Total Commercial [Member]</t>
  </si>
  <si>
    <t>Total Commercial &amp; Industrial [Member] | Purchased Credit Impaired Loans [Member] | Total Commercial [Member] | Commercial Non-Real Estate [Member]</t>
  </si>
  <si>
    <t>Total Commercial &amp; Industrial [Member] | Purchased Credit Impaired Loans [Member] | Total Commercial [Member] | Commercial Real Estate - Owner Occupied [Member]</t>
  </si>
  <si>
    <t>Total Commercial &amp; Industrial [Member] | Non-Purchased Credit Impaired Loans [Member] | Total Commercial [Member]</t>
  </si>
  <si>
    <t>Total Commercial &amp; Industrial [Member] | Non-Purchased Credit Impaired Loans [Member] | Total Commercial [Member] | Commercial Non-Real Estate [Member]</t>
  </si>
  <si>
    <t>Total Commercial &amp; Industrial [Member] | Non-Purchased Credit Impaired Loans [Member] | Total Commercial [Member] | Commercial Real Estate - Owner Occupied [Member]</t>
  </si>
  <si>
    <t>Loans and Allowance for Loan Losses (Composition of Nonaccrual Loans by Portfolio Class) (Details) - USD ($) $ in Thousands</t>
  </si>
  <si>
    <t>Financing Receivable, Recorded Investment, Past Due [Line Items]</t>
  </si>
  <si>
    <t>Loans and Allowance for Loan Losses (Troubled Debt Restructurings Modified by Portfolio Class) (Details) $ in Thousands</t>
  </si>
  <si>
    <t>Jun. 30, 2017USD ($)contract</t>
  </si>
  <si>
    <t>Financing Receivable, Modifications [Line Items]</t>
  </si>
  <si>
    <t>Number of Contracts | contract</t>
  </si>
  <si>
    <t>Pre-Modification Outstanding Recorded Investment</t>
  </si>
  <si>
    <t>Post-Modification Outstanding Recorded Investment</t>
  </si>
  <si>
    <t>Loans and Allowance for Loan Losses (Loans Individually Evaluated for Impairment Disaggregated by Portfolio Class) (Details) - USD ($) $ in Thousands</t>
  </si>
  <si>
    <t>Financing Receivable, Impaired [Line Items]</t>
  </si>
  <si>
    <t>Recorded investment without an allowance</t>
  </si>
  <si>
    <t>Recorded investment with an allowance</t>
  </si>
  <si>
    <t>Unpaid principal balance</t>
  </si>
  <si>
    <t>Related allowance</t>
  </si>
  <si>
    <t>Average recorded investment</t>
  </si>
  <si>
    <t>Interest income recognized</t>
  </si>
  <si>
    <t>Total Commercial &amp; Industrial [Member]</t>
  </si>
  <si>
    <t>Total Commercial &amp; Industrial [Member] | Commercial Non-Real Estate [Member]</t>
  </si>
  <si>
    <t>Total Commercial &amp; Industrial [Member] | Commercial Real Estate - Owner Occupied [Member]</t>
  </si>
  <si>
    <t>Loans and Allowance for Loan Losses (Age Analysis of Past Due Loans by Portfolio Class) (Details) - USD ($) $ in Thousands</t>
  </si>
  <si>
    <t>Total past due</t>
  </si>
  <si>
    <t>Current</t>
  </si>
  <si>
    <t>Recorded investment &gt; 90 days and accruing</t>
  </si>
  <si>
    <t>30-59 Days Past Due [Member]</t>
  </si>
  <si>
    <t>60-89 Days Past Due [Member]</t>
  </si>
  <si>
    <t>Greater Than 90 Days Past Due [Member]</t>
  </si>
  <si>
    <t>Total Commercial [Member] | Commercial Real Estate - Income Producing [Member] | 30-59 Days Past Due [Member]</t>
  </si>
  <si>
    <t>Total Commercial [Member] | Commercial Real Estate - Income Producing [Member] | 60-89 Days Past Due [Member]</t>
  </si>
  <si>
    <t>Total Commercial [Member] | Commercial Real Estate - Income Producing [Member] | Greater Than 90 Days Past Due [Member]</t>
  </si>
  <si>
    <t>Total Commercial [Member] | Construction and Land Development [Member] | 30-59 Days Past Due [Member]</t>
  </si>
  <si>
    <t>Total Commercial [Member] | Construction and Land Development [Member] | 60-89 Days Past Due [Member]</t>
  </si>
  <si>
    <t>Total Commercial [Member] | Construction and Land Development [Member] | Greater Than 90 Days Past Due [Member]</t>
  </si>
  <si>
    <t>Total Commercial [Member] | Total Commercial &amp; Industrial [Member]</t>
  </si>
  <si>
    <t>Total Commercial [Member] | Total Commercial &amp; Industrial [Member] | 30-59 Days Past Due [Member]</t>
  </si>
  <si>
    <t>Total Commercial [Member] | Total Commercial &amp; Industrial [Member] | 60-89 Days Past Due [Member]</t>
  </si>
  <si>
    <t>Total Commercial [Member] | Total Commercial &amp; Industrial [Member] | Greater Than 90 Days Past Due [Member]</t>
  </si>
  <si>
    <t>Total Commercial [Member] | Total Commercial &amp; Industrial [Member] | Commercial Non-Real Estate [Member]</t>
  </si>
  <si>
    <t>Total Commercial [Member] | Total Commercial &amp; Industrial [Member] | Commercial Non-Real Estate [Member] | 30-59 Days Past Due [Member]</t>
  </si>
  <si>
    <t>Total Commercial [Member] | Total Commercial &amp; Industrial [Member] | Commercial Non-Real Estate [Member] | 60-89 Days Past Due [Member]</t>
  </si>
  <si>
    <t>Total Commercial [Member] | Total Commercial &amp; Industrial [Member] | Commercial Non-Real Estate [Member] | Greater Than 90 Days Past Due [Member]</t>
  </si>
  <si>
    <t>Total Commercial [Member] | Total Commercial &amp; Industrial [Member] | Commercial Real Estate - Owner Occupied [Member]</t>
  </si>
  <si>
    <t>Total Commercial [Member] | Total Commercial &amp; Industrial [Member] | Commercial Real Estate - Owner Occupied [Member] | 30-59 Days Past Due [Member]</t>
  </si>
  <si>
    <t>Total Commercial [Member] | Total Commercial &amp; Industrial [Member] | Commercial Real Estate - Owner Occupied [Member] | 60-89 Days Past Due [Member]</t>
  </si>
  <si>
    <t>Total Commercial [Member] | Total Commercial &amp; Industrial [Member] | Commercial Real Estate - Owner Occupied [Member] | Greater Than 90 Days Past Due [Member]</t>
  </si>
  <si>
    <t>Residential Mortgages [Member] | 30-59 Days Past Due [Member]</t>
  </si>
  <si>
    <t>Residential Mortgages [Member] | 60-89 Days Past Due [Member]</t>
  </si>
  <si>
    <t>Residential Mortgages [Member] | Greater Than 90 Days Past Due [Member]</t>
  </si>
  <si>
    <t>Consumer [Member] | 30-59 Days Past Due [Member]</t>
  </si>
  <si>
    <t>Consumer [Member] | 60-89 Days Past Due [Member]</t>
  </si>
  <si>
    <t>Consumer [Member] | Greater Than 90 Days Past Due [Member]</t>
  </si>
  <si>
    <t>Loans and Allowance for Loan Losses (Credit Quality Indicators by Segments and Portfolio Class) (Details) - USD ($) $ in Thousands</t>
  </si>
  <si>
    <t>Financing Receivable, Recorded Investment [Line Items]</t>
  </si>
  <si>
    <t>Total Commercial [Member] | Pass [Member]</t>
  </si>
  <si>
    <t>Total Commercial [Member] | Pass-Watch [Member]</t>
  </si>
  <si>
    <t>Total Commercial [Member] | Special Mention [Member]</t>
  </si>
  <si>
    <t>Total Commercial [Member] | Substandard [Member]</t>
  </si>
  <si>
    <t>Total Commercial [Member] | Doubtful [Member]</t>
  </si>
  <si>
    <t>Commercial Real Estate - Income Producing [Member] | Total Commercial [Member] | Pass [Member]</t>
  </si>
  <si>
    <t>Commercial Real Estate - Income Producing [Member] | Total Commercial [Member] | Pass-Watch [Member]</t>
  </si>
  <si>
    <t>Commercial Real Estate - Income Producing [Member] | Total Commercial [Member] | Special Mention [Member]</t>
  </si>
  <si>
    <t>Commercial Real Estate - Income Producing [Member] | Total Commercial [Member] | Substandard [Member]</t>
  </si>
  <si>
    <t>Commercial Real Estate - Income Producing [Member] | Total Commercial [Member] | Doubtful [Member]</t>
  </si>
  <si>
    <t>Construction and Land Development [Member] | Total Commercial [Member] | Pass [Member]</t>
  </si>
  <si>
    <t>Construction and Land Development [Member] | Total Commercial [Member] | Pass-Watch [Member]</t>
  </si>
  <si>
    <t>Construction and Land Development [Member] | Total Commercial [Member] | Special Mention [Member]</t>
  </si>
  <si>
    <t>Construction and Land Development [Member] | Total Commercial [Member] | Substandard [Member]</t>
  </si>
  <si>
    <t>Total Commercial &amp; Industrial [Member] | Total Commercial [Member] | Pass [Member]</t>
  </si>
  <si>
    <t>Total Commercial &amp; Industrial [Member] | Total Commercial [Member] | Pass-Watch [Member]</t>
  </si>
  <si>
    <t>Total Commercial &amp; Industrial [Member] | Total Commercial [Member] | Special Mention [Member]</t>
  </si>
  <si>
    <t>Total Commercial &amp; Industrial [Member] | Total Commercial [Member] | Substandard [Member]</t>
  </si>
  <si>
    <t>Total Commercial &amp; Industrial [Member] | Total Commercial [Member] | Doubtful [Member]</t>
  </si>
  <si>
    <t>Total Commercial &amp; Industrial [Member] | Commercial Non-Real Estate [Member] | Total Commercial [Member] | Pass [Member]</t>
  </si>
  <si>
    <t>Total Commercial &amp; Industrial [Member] | Commercial Non-Real Estate [Member] | Total Commercial [Member] | Pass-Watch [Member]</t>
  </si>
  <si>
    <t>Total Commercial &amp; Industrial [Member] | Commercial Non-Real Estate [Member] | Total Commercial [Member] | Special Mention [Member]</t>
  </si>
  <si>
    <t>Total Commercial &amp; Industrial [Member] | Commercial Non-Real Estate [Member] | Total Commercial [Member] | Substandard [Member]</t>
  </si>
  <si>
    <t>Total Commercial &amp; Industrial [Member] | Commercial Non-Real Estate [Member] | Total Commercial [Member] | Doubtful [Member]</t>
  </si>
  <si>
    <t>Total Commercial &amp; Industrial [Member] | Commercial Real Estate - Owner Occupied [Member] | Total Commercial [Member] | Pass [Member]</t>
  </si>
  <si>
    <t>Total Commercial &amp; Industrial [Member] | Commercial Real Estate - Owner Occupied [Member] | Total Commercial [Member] | Pass-Watch [Member]</t>
  </si>
  <si>
    <t>Total Commercial &amp; Industrial [Member] | Commercial Real Estate - Owner Occupied [Member] | Total Commercial [Member] | Special Mention [Member]</t>
  </si>
  <si>
    <t>Total Commercial &amp; Industrial [Member] | Commercial Real Estate - Owner Occupied [Member] | Total Commercial [Member] | Substandard [Member]</t>
  </si>
  <si>
    <t>Performing [Member] | Residential Mortgages [Member]</t>
  </si>
  <si>
    <t>Performing [Member] | Consumer [Member]</t>
  </si>
  <si>
    <t>Performing [Member] | Residential Mortgage and Consumer [Member]</t>
  </si>
  <si>
    <t>Nonperforming [Member] | Residential Mortgages [Member]</t>
  </si>
  <si>
    <t>Nonperforming [Member] | Consumer [Member]</t>
  </si>
  <si>
    <t>Nonperforming [Member] | Residential Mortgage and Consumer [Member]</t>
  </si>
  <si>
    <t>Loans and Allowance for Loan Losses (Changes in Carrying Amount of Purchased Credit Impaired Loans and Related Accretable Yield) (Details) - USD ($) $ in Thousands</t>
  </si>
  <si>
    <t>12 Months Ended</t>
  </si>
  <si>
    <t>Carrying Amount of Loans, Balance at beginning of period</t>
  </si>
  <si>
    <t>Carrying Amount of Loans, Payments received, net</t>
  </si>
  <si>
    <t>Carrying Amount of Loans, Accretion</t>
  </si>
  <si>
    <t>Carrying Amount of Loans, Balance at end of period</t>
  </si>
  <si>
    <t>Accretable Yield, Balance at beginning of period</t>
  </si>
  <si>
    <t>Accretable Yield, Payments received, net</t>
  </si>
  <si>
    <t>Accretable Yield, Accretion</t>
  </si>
  <si>
    <t>Accretable Yield, Increase in expected cash flows based on actual cash flow and changes in cash flow assumptions</t>
  </si>
  <si>
    <t>Accretable Yield, Net transfers from nonaccretable difference to accretable yield</t>
  </si>
  <si>
    <t>Accretable Yield, Balance at end of period</t>
  </si>
  <si>
    <t>Loans and Allowance for Loan Losses (Activity in Loss Share Receivable) (Details) - USD ($) $ in Thousands</t>
  </si>
  <si>
    <t>Beginning balance</t>
  </si>
  <si>
    <t>Amortization</t>
  </si>
  <si>
    <t>Charge-offs, write-downs and other recoveries</t>
  </si>
  <si>
    <t>External expenses qualifying under loss share agreement</t>
  </si>
  <si>
    <t>Adjustment due to changes in cash flow projections</t>
  </si>
  <si>
    <t>Net payments to FDIC</t>
  </si>
  <si>
    <t>Write-down for termination of loss share agreement</t>
  </si>
  <si>
    <t>Ending balance</t>
  </si>
  <si>
    <t>Securities Sold under Agreements to Repurchase (Details) - USD ($) $ in Millions</t>
  </si>
  <si>
    <t>Securities sold under agreements to repurchase</t>
  </si>
  <si>
    <t>Derivatives (Narrative) (Details) - USD ($) $ in Thousands</t>
  </si>
  <si>
    <t>Derivative [Line Items]</t>
  </si>
  <si>
    <t>Notional amount of derivatives</t>
  </si>
  <si>
    <t>Ineffective portion of change in derivative fair value</t>
  </si>
  <si>
    <t>Derivative income reflected in the income statement</t>
  </si>
  <si>
    <t>Impact to interest income from cash flow hedges</t>
  </si>
  <si>
    <t>Aggregate fair value of derivatives in a net liability position</t>
  </si>
  <si>
    <t>Noninterest income</t>
  </si>
  <si>
    <t>Derivatives Designated as Hedging Instruments [Member]</t>
  </si>
  <si>
    <t>Interest Rate Swaps [Member]</t>
  </si>
  <si>
    <t>Interest Rate Swaps [Member] | Derivatives Designated as Hedging Instruments [Member] | Cash Flow Hedge [Member]</t>
  </si>
  <si>
    <t>Interest Rate Swaps [Member] | Derivatives Designated as Hedging Instruments [Member] | Cash Flow Hedge [Member] | Swap Agreement 3, Expires 2019 [Member]</t>
  </si>
  <si>
    <t>Interest Rate Swaps [Member] | Derivatives Designated as Hedging Instruments [Member] | Cash Flow Hedge [Member] | Swap Agreement 4, Expires 2020 [Member]</t>
  </si>
  <si>
    <t>Interest Rate Swaps [Member] | Derivatives Designated as Hedging Instruments [Member] | Cash Flow Hedge [Member] | Swap Agreement 5, Expires 2022 [Member]</t>
  </si>
  <si>
    <t>Derivative maturity expiration year</t>
  </si>
  <si>
    <t>Interest Rate Swaps [Member] | Derivatives Designated as Hedging Instruments [Member] | Cash Flow Hedge [Member] | Date Two [Member] | Swap Agreement 3, Expires 2019 [Member]</t>
  </si>
  <si>
    <t>Interest Rate Swaps [Member] | Derivatives Designated as Hedging Instruments [Member] | Cash Flow Hedge [Member] | Date Three [Member] | Swap Agreement 4, Expires 2020 [Member]</t>
  </si>
  <si>
    <t>Derivatives (Fair Values of Derivative Financial Instruments) (Details) - USD ($) $ in Thousands</t>
  </si>
  <si>
    <t>Derivatives, Fair Value [Line Items]</t>
  </si>
  <si>
    <t>Notional or Contractual Amount</t>
  </si>
  <si>
    <t>Fair Values, Assets</t>
  </si>
  <si>
    <t>Fair Values, Liabilities</t>
  </si>
  <si>
    <t>Less: Netting Adjustment, Assets</t>
  </si>
  <si>
    <t>[1],[2]</t>
  </si>
  <si>
    <t>Less: Netting Adjustment, Liabilities</t>
  </si>
  <si>
    <t>Derivatives Not Designated as Hedging Instruments [Member]</t>
  </si>
  <si>
    <t>Derivatives Not Designated as Hedging Instruments [Member] | Interest Rate Swaps [Member]</t>
  </si>
  <si>
    <t>[3]</t>
  </si>
  <si>
    <t>Derivatives Not Designated as Hedging Instruments [Member] | Risk Participation Agreements [Member]</t>
  </si>
  <si>
    <t>Derivatives Not Designated as Hedging Instruments [Member] | Forward Commitments to Sell Residential Mortgage Loans [Member]</t>
  </si>
  <si>
    <t>Derivatives Not Designated as Hedging Instruments [Member] | Interest Rate-Lock Commitments on Residential Mortgage Loans [Member]</t>
  </si>
  <si>
    <t>Derivatives Not Designated as Hedging Instruments [Member] | Foreign Exchange Forward Contracts [Member]</t>
  </si>
  <si>
    <t>Other Assets [Member]</t>
  </si>
  <si>
    <t>Total derivative assets/liabilities</t>
  </si>
  <si>
    <t>Other Assets [Member] | Derivatives Designated as Hedging Instruments [Member]</t>
  </si>
  <si>
    <t>Other Assets [Member] | Derivatives Not Designated as Hedging Instruments [Member]</t>
  </si>
  <si>
    <t>Other Assets [Member] | Derivatives Not Designated as Hedging Instruments [Member] | Interest Rate Swaps [Member]</t>
  </si>
  <si>
    <t>[1],[3]</t>
  </si>
  <si>
    <t>Other Assets [Member] | Derivatives Not Designated as Hedging Instruments [Member] | Risk Participation Agreements [Member]</t>
  </si>
  <si>
    <t>Other Assets [Member] | Derivatives Not Designated as Hedging Instruments [Member] | Forward Commitments to Sell Residential Mortgage Loans [Member]</t>
  </si>
  <si>
    <t>Other Assets [Member] | Derivatives Not Designated as Hedging Instruments [Member] | Interest Rate-Lock Commitments on Residential Mortgage Loans [Member]</t>
  </si>
  <si>
    <t>Other Assets [Member] | Derivatives Not Designated as Hedging Instruments [Member] | Foreign Exchange Forward Contracts [Member]</t>
  </si>
  <si>
    <t>Other Liabilities [Member]</t>
  </si>
  <si>
    <t>Other Liabilities [Member] | Derivatives Designated as Hedging Instruments [Member]</t>
  </si>
  <si>
    <t>Other Liabilities [Member] | Derivatives Not Designated as Hedging Instruments [Member]</t>
  </si>
  <si>
    <t>Other Liabilities [Member] | Derivatives Not Designated as Hedging Instruments [Member] | Interest Rate Swaps [Member]</t>
  </si>
  <si>
    <t>Other Liabilities [Member] | Derivatives Not Designated as Hedging Instruments [Member] | Risk Participation Agreements [Member]</t>
  </si>
  <si>
    <t>Other Liabilities [Member] | Derivatives Not Designated as Hedging Instruments [Member] | Forward Commitments to Sell Residential Mortgage Loans [Member]</t>
  </si>
  <si>
    <t>Other Liabilities [Member] | Derivatives Not Designated as Hedging Instruments [Member] | Interest Rate-Lock Commitments on Residential Mortgage Loans [Member]</t>
  </si>
  <si>
    <t>Other Liabilities [Member] | Derivatives Not Designated as Hedging Instruments [Member] | Foreign Exchange Forward Contracts [Member]</t>
  </si>
  <si>
    <t>Cash Flow Hedge [Member] | Derivatives Designated as Hedging Instruments [Member] | Interest Rate Swaps [Member]</t>
  </si>
  <si>
    <t>Cash Flow Hedge [Member] | Other Assets [Member] | Derivatives Designated as Hedging Instruments [Member] | Interest Rate Swaps [Member]</t>
  </si>
  <si>
    <t>Cash Flow Hedge [Member] | Other Liabilities [Member] | Derivatives Designated as Hedging Instruments [Member] | Interest Rate Swaps [Member]</t>
  </si>
  <si>
    <t>Fair Value Hedging [Member] | Derivatives Designated as Hedging Instruments [Member] | Interest Rate Swaps [Member]</t>
  </si>
  <si>
    <t>Derivative assets and liabilities are reported at fair value in other assets or other liabilities, respectively, in the consolidated balance sheets.</t>
  </si>
  <si>
    <t>[2]</t>
  </si>
  <si>
    <t>Represents balance sheet netting of derivative assets and liabilities for variation margin collateral held or placed with the same central clearing counterparty.  See offsetting assets and liabilities for further information.</t>
  </si>
  <si>
    <t>The notional amount represents both the customer accommodation agreements and offsetting agreements with unrelated financial institutions.</t>
  </si>
  <si>
    <t>Derivatives (Offsetting Derivative Assets and Liabilities Subject to Master Netting Arrangements) (Details) - USD ($) $ in Thousands</t>
  </si>
  <si>
    <t>Gross Amounts Recognized, Derivative Assets</t>
  </si>
  <si>
    <t>Gross Amounts Offset in the Statement of Financial Position, Derivative Assets</t>
  </si>
  <si>
    <t>Net Amounts Presented in the Statement of Financial Position, Derivative Assets</t>
  </si>
  <si>
    <t>Gross Amounts Not Offset in the Statement of Financial Position - Financial Instruments, Derivative Assets</t>
  </si>
  <si>
    <t>Gross Amounts Not offset in the Statement of Financial Position -Cash Collateral, Derivative Assets</t>
  </si>
  <si>
    <t>Gross Amounts Recognized, Derivative Liabilities</t>
  </si>
  <si>
    <t>Gross Amounts Offset in the Statement of Financial Position, Derivative Liabilities</t>
  </si>
  <si>
    <t>Net Amounts Presented in the Statement of Financial Position, Derivative Liabilities</t>
  </si>
  <si>
    <t>Gross Amounts Not Offset in the Statement of Financial Position - Financial Instruments, Derivative Liabilities</t>
  </si>
  <si>
    <t>Gross Amounts Not offset in the Statement of Financial Position -Cash Collateral, Derivative Liabilities</t>
  </si>
  <si>
    <t>Net Amount, Derivative Liabilities</t>
  </si>
  <si>
    <t>Stockholders' Equity (Narrative) (Details) - USD ($) shares in Millions, $ in Millions</t>
  </si>
  <si>
    <t>Equity, Class of Treasury Stock [Line Items]</t>
  </si>
  <si>
    <t>Treasury stock shares</t>
  </si>
  <si>
    <t>Treasury stock, Carry basis</t>
  </si>
  <si>
    <t>Restricted Stock [Member]</t>
  </si>
  <si>
    <t>Number of shares nonvested</t>
  </si>
  <si>
    <t>Stockholders' Equity (Components of Accumulated Other Comprehensive Income (Loss)) (Details) - USD ($) $ in Thousands</t>
  </si>
  <si>
    <t>Accumulated Other Comprehensive Income (Loss) [Line Items]</t>
  </si>
  <si>
    <t>Beginning Balance</t>
  </si>
  <si>
    <t>Net change in unrealized gain (loss)</t>
  </si>
  <si>
    <t>Reclassification of net (gain) loss realized and included in earnings</t>
  </si>
  <si>
    <t>Income tax expense (benefit)</t>
  </si>
  <si>
    <t>Ending Balance</t>
  </si>
  <si>
    <t>Available for Sale Securities [Member]</t>
  </si>
  <si>
    <t>HTM Securities Transferred from AFS [Member]</t>
  </si>
  <si>
    <t>Employee Benefit Plans [Member]</t>
  </si>
  <si>
    <t>Cash Flow Hedges [Member]</t>
  </si>
  <si>
    <t>Amount Reclassified from Accumulated Other Comprehensive Income [Member] | Employee Benefit Plans [Member]</t>
  </si>
  <si>
    <t>[2],[3]</t>
  </si>
  <si>
    <t>Amounts in parenthesis indicate reduction in net income.</t>
  </si>
  <si>
    <t>These AOCI components are included in the computation of net periodic pension and post-retirement cost that is reported with employee benefits expense (see Note 11 - Retirement Plans for additional details).</t>
  </si>
  <si>
    <t>Stockholders' Equity (Line Items in Consolidated Income Statements Affected by Amounts Reclassified from Accumulated Other Comprehensive Income) (Details) - USD ($) $ in Thousands</t>
  </si>
  <si>
    <t>Reclassification Adjustment out of Accumulated Other Comprehensive Income [Line Items]</t>
  </si>
  <si>
    <t>Amortization of defined benefit pension and post-retirement items</t>
  </si>
  <si>
    <t>Amount Reclassified from Accumulated Other Comprehensive Income [Member]</t>
  </si>
  <si>
    <t>Total reclassifications, net of tax</t>
  </si>
  <si>
    <t>Amount Reclassified from Accumulated Other Comprehensive Income [Member] | Available for Sale Securities [Member]</t>
  </si>
  <si>
    <t>Gain on sale of AFS securities</t>
  </si>
  <si>
    <t>Tax effect</t>
  </si>
  <si>
    <t>Net of tax</t>
  </si>
  <si>
    <t>Amount Reclassified from Accumulated Other Comprehensive Income [Member] | HTM Securities Transferred from AFS [Member]</t>
  </si>
  <si>
    <t>Other Noninterest Income (Details) - USD ($) $ in Thousands</t>
  </si>
  <si>
    <t>Income from bank-owned life insurance</t>
  </si>
  <si>
    <t>Credit related fees</t>
  </si>
  <si>
    <t>Derivative income</t>
  </si>
  <si>
    <t>Net (loss) gain on sale of assets</t>
  </si>
  <si>
    <t>Safety deposit box income</t>
  </si>
  <si>
    <t>Other miscellaneous</t>
  </si>
  <si>
    <t>Total other noninterest income</t>
  </si>
  <si>
    <t>Other Noninterest Expense (Details) - USD ($) $ in Thousands</t>
  </si>
  <si>
    <t>Advertising</t>
  </si>
  <si>
    <t>Ad valorem and franchise taxes</t>
  </si>
  <si>
    <t>Printing and supplies</t>
  </si>
  <si>
    <t>Insurance expense</t>
  </si>
  <si>
    <t>Travel expense</t>
  </si>
  <si>
    <t>Entertainment and contributions</t>
  </si>
  <si>
    <t>Tax credit investment amortization</t>
  </si>
  <si>
    <t>Total other noninterest expense</t>
  </si>
  <si>
    <t>Earnings Per Share (Details) - USD ($) $ / shares in Units, $ in Thousands</t>
  </si>
  <si>
    <t>Net income to common shareholders</t>
  </si>
  <si>
    <t>Net income allocated to participating securities - basic and diluted</t>
  </si>
  <si>
    <t>Net income allocated to common shareholders - basic and diluted</t>
  </si>
  <si>
    <t>Weighted-average common shares - basic</t>
  </si>
  <si>
    <t>Dilutive potential common shares</t>
  </si>
  <si>
    <t>Weighted-average common shares - diluted</t>
  </si>
  <si>
    <t>Earnings per common share: Basic</t>
  </si>
  <si>
    <t>Earnings per common share: Diluted</t>
  </si>
  <si>
    <t>Weighted-average anti-dilutive potential common shares</t>
  </si>
  <si>
    <t>Retirement Plans (Narrative) (Details)</t>
  </si>
  <si>
    <t>Defined Benefit Plan Disclosure [Line Items]</t>
  </si>
  <si>
    <t>Contributed to pension plan</t>
  </si>
  <si>
    <t>Estimated contribution in the current year</t>
  </si>
  <si>
    <t>Amended Hancock Pension Plan And 401K Plan [Member]</t>
  </si>
  <si>
    <t>Pension assets</t>
  </si>
  <si>
    <t>Benefit obligation</t>
  </si>
  <si>
    <t>Benefit obligation decreased</t>
  </si>
  <si>
    <t>Amended Hancock 401K Plan [Member]</t>
  </si>
  <si>
    <t>Period of employment for eligibility</t>
  </si>
  <si>
    <t>3 years</t>
  </si>
  <si>
    <t>Additional matching percentage</t>
  </si>
  <si>
    <t>2% Of Contribution [Member] | Amended Hancock 401K Plan [Member]</t>
  </si>
  <si>
    <t>Matching percentage</t>
  </si>
  <si>
    <t>2.00%</t>
  </si>
  <si>
    <t>4% Of Contribution [Member] | Amended Hancock 401K Plan [Member]</t>
  </si>
  <si>
    <t>4.00%</t>
  </si>
  <si>
    <t>6% Of Contribution [Member] | Amended Hancock 401K Plan [Member]</t>
  </si>
  <si>
    <t>6.00%</t>
  </si>
  <si>
    <t>Retirement Plans (Components of Net Periodic Benefits Cost) (Details) - USD ($) $ in Thousands</t>
  </si>
  <si>
    <t>Pension Benefits [Member]</t>
  </si>
  <si>
    <t>Service cost</t>
  </si>
  <si>
    <t>Interest cost</t>
  </si>
  <si>
    <t>Expected return on plan assets</t>
  </si>
  <si>
    <t>Amortization of net loss</t>
  </si>
  <si>
    <t>Net periodic benefit cost</t>
  </si>
  <si>
    <t>Other Post-Retirement Benefits [Member]</t>
  </si>
  <si>
    <t>Share-Based Payment Arrangements (Narrative) (Details)</t>
  </si>
  <si>
    <t>Jun. 30, 2017USD ($)entity$ / sharesshares</t>
  </si>
  <si>
    <t>Options [Member]</t>
  </si>
  <si>
    <t>Share-based Compensation Arrangement by Share-based Payment Award [Line Items]</t>
  </si>
  <si>
    <t>Intrinsic value of options exercised | $</t>
  </si>
  <si>
    <t>Restricted and Performance Shares [Member]</t>
  </si>
  <si>
    <t>Total unrecognized compensation expense | $</t>
  </si>
  <si>
    <t>Weighted-average period</t>
  </si>
  <si>
    <t>3 years 2 months 12 days</t>
  </si>
  <si>
    <t>Total fair value of shares vested | $</t>
  </si>
  <si>
    <t>Shares granted | shares</t>
  </si>
  <si>
    <t>Grant date fair value per share | $ / shares</t>
  </si>
  <si>
    <t>Executive Management [Member] | Performance Shares [Member]</t>
  </si>
  <si>
    <t>Service period</t>
  </si>
  <si>
    <t>Executive Management [Member] | Performance Shares [Member] | Total Shareholder Return [Member]</t>
  </si>
  <si>
    <t>Vesting performance period</t>
  </si>
  <si>
    <t>Number of peer group regional banks | entity</t>
  </si>
  <si>
    <t>Executive Management [Member] | Performance Shares [Member] | Core Earnings Per Share [Member]</t>
  </si>
  <si>
    <t>2 years</t>
  </si>
  <si>
    <t>Executive Management [Member] | Tranche One [Member] | Performance Shares [Member]</t>
  </si>
  <si>
    <t>Percentage of maximum number of shares vested</t>
  </si>
  <si>
    <t>200.00%</t>
  </si>
  <si>
    <t>Share-Based Payment Arrangements (Summary of Option Activity) (Details) $ / shares in Units, $ in Thousands</t>
  </si>
  <si>
    <t>Jun. 30, 2017USD ($)$ / sharesshares</t>
  </si>
  <si>
    <t>Aggregate Intrinsic Value, Outstanding at Beginning | $</t>
  </si>
  <si>
    <t>Aggregate Intrinsic Value, Exercised/Released | $</t>
  </si>
  <si>
    <t>Aggregate Intrinsic Value, Cancelled/Forfeited | $</t>
  </si>
  <si>
    <t>Number of Shares, Outstanding at Beginning | shares</t>
  </si>
  <si>
    <t>Number of Shares, Exercised/Released | shares</t>
  </si>
  <si>
    <t>Number of Shares, Cancelled/Forfeited | shares</t>
  </si>
  <si>
    <t>Number of Shares, Expired | shares</t>
  </si>
  <si>
    <t>Number of Shares, Outstanding at Ending | shares</t>
  </si>
  <si>
    <t>Number of Shares, Exercisable at Ending | shares</t>
  </si>
  <si>
    <t>Weighted Average Exercise Price, Outstanding at Beginning | $ / shares</t>
  </si>
  <si>
    <t>Weighted Average Exercise Price, Exercised/Released | $ / shares</t>
  </si>
  <si>
    <t>Weighted Average Exercise Price, Cancelled/Forfeited | $ / shares</t>
  </si>
  <si>
    <t>Weighted Average Exercise Price, Expired | $ / shares</t>
  </si>
  <si>
    <t>Weighted Average Exercise Price, Outstanding at Ending | $ / shares</t>
  </si>
  <si>
    <t>Weighted Average Exercise Price, Exercisable at Ending | $ / shares</t>
  </si>
  <si>
    <t>Weighted Average Remaining Contractual Term (Years), Outstanding at Ending</t>
  </si>
  <si>
    <t>2 years 9 months 18 days</t>
  </si>
  <si>
    <t>Weighted Average Remaining Contractual Term (Years), Exercisable at Ending</t>
  </si>
  <si>
    <t>Aggregate Intrinsic Value, Outstanding at Ending | $</t>
  </si>
  <si>
    <t>Aggregate Intrinsic Value, Exercisable at Ending | $</t>
  </si>
  <si>
    <t>Share-Based Payment Arrangements (Summary of Nonvested Restricted and Performance Shares) (Details) - Restricted and Performance Shares [Member]</t>
  </si>
  <si>
    <t>Jun. 30, 2017$ / sharesshares</t>
  </si>
  <si>
    <t>Number of Shares, Nonvested at Beginning | shares</t>
  </si>
  <si>
    <t>Number of Shares, Granted | shares</t>
  </si>
  <si>
    <t>Number of Shares, Vested | shares</t>
  </si>
  <si>
    <t>Number of Shares, Forfeited | shares</t>
  </si>
  <si>
    <t>Number of Shares, Nonvested at Ending | shares</t>
  </si>
  <si>
    <t>Weighted Average Grant Date Fair Value, Nonvested at Beginning | $ / shares</t>
  </si>
  <si>
    <t>Weighted Average Grant Date Fair Value, Granted | $ / shares</t>
  </si>
  <si>
    <t>Weighted Average Grant Date Fair Value, Vested | $ / shares</t>
  </si>
  <si>
    <t>Weighted Average Grant Date Fair Value, Forfeited | $ / shares</t>
  </si>
  <si>
    <t>Weighted Average Grant Date Fair Value, Nonvested at Ending | $ / shares</t>
  </si>
  <si>
    <t>Fair Value (Narrative) (Details) - Investment Securities [Member] - Recurring [Member]</t>
  </si>
  <si>
    <t>Minimum [Member]</t>
  </si>
  <si>
    <t>Fair Value Measurements, Recurring and Nonrecurring, Valuation Techniques [Line Items]</t>
  </si>
  <si>
    <t>Targeted duration</t>
  </si>
  <si>
    <t>Maximum [Member]</t>
  </si>
  <si>
    <t>5 years</t>
  </si>
  <si>
    <t>Fair Value (Financial Assets and Liabilities Measured at Fair Value on Recurring Basis) (Details) - USD ($) $ in Thousands</t>
  </si>
  <si>
    <t>Fair Value, Assets and Liabilities Measured on Recurring and Nonrecurring Basis [Line Items]</t>
  </si>
  <si>
    <t>Available for sale debt securities</t>
  </si>
  <si>
    <t>Derivative assets</t>
  </si>
  <si>
    <t>Derivative liabilities</t>
  </si>
  <si>
    <t>Recurring [Member]</t>
  </si>
  <si>
    <t>Total recurring fair value measurements - assets</t>
  </si>
  <si>
    <t>Total recurring fair value measurements - liabilities</t>
  </si>
  <si>
    <t>Recurring [Member] | Level 2 [Member]</t>
  </si>
  <si>
    <t>Recurring [Member] | U.S. Treasury And Government Agency Securities [Member]</t>
  </si>
  <si>
    <t>Recurring [Member] | U.S. Treasury And Government Agency Securities [Member] | Level 2 [Member]</t>
  </si>
  <si>
    <t>Recurring [Member] | Municipal Obligations [Member]</t>
  </si>
  <si>
    <t>Recurring [Member] | Municipal Obligations [Member] | Level 2 [Member]</t>
  </si>
  <si>
    <t>Recurring [Member] | Corporate Debt Securities [Member]</t>
  </si>
  <si>
    <t>Recurring [Member] | Corporate Debt Securities [Member] | Level 2 [Member]</t>
  </si>
  <si>
    <t>Recurring [Member] | Residential Mortgage-Backed Securities [Member]</t>
  </si>
  <si>
    <t>Recurring [Member] | Residential Mortgage-Backed Securities [Member] | Level 2 [Member]</t>
  </si>
  <si>
    <t>Recurring [Member] | Commercial Mortgage-Backed Securities [Member]</t>
  </si>
  <si>
    <t>Recurring [Member] | Commercial Mortgage-Backed Securities [Member] | Level 2 [Member]</t>
  </si>
  <si>
    <t>Recurring [Member] | Collateralized Mortgage Obligations [Member]</t>
  </si>
  <si>
    <t>Recurring [Member] | Collateralized Mortgage Obligations [Member] | Level 2 [Member]</t>
  </si>
  <si>
    <t>For further disaggregation of derivative assets and liabilities, see Note 6 - Derivatives.</t>
  </si>
  <si>
    <t>Fair Value (Financial Assets Measured at Fair Value on Nonrecurring Basis (Details) - USD ($) $ in Thousands</t>
  </si>
  <si>
    <t>Collateral-dependent impaired loans</t>
  </si>
  <si>
    <t>Other real estate owned</t>
  </si>
  <si>
    <t>Total nonrecurring fair value measurements</t>
  </si>
  <si>
    <t>Nonrecurring [Member] | Level 1 [Member]</t>
  </si>
  <si>
    <t>Nonrecurring [Member] | Level 2 [Member]</t>
  </si>
  <si>
    <t>Nonrecurring [Member] | Level 3 [Member]</t>
  </si>
  <si>
    <t>Fair Value (Estimated Fair Values of Financial Instruments) (Details) - USD ($) $ in Thousands</t>
  </si>
  <si>
    <t>Fair Value, Balance Sheet Grouping, Financial Statement Captions [Line Items]</t>
  </si>
  <si>
    <t>Held to maturity securities</t>
  </si>
  <si>
    <t>Derivative financial instruments</t>
  </si>
  <si>
    <t>Total Fair Value [Member]</t>
  </si>
  <si>
    <t>Cash, interest-bearing bank deposits, and federal funds sold</t>
  </si>
  <si>
    <t>Federal funds purchased</t>
  </si>
  <si>
    <t>FHLB short-term borrowings</t>
  </si>
  <si>
    <t>Total Fair Value [Member] | Level 1 [Member]</t>
  </si>
  <si>
    <t>Total Fair Value [Member] | Level 2 [Member]</t>
  </si>
  <si>
    <t>Total Fair Value [Member] | Level 3 [Member]</t>
  </si>
  <si>
    <t>Carrying Amou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750577</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4" t="s">
        <v>19</v>
      </c>
    </row>
    <row r="12" spans="1:3">
      <c r="A12" s="4" t="s">
        <v>20</v>
      </c>
      <c r="B12" s="5" t="n">
        <v>2017</v>
      </c>
    </row>
    <row r="13" spans="1:3">
      <c r="A13" s="4" t="s">
        <v>21</v>
      </c>
      <c r="B13" s="4" t="s">
        <v>22</v>
      </c>
    </row>
    <row r="14" spans="1:3">
      <c r="A14" s="4" t="s">
        <v>23</v>
      </c>
      <c r="C14" s="5" t="n">
        <v>847429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5225</v>
      </c>
      <c r="C3" s="7" t="n">
        <v>372689</v>
      </c>
    </row>
    <row r="4" spans="1:3">
      <c r="A4" s="4" t="s">
        <v>28</v>
      </c>
      <c r="B4" s="5" t="n">
        <v>125577</v>
      </c>
      <c r="C4" s="5" t="n">
        <v>77235</v>
      </c>
    </row>
    <row r="5" spans="1:3">
      <c r="A5" s="4" t="s">
        <v>29</v>
      </c>
      <c r="B5" s="5" t="n">
        <v>851</v>
      </c>
      <c r="C5" s="5" t="n">
        <v>942</v>
      </c>
    </row>
    <row r="6" spans="1:3">
      <c r="A6" s="4" t="s">
        <v>30</v>
      </c>
      <c r="B6" s="5" t="n">
        <v>2794382</v>
      </c>
      <c r="C6" s="5" t="n">
        <v>2516908</v>
      </c>
    </row>
    <row r="7" spans="1:3">
      <c r="A7" s="4" t="s">
        <v>31</v>
      </c>
      <c r="B7" s="5" t="n">
        <v>2874454</v>
      </c>
      <c r="C7" s="5" t="n">
        <v>2500220</v>
      </c>
    </row>
    <row r="8" spans="1:3">
      <c r="A8" s="4" t="s">
        <v>32</v>
      </c>
      <c r="B8" s="5" t="n">
        <v>26787</v>
      </c>
      <c r="C8" s="5" t="n">
        <v>34064</v>
      </c>
    </row>
    <row r="9" spans="1:3">
      <c r="A9" s="4" t="s">
        <v>33</v>
      </c>
      <c r="B9" s="5" t="n">
        <v>18473841</v>
      </c>
      <c r="C9" s="5" t="n">
        <v>16752151</v>
      </c>
    </row>
    <row r="10" spans="1:3">
      <c r="A10" s="4" t="s">
        <v>34</v>
      </c>
      <c r="B10" s="5" t="n">
        <v>-221865</v>
      </c>
      <c r="C10" s="5" t="n">
        <v>-229418</v>
      </c>
    </row>
    <row r="11" spans="1:3">
      <c r="A11" s="4" t="s">
        <v>35</v>
      </c>
      <c r="B11" s="5" t="n">
        <v>18251976</v>
      </c>
      <c r="C11" s="5" t="n">
        <v>16522733</v>
      </c>
    </row>
    <row r="12" spans="1:3">
      <c r="A12" s="4" t="s">
        <v>36</v>
      </c>
      <c r="B12" s="5" t="n">
        <v>365345</v>
      </c>
      <c r="C12" s="5" t="n">
        <v>361612</v>
      </c>
    </row>
    <row r="13" spans="1:3">
      <c r="A13" s="4" t="s">
        <v>37</v>
      </c>
      <c r="B13" s="5" t="n">
        <v>24985</v>
      </c>
      <c r="C13" s="5" t="n">
        <v>18038</v>
      </c>
    </row>
    <row r="14" spans="1:3">
      <c r="A14" s="4" t="s">
        <v>38</v>
      </c>
      <c r="B14" s="5" t="n">
        <v>17996</v>
      </c>
      <c r="C14" s="5" t="n">
        <v>18884</v>
      </c>
    </row>
    <row r="15" spans="1:3">
      <c r="A15" s="4" t="s">
        <v>39</v>
      </c>
      <c r="B15" s="5" t="n">
        <v>75787</v>
      </c>
      <c r="C15" s="5" t="n">
        <v>65887</v>
      </c>
    </row>
    <row r="16" spans="1:3">
      <c r="A16" s="4" t="s">
        <v>40</v>
      </c>
      <c r="B16" s="5" t="n">
        <v>740265</v>
      </c>
      <c r="C16" s="5" t="n">
        <v>621193</v>
      </c>
    </row>
    <row r="17" spans="1:3">
      <c r="A17" s="4" t="s">
        <v>41</v>
      </c>
      <c r="B17" s="5" t="n">
        <v>101694</v>
      </c>
      <c r="C17" s="5" t="n">
        <v>87757</v>
      </c>
    </row>
    <row r="18" spans="1:3">
      <c r="A18" s="4" t="s">
        <v>42</v>
      </c>
      <c r="B18" s="5" t="n">
        <v>536912</v>
      </c>
      <c r="C18" s="5" t="n">
        <v>480406</v>
      </c>
    </row>
    <row r="19" spans="1:3">
      <c r="A19" s="4" t="s">
        <v>43</v>
      </c>
      <c r="B19" s="5" t="n">
        <v>3234</v>
      </c>
      <c r="C19" s="5" t="n">
        <v>16219</v>
      </c>
    </row>
    <row r="20" spans="1:3">
      <c r="A20" s="4" t="s">
        <v>44</v>
      </c>
      <c r="B20" s="5" t="n">
        <v>89882</v>
      </c>
      <c r="C20" s="5" t="n">
        <v>104435</v>
      </c>
    </row>
    <row r="21" spans="1:3">
      <c r="A21" s="4" t="s">
        <v>45</v>
      </c>
      <c r="B21" s="5" t="n">
        <v>235217</v>
      </c>
      <c r="C21" s="5" t="n">
        <v>176080</v>
      </c>
    </row>
    <row r="22" spans="1:3">
      <c r="A22" s="4" t="s">
        <v>46</v>
      </c>
      <c r="B22" s="5" t="n">
        <v>26630569</v>
      </c>
      <c r="C22" s="5" t="n">
        <v>23975302</v>
      </c>
    </row>
    <row r="23" spans="1:3">
      <c r="A23" s="3" t="s">
        <v>47</v>
      </c>
    </row>
    <row r="24" spans="1:3">
      <c r="A24" s="4" t="s">
        <v>48</v>
      </c>
      <c r="B24" s="5" t="n">
        <v>7887867</v>
      </c>
      <c r="C24" s="5" t="n">
        <v>7658203</v>
      </c>
    </row>
    <row r="25" spans="1:3">
      <c r="A25" s="4" t="s">
        <v>49</v>
      </c>
      <c r="B25" s="5" t="n">
        <v>13554948</v>
      </c>
      <c r="C25" s="5" t="n">
        <v>11766063</v>
      </c>
    </row>
    <row r="26" spans="1:3">
      <c r="A26" s="4" t="s">
        <v>50</v>
      </c>
      <c r="B26" s="5" t="n">
        <v>21442815</v>
      </c>
      <c r="C26" s="5" t="n">
        <v>19424266</v>
      </c>
    </row>
    <row r="27" spans="1:3">
      <c r="A27" s="4" t="s">
        <v>51</v>
      </c>
      <c r="B27" s="5" t="n">
        <v>1810907</v>
      </c>
      <c r="C27" s="5" t="n">
        <v>1225406</v>
      </c>
    </row>
    <row r="28" spans="1:3">
      <c r="A28" s="4" t="s">
        <v>52</v>
      </c>
      <c r="B28" s="5" t="n">
        <v>407876</v>
      </c>
      <c r="C28" s="5" t="n">
        <v>436280</v>
      </c>
    </row>
    <row r="29" spans="1:3">
      <c r="A29" s="4" t="s">
        <v>53</v>
      </c>
      <c r="B29" s="5" t="n">
        <v>8024</v>
      </c>
      <c r="C29" s="5" t="n">
        <v>9574</v>
      </c>
    </row>
    <row r="30" spans="1:3">
      <c r="A30" s="4" t="s">
        <v>54</v>
      </c>
      <c r="B30" s="5" t="n">
        <v>146985</v>
      </c>
      <c r="C30" s="5" t="n">
        <v>160008</v>
      </c>
    </row>
    <row r="31" spans="1:3">
      <c r="A31" s="4" t="s">
        <v>55</v>
      </c>
      <c r="B31" s="5" t="n">
        <v>23816607</v>
      </c>
      <c r="C31" s="5" t="n">
        <v>21255534</v>
      </c>
    </row>
    <row r="32" spans="1:3">
      <c r="A32" s="3" t="s">
        <v>56</v>
      </c>
    </row>
    <row r="33" spans="1:3">
      <c r="A33" s="4" t="s">
        <v>57</v>
      </c>
      <c r="B33" s="5" t="n">
        <v>291358</v>
      </c>
      <c r="C33" s="5" t="n">
        <v>291358</v>
      </c>
    </row>
    <row r="34" spans="1:3">
      <c r="A34" s="4" t="s">
        <v>58</v>
      </c>
      <c r="B34" s="5" t="n">
        <v>1716584</v>
      </c>
      <c r="C34" s="5" t="n">
        <v>1698253</v>
      </c>
    </row>
    <row r="35" spans="1:3">
      <c r="A35" s="4" t="s">
        <v>59</v>
      </c>
      <c r="B35" s="5" t="n">
        <v>910459</v>
      </c>
      <c r="C35" s="5" t="n">
        <v>850689</v>
      </c>
    </row>
    <row r="36" spans="1:3">
      <c r="A36" s="4" t="s">
        <v>60</v>
      </c>
      <c r="B36" s="5" t="n">
        <v>-104439</v>
      </c>
      <c r="C36" s="5" t="n">
        <v>-120532</v>
      </c>
    </row>
    <row r="37" spans="1:3">
      <c r="A37" s="4" t="s">
        <v>61</v>
      </c>
      <c r="B37" s="5" t="n">
        <v>2813962</v>
      </c>
      <c r="C37" s="5" t="n">
        <v>2719768</v>
      </c>
    </row>
    <row r="38" spans="1:3">
      <c r="A38" s="4" t="s">
        <v>62</v>
      </c>
      <c r="B38" s="7" t="n">
        <v>26630569</v>
      </c>
      <c r="C38" s="7" t="n">
        <v>23975302</v>
      </c>
    </row>
    <row r="39" spans="1:3">
      <c r="A39" s="4" t="s">
        <v>63</v>
      </c>
      <c r="B39" s="5" t="n">
        <v>350000</v>
      </c>
      <c r="C39" s="5" t="n">
        <v>350000</v>
      </c>
    </row>
    <row r="40" spans="1:3">
      <c r="A40" s="4" t="s">
        <v>64</v>
      </c>
      <c r="B40" s="5" t="n">
        <v>87495</v>
      </c>
      <c r="C40" s="5" t="n">
        <v>87495</v>
      </c>
    </row>
    <row r="41" spans="1:3">
      <c r="A41" s="4" t="s">
        <v>65</v>
      </c>
      <c r="B41" s="5" t="n">
        <v>84738</v>
      </c>
      <c r="C41" s="5" t="n">
        <v>842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06</v>
      </c>
    </row>
    <row r="4" spans="1:2">
      <c r="A4" s="4" t="s">
        <v>205</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09</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row>
    <row r="7" spans="1:2">
      <c r="A7" s="3" t="s">
        <v>261</v>
      </c>
    </row>
    <row r="8" spans="1:2">
      <c r="A8" s="4" t="s">
        <v>267</v>
      </c>
      <c r="B8" s="4" t="s">
        <v>268</v>
      </c>
    </row>
    <row r="9" spans="1:2">
      <c r="A9" s="4" t="s">
        <v>269</v>
      </c>
      <c r="B9" s="4" t="s">
        <v>270</v>
      </c>
    </row>
    <row r="10" spans="1:2">
      <c r="A10" s="4" t="s">
        <v>271</v>
      </c>
    </row>
    <row r="11" spans="1:2">
      <c r="A11" s="3" t="s">
        <v>261</v>
      </c>
    </row>
    <row r="12" spans="1:2">
      <c r="A12" s="4" t="s">
        <v>267</v>
      </c>
      <c r="B12" s="4" t="s">
        <v>272</v>
      </c>
    </row>
    <row r="13" spans="1:2">
      <c r="A13" s="4" t="s">
        <v>269</v>
      </c>
      <c r="B13"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row>
    <row r="13" spans="1:2">
      <c r="A13" s="3" t="s">
        <v>275</v>
      </c>
    </row>
    <row r="14" spans="1:2">
      <c r="A14" s="4" t="s">
        <v>293</v>
      </c>
      <c r="B14" s="4" t="s">
        <v>294</v>
      </c>
    </row>
    <row r="15" spans="1:2">
      <c r="A15" s="4" t="s">
        <v>295</v>
      </c>
    </row>
    <row r="16" spans="1:2">
      <c r="A16" s="3" t="s">
        <v>275</v>
      </c>
    </row>
    <row r="17" spans="1:2">
      <c r="A17" s="4" t="s">
        <v>293</v>
      </c>
      <c r="B17"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227</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5</v>
      </c>
    </row>
    <row r="2" spans="1:3">
      <c r="A2" s="3" t="s">
        <v>67</v>
      </c>
    </row>
    <row r="3" spans="1:3">
      <c r="A3" s="4" t="s">
        <v>68</v>
      </c>
      <c r="B3" s="7" t="n">
        <v>2824787</v>
      </c>
      <c r="C3" s="7" t="n">
        <v>2562000</v>
      </c>
    </row>
    <row r="4" spans="1:3">
      <c r="A4" s="4" t="s">
        <v>69</v>
      </c>
      <c r="B4" s="5" t="n">
        <v>2866529</v>
      </c>
      <c r="C4" s="5" t="n">
        <v>2470117</v>
      </c>
    </row>
    <row r="5" spans="1:3">
      <c r="A5" s="4" t="s">
        <v>70</v>
      </c>
      <c r="B5" s="7" t="n">
        <v>237304</v>
      </c>
      <c r="C5" s="7" t="n">
        <v>231127</v>
      </c>
    </row>
    <row r="6" spans="1:3">
      <c r="A6" s="4" t="s">
        <v>71</v>
      </c>
      <c r="B6" s="8" t="n">
        <v>3.33</v>
      </c>
      <c r="C6" s="8" t="n">
        <v>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0</v>
      </c>
      <c r="B1" s="2" t="s">
        <v>1</v>
      </c>
    </row>
    <row r="2" spans="1:2">
      <c r="B2" s="2" t="s">
        <v>2</v>
      </c>
    </row>
    <row r="3" spans="1:2">
      <c r="A3" s="3" t="s">
        <v>230</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33</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36</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23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4</v>
      </c>
      <c r="B1" s="2" t="s">
        <v>1</v>
      </c>
    </row>
    <row r="2" spans="1:2">
      <c r="B2" s="2" t="s">
        <v>2</v>
      </c>
    </row>
    <row r="3" spans="1:2">
      <c r="A3" s="3" t="s">
        <v>242</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1"/>
    <col customWidth="1" max="8" min="8" width="21"/>
    <col customWidth="1" max="9" min="9" width="21"/>
  </cols>
  <sheetData>
    <row r="1" spans="1:9">
      <c r="A1" s="1" t="s">
        <v>331</v>
      </c>
      <c r="B1" s="2" t="s">
        <v>332</v>
      </c>
      <c r="C1" s="2" t="s">
        <v>333</v>
      </c>
      <c r="D1" s="2" t="s">
        <v>334</v>
      </c>
      <c r="E1" s="2" t="s">
        <v>335</v>
      </c>
      <c r="F1" s="2" t="s">
        <v>334</v>
      </c>
      <c r="G1" s="2" t="s">
        <v>335</v>
      </c>
      <c r="H1" s="2" t="s">
        <v>336</v>
      </c>
      <c r="I1" s="2" t="s">
        <v>337</v>
      </c>
    </row>
    <row r="2" spans="1:9">
      <c r="A2" s="3" t="s">
        <v>338</v>
      </c>
    </row>
    <row r="3" spans="1:9">
      <c r="A3" s="4" t="s">
        <v>51</v>
      </c>
      <c r="D3" s="7" t="n">
        <v>1810907000</v>
      </c>
      <c r="F3" s="7" t="n">
        <v>1810907000</v>
      </c>
      <c r="H3" s="7" t="n">
        <v>1225406000</v>
      </c>
    </row>
    <row r="4" spans="1:9">
      <c r="A4" s="4" t="s">
        <v>339</v>
      </c>
      <c r="D4" s="5" t="n">
        <v>407876000</v>
      </c>
      <c r="F4" s="5" t="n">
        <v>407876000</v>
      </c>
      <c r="H4" s="5" t="n">
        <v>436280000</v>
      </c>
    </row>
    <row r="5" spans="1:9">
      <c r="A5" s="4" t="s">
        <v>40</v>
      </c>
      <c r="D5" s="5" t="n">
        <v>740265000</v>
      </c>
      <c r="F5" s="5" t="n">
        <v>740265000</v>
      </c>
      <c r="H5" s="5" t="n">
        <v>621193000</v>
      </c>
    </row>
    <row r="6" spans="1:9">
      <c r="A6" s="4" t="s">
        <v>340</v>
      </c>
      <c r="D6" s="5" t="n">
        <v>199717000</v>
      </c>
      <c r="E6" s="7" t="n">
        <v>164969000</v>
      </c>
      <c r="F6" s="5" t="n">
        <v>381408000</v>
      </c>
      <c r="G6" s="7" t="n">
        <v>327805000</v>
      </c>
    </row>
    <row r="7" spans="1:9">
      <c r="A7" s="4" t="s">
        <v>341</v>
      </c>
      <c r="D7" s="5" t="n">
        <v>10353000</v>
      </c>
      <c r="E7" s="5" t="n">
        <v>7712000</v>
      </c>
      <c r="F7" s="5" t="n">
        <v>21629000</v>
      </c>
      <c r="G7" s="5" t="n">
        <v>15333000</v>
      </c>
    </row>
    <row r="8" spans="1:9">
      <c r="A8" s="4" t="s">
        <v>110</v>
      </c>
      <c r="D8" s="5" t="n">
        <v>27667000</v>
      </c>
      <c r="E8" s="5" t="n">
        <v>16473000</v>
      </c>
      <c r="F8" s="5" t="n">
        <v>46297000</v>
      </c>
      <c r="G8" s="5" t="n">
        <v>33182000</v>
      </c>
    </row>
    <row r="9" spans="1:9">
      <c r="A9" s="4" t="s">
        <v>342</v>
      </c>
      <c r="D9" s="5" t="n">
        <v>221865000</v>
      </c>
      <c r="E9" s="7" t="n">
        <v>226086000</v>
      </c>
      <c r="F9" s="5" t="n">
        <v>221865000</v>
      </c>
      <c r="G9" s="7" t="n">
        <v>226086000</v>
      </c>
      <c r="H9" s="7" t="n">
        <v>229418000</v>
      </c>
      <c r="I9" s="7" t="n">
        <v>181179000</v>
      </c>
    </row>
    <row r="10" spans="1:9">
      <c r="A10" s="4" t="s">
        <v>343</v>
      </c>
    </row>
    <row r="11" spans="1:9">
      <c r="A11" s="3" t="s">
        <v>338</v>
      </c>
    </row>
    <row r="12" spans="1:9">
      <c r="A12" s="4" t="s">
        <v>344</v>
      </c>
      <c r="C12" s="5" t="n">
        <v>9</v>
      </c>
    </row>
    <row r="13" spans="1:9">
      <c r="A13" s="4" t="s">
        <v>345</v>
      </c>
      <c r="C13" s="7" t="n">
        <v>323000000</v>
      </c>
    </row>
    <row r="14" spans="1:9">
      <c r="A14" s="4" t="s">
        <v>346</v>
      </c>
      <c r="C14" s="5" t="n">
        <v>326000000</v>
      </c>
    </row>
    <row r="15" spans="1:9">
      <c r="A15" s="4" t="s">
        <v>347</v>
      </c>
      <c r="C15" s="5" t="n">
        <v>3000000</v>
      </c>
    </row>
    <row r="16" spans="1:9">
      <c r="A16" s="4" t="s">
        <v>348</v>
      </c>
      <c r="C16" s="5" t="n">
        <v>41600000</v>
      </c>
    </row>
    <row r="17" spans="1:9">
      <c r="A17" s="4" t="s">
        <v>349</v>
      </c>
    </row>
    <row r="18" spans="1:9">
      <c r="A18" s="3" t="s">
        <v>338</v>
      </c>
    </row>
    <row r="19" spans="1:9">
      <c r="A19" s="4" t="s">
        <v>350</v>
      </c>
      <c r="D19" s="5" t="n">
        <v>93120000</v>
      </c>
      <c r="F19" s="5" t="n">
        <v>93120000</v>
      </c>
    </row>
    <row r="20" spans="1:9">
      <c r="A20" s="4" t="s">
        <v>351</v>
      </c>
      <c r="D20" s="5" t="n">
        <v>24400000</v>
      </c>
      <c r="F20" s="5" t="n">
        <v>24400000</v>
      </c>
    </row>
    <row r="21" spans="1:9">
      <c r="A21" s="4" t="s">
        <v>40</v>
      </c>
      <c r="D21" s="5" t="n">
        <v>119072000</v>
      </c>
      <c r="F21" s="5" t="n">
        <v>119072000</v>
      </c>
    </row>
    <row r="22" spans="1:9">
      <c r="A22" s="4" t="s">
        <v>352</v>
      </c>
      <c r="F22" s="5" t="n">
        <v>57500000</v>
      </c>
    </row>
    <row r="23" spans="1:9">
      <c r="A23" s="4" t="s">
        <v>350</v>
      </c>
      <c r="D23" s="5" t="n">
        <v>4686000</v>
      </c>
      <c r="F23" s="5" t="n">
        <v>4686000</v>
      </c>
    </row>
    <row r="24" spans="1:9">
      <c r="A24" s="4" t="s">
        <v>353</v>
      </c>
      <c r="D24" s="5" t="n">
        <v>1377100000</v>
      </c>
      <c r="F24" s="5" t="n">
        <v>1377100000</v>
      </c>
    </row>
    <row r="25" spans="1:9">
      <c r="A25" s="4" t="s">
        <v>354</v>
      </c>
      <c r="D25" s="5" t="n">
        <v>1400000000</v>
      </c>
      <c r="F25" s="5" t="n">
        <v>1400000000</v>
      </c>
    </row>
    <row r="26" spans="1:9">
      <c r="A26" s="4" t="s">
        <v>355</v>
      </c>
      <c r="D26" s="5" t="n">
        <v>2622950000</v>
      </c>
      <c r="F26" s="5" t="n">
        <v>2622950000</v>
      </c>
    </row>
    <row r="27" spans="1:9">
      <c r="A27" s="4" t="s">
        <v>356</v>
      </c>
      <c r="D27" s="5" t="n">
        <v>47600000</v>
      </c>
      <c r="F27" s="7" t="n">
        <v>47600000</v>
      </c>
    </row>
    <row r="28" spans="1:9">
      <c r="A28" s="4" t="s">
        <v>357</v>
      </c>
    </row>
    <row r="29" spans="1:9">
      <c r="A29" s="3" t="s">
        <v>338</v>
      </c>
    </row>
    <row r="30" spans="1:9">
      <c r="A30" s="4" t="s">
        <v>350</v>
      </c>
      <c r="C30" s="5" t="n">
        <v>93120000</v>
      </c>
    </row>
    <row r="31" spans="1:9">
      <c r="A31" s="4" t="s">
        <v>351</v>
      </c>
      <c r="C31" s="5" t="n">
        <v>3900000</v>
      </c>
    </row>
    <row r="32" spans="1:9">
      <c r="A32" s="4" t="s">
        <v>40</v>
      </c>
      <c r="C32" s="5" t="n">
        <v>96063000</v>
      </c>
    </row>
    <row r="33" spans="1:9">
      <c r="A33" s="4" t="s">
        <v>350</v>
      </c>
      <c r="C33" s="5" t="n">
        <v>1607000</v>
      </c>
    </row>
    <row r="34" spans="1:9">
      <c r="A34" s="4" t="s">
        <v>358</v>
      </c>
      <c r="D34" s="5" t="n">
        <v>495000</v>
      </c>
    </row>
    <row r="35" spans="1:9">
      <c r="A35" s="4" t="s">
        <v>353</v>
      </c>
      <c r="C35" s="5" t="n">
        <v>1211523000</v>
      </c>
    </row>
    <row r="36" spans="1:9">
      <c r="A36" s="4" t="s">
        <v>359</v>
      </c>
      <c r="F36" s="4" t="s">
        <v>360</v>
      </c>
    </row>
    <row r="37" spans="1:9">
      <c r="A37" s="4" t="s">
        <v>355</v>
      </c>
      <c r="C37" s="5" t="n">
        <v>1003647000</v>
      </c>
    </row>
    <row r="38" spans="1:9">
      <c r="A38" s="4" t="s">
        <v>361</v>
      </c>
    </row>
    <row r="39" spans="1:9">
      <c r="A39" s="3" t="s">
        <v>338</v>
      </c>
    </row>
    <row r="40" spans="1:9">
      <c r="A40" s="4" t="s">
        <v>355</v>
      </c>
      <c r="C40" s="7" t="n">
        <v>604000000</v>
      </c>
    </row>
    <row r="41" spans="1:9">
      <c r="A41" s="4" t="s">
        <v>362</v>
      </c>
    </row>
    <row r="42" spans="1:9">
      <c r="A42" s="3" t="s">
        <v>338</v>
      </c>
    </row>
    <row r="43" spans="1:9">
      <c r="A43" s="4" t="s">
        <v>51</v>
      </c>
      <c r="D43" s="5" t="n">
        <v>460000000</v>
      </c>
      <c r="F43" s="7" t="n">
        <v>460000000</v>
      </c>
    </row>
    <row r="44" spans="1:9">
      <c r="A44" s="4" t="s">
        <v>363</v>
      </c>
    </row>
    <row r="45" spans="1:9">
      <c r="A45" s="3" t="s">
        <v>338</v>
      </c>
    </row>
    <row r="46" spans="1:9">
      <c r="A46" s="4" t="s">
        <v>51</v>
      </c>
      <c r="D46" s="5" t="n">
        <v>51000000</v>
      </c>
      <c r="F46" s="7" t="n">
        <v>51000000</v>
      </c>
    </row>
    <row r="47" spans="1:9">
      <c r="A47" s="4" t="s">
        <v>364</v>
      </c>
      <c r="F47" s="5" t="n">
        <v>2017</v>
      </c>
    </row>
    <row r="48" spans="1:9">
      <c r="A48" s="4" t="s">
        <v>339</v>
      </c>
      <c r="D48" s="5" t="n">
        <v>93100000</v>
      </c>
      <c r="F48" s="7" t="n">
        <v>93100000</v>
      </c>
    </row>
    <row r="49" spans="1:9">
      <c r="A49" s="4" t="s">
        <v>365</v>
      </c>
    </row>
    <row r="50" spans="1:9">
      <c r="A50" s="3" t="s">
        <v>338</v>
      </c>
    </row>
    <row r="51" spans="1:9">
      <c r="A51" s="4" t="s">
        <v>51</v>
      </c>
      <c r="D51" s="5" t="n">
        <v>200000000</v>
      </c>
      <c r="F51" s="7" t="n">
        <v>200000000</v>
      </c>
    </row>
    <row r="52" spans="1:9">
      <c r="A52" s="4" t="s">
        <v>364</v>
      </c>
      <c r="F52" s="5" t="n">
        <v>2025</v>
      </c>
    </row>
    <row r="53" spans="1:9">
      <c r="A53" s="4" t="s">
        <v>366</v>
      </c>
    </row>
    <row r="54" spans="1:9">
      <c r="A54" s="3" t="s">
        <v>338</v>
      </c>
    </row>
    <row r="55" spans="1:9">
      <c r="A55" s="4" t="s">
        <v>51</v>
      </c>
      <c r="D55" s="5" t="n">
        <v>260000000</v>
      </c>
      <c r="F55" s="7" t="n">
        <v>260000000</v>
      </c>
    </row>
    <row r="56" spans="1:9">
      <c r="A56" s="4" t="s">
        <v>364</v>
      </c>
      <c r="F56" s="5" t="n">
        <v>2026</v>
      </c>
    </row>
    <row r="57" spans="1:9">
      <c r="A57" s="4" t="s">
        <v>367</v>
      </c>
    </row>
    <row r="58" spans="1:9">
      <c r="A58" s="3" t="s">
        <v>338</v>
      </c>
    </row>
    <row r="59" spans="1:9">
      <c r="A59" s="4" t="s">
        <v>364</v>
      </c>
      <c r="F59" s="5" t="n">
        <v>2018</v>
      </c>
    </row>
    <row r="60" spans="1:9">
      <c r="A60" s="4" t="s">
        <v>339</v>
      </c>
      <c r="D60" s="5" t="n">
        <v>88000000</v>
      </c>
      <c r="F60" s="7" t="n">
        <v>88000000</v>
      </c>
    </row>
    <row r="61" spans="1:9">
      <c r="A61" s="4" t="s">
        <v>368</v>
      </c>
    </row>
    <row r="62" spans="1:9">
      <c r="A62" s="3" t="s">
        <v>338</v>
      </c>
    </row>
    <row r="63" spans="1:9">
      <c r="A63" s="4" t="s">
        <v>364</v>
      </c>
      <c r="F63" s="5" t="n">
        <v>2019</v>
      </c>
    </row>
    <row r="64" spans="1:9">
      <c r="A64" s="4" t="s">
        <v>339</v>
      </c>
      <c r="D64" s="5" t="n">
        <v>3200000</v>
      </c>
      <c r="F64" s="7" t="n">
        <v>3200000</v>
      </c>
    </row>
    <row r="65" spans="1:9">
      <c r="A65" s="4" t="s">
        <v>369</v>
      </c>
    </row>
    <row r="66" spans="1:9">
      <c r="A66" s="3" t="s">
        <v>338</v>
      </c>
    </row>
    <row r="67" spans="1:9">
      <c r="A67" s="4" t="s">
        <v>364</v>
      </c>
      <c r="F67" s="5" t="n">
        <v>2023</v>
      </c>
    </row>
    <row r="68" spans="1:9">
      <c r="A68" s="4" t="s">
        <v>339</v>
      </c>
      <c r="D68" s="7" t="n">
        <v>1900000</v>
      </c>
      <c r="F68" s="7" t="n">
        <v>1900000</v>
      </c>
    </row>
    <row r="69" spans="1:9">
      <c r="A69" s="4" t="s">
        <v>370</v>
      </c>
    </row>
    <row r="70" spans="1:9">
      <c r="A70" s="3" t="s">
        <v>338</v>
      </c>
    </row>
    <row r="71" spans="1:9">
      <c r="A71" s="4" t="s">
        <v>351</v>
      </c>
      <c r="B71" s="7" t="n">
        <v>20500000</v>
      </c>
    </row>
    <row r="72" spans="1:9">
      <c r="A72" s="4" t="s">
        <v>40</v>
      </c>
      <c r="B72" s="5" t="n">
        <v>23009000</v>
      </c>
    </row>
    <row r="73" spans="1:9">
      <c r="A73" s="4" t="s">
        <v>350</v>
      </c>
      <c r="B73" s="5" t="n">
        <v>3079000</v>
      </c>
    </row>
    <row r="74" spans="1:9">
      <c r="A74" s="4" t="s">
        <v>353</v>
      </c>
      <c r="B74" s="5" t="n">
        <v>165577000</v>
      </c>
    </row>
    <row r="75" spans="1:9">
      <c r="A75" s="4" t="s">
        <v>359</v>
      </c>
      <c r="F75" s="4" t="s">
        <v>371</v>
      </c>
    </row>
    <row r="76" spans="1:9">
      <c r="A76" s="4" t="s">
        <v>355</v>
      </c>
      <c r="B76" s="7" t="n">
        <v>1619303000</v>
      </c>
    </row>
    <row r="77" spans="1:9">
      <c r="A77" s="4" t="s">
        <v>372</v>
      </c>
    </row>
    <row r="78" spans="1:9">
      <c r="A78" s="3" t="s">
        <v>338</v>
      </c>
    </row>
    <row r="79" spans="1:9">
      <c r="A79" s="4" t="s">
        <v>344</v>
      </c>
      <c r="B79" s="5" t="n">
        <v>29</v>
      </c>
    </row>
    <row r="80" spans="1:9">
      <c r="A80" s="4" t="s">
        <v>373</v>
      </c>
      <c r="B80" s="7" t="n">
        <v>798000000</v>
      </c>
    </row>
    <row r="81" spans="1:9">
      <c r="A81" s="4" t="s">
        <v>347</v>
      </c>
      <c r="B81" s="5" t="n">
        <v>158000000</v>
      </c>
    </row>
    <row r="82" spans="1:9">
      <c r="A82" s="4" t="s">
        <v>374</v>
      </c>
      <c r="B82" s="5" t="n">
        <v>35000000</v>
      </c>
    </row>
    <row r="83" spans="1:9">
      <c r="A83" s="4" t="s">
        <v>354</v>
      </c>
      <c r="B83" s="7" t="n">
        <v>640000000</v>
      </c>
    </row>
    <row r="84" spans="1:9">
      <c r="A84" s="4" t="s">
        <v>375</v>
      </c>
    </row>
    <row r="85" spans="1:9">
      <c r="A85" s="3" t="s">
        <v>338</v>
      </c>
    </row>
    <row r="86" spans="1:9">
      <c r="A86" s="4" t="s">
        <v>344</v>
      </c>
      <c r="B86" s="5" t="n">
        <v>24</v>
      </c>
    </row>
    <row r="87" spans="1:9">
      <c r="A87" s="4" t="s">
        <v>376</v>
      </c>
    </row>
    <row r="88" spans="1:9">
      <c r="A88" s="3" t="s">
        <v>338</v>
      </c>
    </row>
    <row r="89" spans="1:9">
      <c r="A89" s="4" t="s">
        <v>344</v>
      </c>
      <c r="B89" s="5" t="n">
        <v>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7</v>
      </c>
      <c r="B1" s="2" t="s">
        <v>378</v>
      </c>
      <c r="C1" s="2" t="s">
        <v>379</v>
      </c>
      <c r="D1" s="2" t="s">
        <v>2</v>
      </c>
      <c r="E1" s="2" t="s">
        <v>25</v>
      </c>
    </row>
    <row r="2" spans="1:5">
      <c r="A2" s="3" t="s">
        <v>338</v>
      </c>
    </row>
    <row r="3" spans="1:5">
      <c r="A3" s="4" t="s">
        <v>40</v>
      </c>
      <c r="D3" s="7" t="n">
        <v>740265</v>
      </c>
      <c r="E3" s="7" t="n">
        <v>621193</v>
      </c>
    </row>
    <row r="4" spans="1:5">
      <c r="A4" s="4" t="s">
        <v>349</v>
      </c>
    </row>
    <row r="5" spans="1:5">
      <c r="A5" s="3" t="s">
        <v>338</v>
      </c>
    </row>
    <row r="6" spans="1:5">
      <c r="A6" s="4" t="s">
        <v>27</v>
      </c>
      <c r="D6" s="5" t="n">
        <v>160788</v>
      </c>
    </row>
    <row r="7" spans="1:5">
      <c r="A7" s="4" t="s">
        <v>380</v>
      </c>
      <c r="D7" s="5" t="n">
        <v>382622</v>
      </c>
    </row>
    <row r="8" spans="1:5">
      <c r="A8" s="4" t="s">
        <v>381</v>
      </c>
      <c r="D8" s="5" t="n">
        <v>148</v>
      </c>
    </row>
    <row r="9" spans="1:5">
      <c r="A9" s="4" t="s">
        <v>211</v>
      </c>
      <c r="D9" s="5" t="n">
        <v>213877</v>
      </c>
    </row>
    <row r="10" spans="1:5">
      <c r="A10" s="4" t="s">
        <v>353</v>
      </c>
      <c r="D10" s="5" t="n">
        <v>1377100</v>
      </c>
    </row>
    <row r="11" spans="1:5">
      <c r="A11" s="4" t="s">
        <v>382</v>
      </c>
      <c r="D11" s="5" t="n">
        <v>12337</v>
      </c>
    </row>
    <row r="12" spans="1:5">
      <c r="A12" s="4" t="s">
        <v>39</v>
      </c>
      <c r="D12" s="5" t="n">
        <v>3854</v>
      </c>
    </row>
    <row r="13" spans="1:5">
      <c r="A13" s="4" t="s">
        <v>351</v>
      </c>
      <c r="D13" s="5" t="n">
        <v>24400</v>
      </c>
    </row>
    <row r="14" spans="1:5">
      <c r="A14" s="4" t="s">
        <v>45</v>
      </c>
      <c r="D14" s="5" t="n">
        <v>4160</v>
      </c>
    </row>
    <row r="15" spans="1:5">
      <c r="A15" s="4" t="s">
        <v>383</v>
      </c>
      <c r="D15" s="5" t="n">
        <v>2179286</v>
      </c>
    </row>
    <row r="16" spans="1:5">
      <c r="A16" s="4" t="s">
        <v>82</v>
      </c>
      <c r="D16" s="5" t="n">
        <v>1928509</v>
      </c>
    </row>
    <row r="17" spans="1:5">
      <c r="A17" s="4" t="s">
        <v>51</v>
      </c>
      <c r="D17" s="5" t="n">
        <v>596635</v>
      </c>
    </row>
    <row r="18" spans="1:5">
      <c r="A18" s="4" t="s">
        <v>52</v>
      </c>
      <c r="D18" s="5" t="n">
        <v>93120</v>
      </c>
    </row>
    <row r="19" spans="1:5">
      <c r="A19" s="4" t="s">
        <v>54</v>
      </c>
      <c r="D19" s="5" t="n">
        <v>4686</v>
      </c>
    </row>
    <row r="20" spans="1:5">
      <c r="A20" s="4" t="s">
        <v>55</v>
      </c>
      <c r="D20" s="5" t="n">
        <v>2622950</v>
      </c>
    </row>
    <row r="21" spans="1:5">
      <c r="A21" s="4" t="s">
        <v>384</v>
      </c>
      <c r="D21" s="5" t="n">
        <v>-443664</v>
      </c>
    </row>
    <row r="22" spans="1:5">
      <c r="A22" s="4" t="s">
        <v>385</v>
      </c>
      <c r="D22" s="5" t="n">
        <v>314871</v>
      </c>
    </row>
    <row r="23" spans="1:5">
      <c r="A23" s="4" t="s">
        <v>386</v>
      </c>
      <c r="D23" s="5" t="n">
        <v>9721</v>
      </c>
    </row>
    <row r="24" spans="1:5">
      <c r="A24" s="4" t="s">
        <v>387</v>
      </c>
      <c r="D24" s="5" t="n">
        <v>324592</v>
      </c>
    </row>
    <row r="25" spans="1:5">
      <c r="A25" s="4" t="s">
        <v>40</v>
      </c>
      <c r="D25" s="7" t="n">
        <v>119072</v>
      </c>
    </row>
    <row r="26" spans="1:5">
      <c r="A26" s="4" t="s">
        <v>357</v>
      </c>
    </row>
    <row r="27" spans="1:5">
      <c r="A27" s="3" t="s">
        <v>338</v>
      </c>
    </row>
    <row r="28" spans="1:5">
      <c r="A28" s="4" t="s">
        <v>27</v>
      </c>
      <c r="C28" s="7" t="n">
        <v>2856</v>
      </c>
    </row>
    <row r="29" spans="1:5">
      <c r="A29" s="4" t="s">
        <v>353</v>
      </c>
      <c r="C29" s="5" t="n">
        <v>1211523</v>
      </c>
    </row>
    <row r="30" spans="1:5">
      <c r="A30" s="4" t="s">
        <v>382</v>
      </c>
      <c r="C30" s="5" t="n">
        <v>11837</v>
      </c>
    </row>
    <row r="31" spans="1:5">
      <c r="A31" s="4" t="s">
        <v>39</v>
      </c>
      <c r="C31" s="5" t="n">
        <v>2969</v>
      </c>
    </row>
    <row r="32" spans="1:5">
      <c r="A32" s="4" t="s">
        <v>351</v>
      </c>
      <c r="C32" s="5" t="n">
        <v>3900</v>
      </c>
    </row>
    <row r="33" spans="1:5">
      <c r="A33" s="4" t="s">
        <v>45</v>
      </c>
      <c r="C33" s="5" t="n">
        <v>63</v>
      </c>
    </row>
    <row r="34" spans="1:5">
      <c r="A34" s="4" t="s">
        <v>383</v>
      </c>
      <c r="C34" s="5" t="n">
        <v>1233148</v>
      </c>
    </row>
    <row r="35" spans="1:5">
      <c r="A35" s="4" t="s">
        <v>82</v>
      </c>
      <c r="C35" s="5" t="n">
        <v>398171</v>
      </c>
    </row>
    <row r="36" spans="1:5">
      <c r="A36" s="4" t="s">
        <v>51</v>
      </c>
      <c r="C36" s="5" t="n">
        <v>510749</v>
      </c>
    </row>
    <row r="37" spans="1:5">
      <c r="A37" s="4" t="s">
        <v>52</v>
      </c>
      <c r="C37" s="5" t="n">
        <v>93120</v>
      </c>
    </row>
    <row r="38" spans="1:5">
      <c r="A38" s="4" t="s">
        <v>54</v>
      </c>
      <c r="C38" s="5" t="n">
        <v>1607</v>
      </c>
    </row>
    <row r="39" spans="1:5">
      <c r="A39" s="4" t="s">
        <v>55</v>
      </c>
      <c r="C39" s="5" t="n">
        <v>1003647</v>
      </c>
    </row>
    <row r="40" spans="1:5">
      <c r="A40" s="4" t="s">
        <v>384</v>
      </c>
      <c r="C40" s="5" t="n">
        <v>229501</v>
      </c>
    </row>
    <row r="41" spans="1:5">
      <c r="A41" s="4" t="s">
        <v>385</v>
      </c>
      <c r="C41" s="5" t="n">
        <v>-325564</v>
      </c>
    </row>
    <row r="42" spans="1:5">
      <c r="A42" s="4" t="s">
        <v>387</v>
      </c>
      <c r="C42" s="5" t="n">
        <v>-325564</v>
      </c>
    </row>
    <row r="43" spans="1:5">
      <c r="A43" s="4" t="s">
        <v>40</v>
      </c>
      <c r="C43" s="7" t="n">
        <v>96063</v>
      </c>
    </row>
    <row r="44" spans="1:5">
      <c r="A44" s="4" t="s">
        <v>370</v>
      </c>
    </row>
    <row r="45" spans="1:5">
      <c r="A45" s="3" t="s">
        <v>338</v>
      </c>
    </row>
    <row r="46" spans="1:5">
      <c r="A46" s="4" t="s">
        <v>27</v>
      </c>
      <c r="B46" s="7" t="n">
        <v>157932</v>
      </c>
    </row>
    <row r="47" spans="1:5">
      <c r="A47" s="4" t="s">
        <v>380</v>
      </c>
      <c r="B47" s="5" t="n">
        <v>382622</v>
      </c>
    </row>
    <row r="48" spans="1:5">
      <c r="A48" s="4" t="s">
        <v>381</v>
      </c>
      <c r="B48" s="5" t="n">
        <v>148</v>
      </c>
    </row>
    <row r="49" spans="1:5">
      <c r="A49" s="4" t="s">
        <v>211</v>
      </c>
      <c r="B49" s="5" t="n">
        <v>213877</v>
      </c>
    </row>
    <row r="50" spans="1:5">
      <c r="A50" s="4" t="s">
        <v>353</v>
      </c>
      <c r="B50" s="5" t="n">
        <v>165577</v>
      </c>
    </row>
    <row r="51" spans="1:5">
      <c r="A51" s="4" t="s">
        <v>382</v>
      </c>
      <c r="B51" s="5" t="n">
        <v>500</v>
      </c>
    </row>
    <row r="52" spans="1:5">
      <c r="A52" s="4" t="s">
        <v>39</v>
      </c>
      <c r="B52" s="5" t="n">
        <v>885</v>
      </c>
    </row>
    <row r="53" spans="1:5">
      <c r="A53" s="4" t="s">
        <v>351</v>
      </c>
      <c r="B53" s="5" t="n">
        <v>20500</v>
      </c>
    </row>
    <row r="54" spans="1:5">
      <c r="A54" s="4" t="s">
        <v>45</v>
      </c>
      <c r="B54" s="5" t="n">
        <v>4097</v>
      </c>
    </row>
    <row r="55" spans="1:5">
      <c r="A55" s="4" t="s">
        <v>383</v>
      </c>
      <c r="B55" s="5" t="n">
        <v>946138</v>
      </c>
    </row>
    <row r="56" spans="1:5">
      <c r="A56" s="4" t="s">
        <v>82</v>
      </c>
      <c r="B56" s="5" t="n">
        <v>1530338</v>
      </c>
    </row>
    <row r="57" spans="1:5">
      <c r="A57" s="4" t="s">
        <v>51</v>
      </c>
      <c r="B57" s="5" t="n">
        <v>85886</v>
      </c>
    </row>
    <row r="58" spans="1:5">
      <c r="A58" s="4" t="s">
        <v>54</v>
      </c>
      <c r="B58" s="5" t="n">
        <v>3079</v>
      </c>
    </row>
    <row r="59" spans="1:5">
      <c r="A59" s="4" t="s">
        <v>55</v>
      </c>
      <c r="B59" s="5" t="n">
        <v>1619303</v>
      </c>
    </row>
    <row r="60" spans="1:5">
      <c r="A60" s="4" t="s">
        <v>384</v>
      </c>
      <c r="B60" s="5" t="n">
        <v>-673165</v>
      </c>
    </row>
    <row r="61" spans="1:5">
      <c r="A61" s="4" t="s">
        <v>385</v>
      </c>
      <c r="B61" s="5" t="n">
        <v>640435</v>
      </c>
    </row>
    <row r="62" spans="1:5">
      <c r="A62" s="4" t="s">
        <v>386</v>
      </c>
      <c r="B62" s="5" t="n">
        <v>9721</v>
      </c>
    </row>
    <row r="63" spans="1:5">
      <c r="A63" s="4" t="s">
        <v>387</v>
      </c>
      <c r="B63" s="5" t="n">
        <v>650156</v>
      </c>
    </row>
    <row r="64" spans="1:5">
      <c r="A64" s="4" t="s">
        <v>40</v>
      </c>
      <c r="B64" s="7" t="n">
        <v>230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1"/>
  </cols>
  <sheetData>
    <row r="1" spans="1:2">
      <c r="A1" s="1" t="s">
        <v>388</v>
      </c>
      <c r="B1" s="2" t="s">
        <v>1</v>
      </c>
    </row>
    <row r="2" spans="1:2">
      <c r="B2" s="2" t="s">
        <v>334</v>
      </c>
    </row>
    <row r="3" spans="1:2">
      <c r="A3" s="4" t="s">
        <v>349</v>
      </c>
    </row>
    <row r="4" spans="1:2">
      <c r="A4" s="3" t="s">
        <v>338</v>
      </c>
    </row>
    <row r="5" spans="1:2">
      <c r="A5" s="4" t="s">
        <v>389</v>
      </c>
      <c r="B5" s="7" t="n">
        <v>621193</v>
      </c>
    </row>
    <row r="6" spans="1:2">
      <c r="A6" s="4" t="s">
        <v>389</v>
      </c>
      <c r="B6" s="5" t="n">
        <v>740265</v>
      </c>
    </row>
    <row r="7" spans="1:2">
      <c r="A7" s="4" t="s">
        <v>357</v>
      </c>
    </row>
    <row r="8" spans="1:2">
      <c r="A8" s="3" t="s">
        <v>338</v>
      </c>
    </row>
    <row r="9" spans="1:2">
      <c r="A9" s="4" t="s">
        <v>390</v>
      </c>
      <c r="B9" s="5" t="n">
        <v>96063</v>
      </c>
    </row>
    <row r="10" spans="1:2">
      <c r="A10" s="4" t="s">
        <v>370</v>
      </c>
    </row>
    <row r="11" spans="1:2">
      <c r="A11" s="3" t="s">
        <v>338</v>
      </c>
    </row>
    <row r="12" spans="1:2">
      <c r="A12" s="4" t="s">
        <v>390</v>
      </c>
      <c r="B12" s="7" t="n">
        <v>230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1</v>
      </c>
      <c r="B1" s="2" t="s">
        <v>73</v>
      </c>
      <c r="C1" s="2" t="s">
        <v>1</v>
      </c>
    </row>
    <row r="2" spans="1:3">
      <c r="B2" s="2" t="s">
        <v>2</v>
      </c>
      <c r="C2" s="2" t="s">
        <v>2</v>
      </c>
    </row>
    <row r="3" spans="1:3">
      <c r="A3" s="4" t="s">
        <v>101</v>
      </c>
      <c r="B3" s="7" t="n">
        <v>1435</v>
      </c>
      <c r="C3" s="7" t="n">
        <v>1542</v>
      </c>
    </row>
    <row r="4" spans="1:3">
      <c r="A4" s="4" t="s">
        <v>392</v>
      </c>
      <c r="B4" s="5" t="n">
        <v>276</v>
      </c>
      <c r="C4" s="5" t="n">
        <v>277</v>
      </c>
    </row>
    <row r="5" spans="1:3">
      <c r="A5" s="4" t="s">
        <v>105</v>
      </c>
      <c r="B5" s="5" t="n">
        <v>2200</v>
      </c>
      <c r="C5" s="5" t="n">
        <v>6827</v>
      </c>
    </row>
    <row r="6" spans="1:3">
      <c r="A6" s="4" t="s">
        <v>393</v>
      </c>
      <c r="B6" s="5" t="n">
        <v>-1511</v>
      </c>
      <c r="C6" s="5" t="n">
        <v>-1511</v>
      </c>
    </row>
    <row r="7" spans="1:3">
      <c r="A7" s="4" t="s">
        <v>394</v>
      </c>
      <c r="B7" s="5" t="n">
        <v>901</v>
      </c>
      <c r="C7" s="5" t="n">
        <v>1031</v>
      </c>
    </row>
    <row r="8" spans="1:3">
      <c r="A8" s="4" t="s">
        <v>110</v>
      </c>
      <c r="B8" s="5" t="n">
        <v>713</v>
      </c>
      <c r="C8" s="5" t="n">
        <v>2311</v>
      </c>
    </row>
    <row r="9" spans="1:3">
      <c r="A9" s="4" t="s">
        <v>395</v>
      </c>
      <c r="B9" s="7" t="n">
        <v>4014</v>
      </c>
      <c r="C9" s="7" t="n">
        <v>104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96</v>
      </c>
      <c r="B1" s="2" t="s">
        <v>1</v>
      </c>
    </row>
    <row r="2" spans="1:4">
      <c r="B2" s="2" t="s">
        <v>2</v>
      </c>
      <c r="C2" s="2" t="s">
        <v>74</v>
      </c>
      <c r="D2" s="2" t="s">
        <v>25</v>
      </c>
    </row>
    <row r="3" spans="1:4">
      <c r="A3" s="3" t="s">
        <v>212</v>
      </c>
    </row>
    <row r="4" spans="1:4">
      <c r="A4" s="4" t="s">
        <v>397</v>
      </c>
      <c r="B4" s="7" t="n">
        <v>0</v>
      </c>
      <c r="D4" s="7" t="n">
        <v>0</v>
      </c>
    </row>
    <row r="5" spans="1:4">
      <c r="A5" s="4" t="s">
        <v>175</v>
      </c>
      <c r="B5" s="5" t="n">
        <v>213877</v>
      </c>
      <c r="C5" s="7" t="n">
        <v>102335</v>
      </c>
    </row>
    <row r="6" spans="1:4">
      <c r="A6" s="4" t="s">
        <v>398</v>
      </c>
      <c r="B6" s="5" t="n">
        <v>1100</v>
      </c>
      <c r="C6" s="7" t="n">
        <v>1100</v>
      </c>
    </row>
    <row r="7" spans="1:4">
      <c r="A7" s="4" t="s">
        <v>399</v>
      </c>
      <c r="B7" s="7" t="n">
        <v>3800000</v>
      </c>
      <c r="D7" s="7" t="n">
        <v>38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94180</v>
      </c>
      <c r="C4" s="7" t="n">
        <v>156717</v>
      </c>
      <c r="D4" s="7" t="n">
        <v>366961</v>
      </c>
      <c r="E4" s="7" t="n">
        <v>310830</v>
      </c>
    </row>
    <row r="5" spans="1:5">
      <c r="A5" s="4" t="s">
        <v>32</v>
      </c>
      <c r="B5" s="5" t="n">
        <v>236</v>
      </c>
      <c r="C5" s="5" t="n">
        <v>249</v>
      </c>
      <c r="D5" s="5" t="n">
        <v>453</v>
      </c>
      <c r="E5" s="5" t="n">
        <v>408</v>
      </c>
    </row>
    <row r="6" spans="1:5">
      <c r="A6" s="4" t="s">
        <v>77</v>
      </c>
      <c r="B6" s="5" t="n">
        <v>24402</v>
      </c>
      <c r="C6" s="5" t="n">
        <v>23049</v>
      </c>
      <c r="D6" s="5" t="n">
        <v>47769</v>
      </c>
      <c r="E6" s="5" t="n">
        <v>47006</v>
      </c>
    </row>
    <row r="7" spans="1:5">
      <c r="A7" s="4" t="s">
        <v>78</v>
      </c>
      <c r="B7" s="5" t="n">
        <v>5628</v>
      </c>
      <c r="C7" s="5" t="n">
        <v>3011</v>
      </c>
      <c r="D7" s="5" t="n">
        <v>11035</v>
      </c>
      <c r="E7" s="5" t="n">
        <v>4813</v>
      </c>
    </row>
    <row r="8" spans="1:5">
      <c r="A8" s="4" t="s">
        <v>79</v>
      </c>
      <c r="B8" s="5" t="n">
        <v>1731</v>
      </c>
      <c r="C8" s="5" t="n">
        <v>480</v>
      </c>
      <c r="D8" s="5" t="n">
        <v>2474</v>
      </c>
      <c r="E8" s="5" t="n">
        <v>1090</v>
      </c>
    </row>
    <row r="9" spans="1:5">
      <c r="A9" s="4" t="s">
        <v>80</v>
      </c>
      <c r="B9" s="5" t="n">
        <v>226177</v>
      </c>
      <c r="C9" s="5" t="n">
        <v>183506</v>
      </c>
      <c r="D9" s="5" t="n">
        <v>428692</v>
      </c>
      <c r="E9" s="5" t="n">
        <v>364147</v>
      </c>
    </row>
    <row r="10" spans="1:5">
      <c r="A10" s="3" t="s">
        <v>81</v>
      </c>
    </row>
    <row r="11" spans="1:5">
      <c r="A11" s="4" t="s">
        <v>82</v>
      </c>
      <c r="B11" s="5" t="n">
        <v>18364</v>
      </c>
      <c r="C11" s="5" t="n">
        <v>12603</v>
      </c>
      <c r="D11" s="5" t="n">
        <v>31183</v>
      </c>
      <c r="E11" s="5" t="n">
        <v>24336</v>
      </c>
    </row>
    <row r="12" spans="1:5">
      <c r="A12" s="4" t="s">
        <v>51</v>
      </c>
      <c r="B12" s="5" t="n">
        <v>4232</v>
      </c>
      <c r="C12" s="5" t="n">
        <v>909</v>
      </c>
      <c r="D12" s="5" t="n">
        <v>7173</v>
      </c>
      <c r="E12" s="5" t="n">
        <v>1902</v>
      </c>
    </row>
    <row r="13" spans="1:5">
      <c r="A13" s="4" t="s">
        <v>52</v>
      </c>
      <c r="B13" s="5" t="n">
        <v>3864</v>
      </c>
      <c r="C13" s="5" t="n">
        <v>5025</v>
      </c>
      <c r="D13" s="5" t="n">
        <v>8928</v>
      </c>
      <c r="E13" s="5" t="n">
        <v>10104</v>
      </c>
    </row>
    <row r="14" spans="1:5">
      <c r="A14" s="4" t="s">
        <v>83</v>
      </c>
      <c r="B14" s="5" t="n">
        <v>26460</v>
      </c>
      <c r="C14" s="5" t="n">
        <v>18537</v>
      </c>
      <c r="D14" s="5" t="n">
        <v>47284</v>
      </c>
      <c r="E14" s="5" t="n">
        <v>36342</v>
      </c>
    </row>
    <row r="15" spans="1:5">
      <c r="A15" s="4" t="s">
        <v>84</v>
      </c>
      <c r="B15" s="5" t="n">
        <v>199717</v>
      </c>
      <c r="C15" s="5" t="n">
        <v>164969</v>
      </c>
      <c r="D15" s="5" t="n">
        <v>381408</v>
      </c>
      <c r="E15" s="5" t="n">
        <v>327805</v>
      </c>
    </row>
    <row r="16" spans="1:5">
      <c r="A16" s="4" t="s">
        <v>85</v>
      </c>
      <c r="B16" s="5" t="n">
        <v>14951</v>
      </c>
      <c r="C16" s="5" t="n">
        <v>17196</v>
      </c>
      <c r="D16" s="5" t="n">
        <v>30942</v>
      </c>
      <c r="E16" s="5" t="n">
        <v>77232</v>
      </c>
    </row>
    <row r="17" spans="1:5">
      <c r="A17" s="4" t="s">
        <v>86</v>
      </c>
      <c r="B17" s="5" t="n">
        <v>184766</v>
      </c>
      <c r="C17" s="5" t="n">
        <v>147773</v>
      </c>
      <c r="D17" s="5" t="n">
        <v>350466</v>
      </c>
      <c r="E17" s="5" t="n">
        <v>250573</v>
      </c>
    </row>
    <row r="18" spans="1:5">
      <c r="A18" s="3" t="s">
        <v>87</v>
      </c>
    </row>
    <row r="19" spans="1:5">
      <c r="A19" s="4" t="s">
        <v>88</v>
      </c>
      <c r="B19" s="5" t="n">
        <v>20061</v>
      </c>
      <c r="C19" s="5" t="n">
        <v>18394</v>
      </c>
      <c r="D19" s="5" t="n">
        <v>39267</v>
      </c>
      <c r="E19" s="5" t="n">
        <v>36777</v>
      </c>
    </row>
    <row r="20" spans="1:5">
      <c r="A20" s="4" t="s">
        <v>89</v>
      </c>
      <c r="B20" s="5" t="n">
        <v>11506</v>
      </c>
      <c r="C20" s="5" t="n">
        <v>12089</v>
      </c>
      <c r="D20" s="5" t="n">
        <v>22717</v>
      </c>
      <c r="E20" s="5" t="n">
        <v>23313</v>
      </c>
    </row>
    <row r="21" spans="1:5">
      <c r="A21" s="4" t="s">
        <v>90</v>
      </c>
      <c r="B21" s="5" t="n">
        <v>13687</v>
      </c>
      <c r="C21" s="5" t="n">
        <v>11954</v>
      </c>
      <c r="D21" s="5" t="n">
        <v>26155</v>
      </c>
      <c r="E21" s="5" t="n">
        <v>23302</v>
      </c>
    </row>
    <row r="22" spans="1:5">
      <c r="A22" s="4" t="s">
        <v>91</v>
      </c>
      <c r="B22" s="5" t="n">
        <v>5271</v>
      </c>
      <c r="C22" s="5" t="n">
        <v>5043</v>
      </c>
      <c r="D22" s="5" t="n">
        <v>9870</v>
      </c>
      <c r="E22" s="5" t="n">
        <v>9976</v>
      </c>
    </row>
    <row r="23" spans="1:5">
      <c r="A23" s="4" t="s">
        <v>92</v>
      </c>
      <c r="B23" s="5" t="n">
        <v>4241</v>
      </c>
      <c r="C23" s="5" t="n">
        <v>4176</v>
      </c>
      <c r="D23" s="5" t="n">
        <v>7808</v>
      </c>
      <c r="E23" s="5" t="n">
        <v>7088</v>
      </c>
    </row>
    <row r="24" spans="1:5">
      <c r="A24" s="4" t="s">
        <v>93</v>
      </c>
      <c r="B24" s="5" t="n">
        <v>1174</v>
      </c>
      <c r="C24" s="5" t="n">
        <v>1240</v>
      </c>
      <c r="D24" s="5" t="n">
        <v>1839</v>
      </c>
      <c r="E24" s="5" t="n">
        <v>2547</v>
      </c>
    </row>
    <row r="25" spans="1:5">
      <c r="A25" s="4" t="s">
        <v>94</v>
      </c>
      <c r="B25" s="5" t="n">
        <v>-1327</v>
      </c>
      <c r="C25" s="5" t="n">
        <v>-1526</v>
      </c>
      <c r="D25" s="5" t="n">
        <v>-2427</v>
      </c>
      <c r="E25" s="5" t="n">
        <v>-3139</v>
      </c>
    </row>
    <row r="26" spans="1:5">
      <c r="A26" s="4" t="s">
        <v>95</v>
      </c>
      <c r="B26" s="5" t="n">
        <v>12874</v>
      </c>
      <c r="C26" s="5" t="n">
        <v>11556</v>
      </c>
      <c r="D26" s="5" t="n">
        <v>25749</v>
      </c>
      <c r="E26" s="5" t="n">
        <v>20902</v>
      </c>
    </row>
    <row r="27" spans="1:5">
      <c r="A27" s="4" t="s">
        <v>96</v>
      </c>
      <c r="C27" s="5" t="n">
        <v>768</v>
      </c>
      <c r="E27" s="5" t="n">
        <v>1114</v>
      </c>
    </row>
    <row r="28" spans="1:5">
      <c r="A28" s="4" t="s">
        <v>97</v>
      </c>
      <c r="B28" s="5" t="n">
        <v>67487</v>
      </c>
      <c r="C28" s="5" t="n">
        <v>63694</v>
      </c>
      <c r="D28" s="5" t="n">
        <v>130978</v>
      </c>
      <c r="E28" s="5" t="n">
        <v>121880</v>
      </c>
    </row>
    <row r="29" spans="1:5">
      <c r="A29" s="3" t="s">
        <v>98</v>
      </c>
    </row>
    <row r="30" spans="1:5">
      <c r="A30" s="4" t="s">
        <v>99</v>
      </c>
      <c r="B30" s="5" t="n">
        <v>82145</v>
      </c>
      <c r="C30" s="5" t="n">
        <v>70233</v>
      </c>
      <c r="D30" s="5" t="n">
        <v>155244</v>
      </c>
      <c r="E30" s="5" t="n">
        <v>143234</v>
      </c>
    </row>
    <row r="31" spans="1:5">
      <c r="A31" s="4" t="s">
        <v>100</v>
      </c>
      <c r="B31" s="5" t="n">
        <v>15500</v>
      </c>
      <c r="C31" s="5" t="n">
        <v>14004</v>
      </c>
      <c r="D31" s="5" t="n">
        <v>31520</v>
      </c>
      <c r="E31" s="5" t="n">
        <v>29718</v>
      </c>
    </row>
    <row r="32" spans="1:5">
      <c r="A32" s="4" t="s">
        <v>101</v>
      </c>
      <c r="B32" s="5" t="n">
        <v>97645</v>
      </c>
      <c r="C32" s="5" t="n">
        <v>84237</v>
      </c>
      <c r="D32" s="5" t="n">
        <v>186764</v>
      </c>
      <c r="E32" s="5" t="n">
        <v>172952</v>
      </c>
    </row>
    <row r="33" spans="1:5">
      <c r="A33" s="4" t="s">
        <v>102</v>
      </c>
      <c r="B33" s="5" t="n">
        <v>13080</v>
      </c>
      <c r="C33" s="5" t="n">
        <v>10394</v>
      </c>
      <c r="D33" s="5" t="n">
        <v>23837</v>
      </c>
      <c r="E33" s="5" t="n">
        <v>20750</v>
      </c>
    </row>
    <row r="34" spans="1:5">
      <c r="A34" s="4" t="s">
        <v>103</v>
      </c>
      <c r="B34" s="5" t="n">
        <v>3964</v>
      </c>
      <c r="C34" s="5" t="n">
        <v>3080</v>
      </c>
      <c r="D34" s="5" t="n">
        <v>7678</v>
      </c>
      <c r="E34" s="5" t="n">
        <v>6854</v>
      </c>
    </row>
    <row r="35" spans="1:5">
      <c r="A35" s="4" t="s">
        <v>104</v>
      </c>
      <c r="B35" s="5" t="n">
        <v>16798</v>
      </c>
      <c r="C35" s="5" t="n">
        <v>14370</v>
      </c>
      <c r="D35" s="5" t="n">
        <v>32195</v>
      </c>
      <c r="E35" s="5" t="n">
        <v>28577</v>
      </c>
    </row>
    <row r="36" spans="1:5">
      <c r="A36" s="4" t="s">
        <v>105</v>
      </c>
      <c r="B36" s="5" t="n">
        <v>10353</v>
      </c>
      <c r="C36" s="5" t="n">
        <v>7712</v>
      </c>
      <c r="D36" s="5" t="n">
        <v>21629</v>
      </c>
      <c r="E36" s="5" t="n">
        <v>15333</v>
      </c>
    </row>
    <row r="37" spans="1:5">
      <c r="A37" s="4" t="s">
        <v>106</v>
      </c>
      <c r="B37" s="5" t="n">
        <v>5757</v>
      </c>
      <c r="C37" s="5" t="n">
        <v>5005</v>
      </c>
      <c r="D37" s="5" t="n">
        <v>10462</v>
      </c>
      <c r="E37" s="5" t="n">
        <v>10129</v>
      </c>
    </row>
    <row r="38" spans="1:5">
      <c r="A38" s="4" t="s">
        <v>107</v>
      </c>
      <c r="B38" s="5" t="n">
        <v>3738</v>
      </c>
      <c r="C38" s="5" t="n">
        <v>3272</v>
      </c>
      <c r="D38" s="5" t="n">
        <v>7205</v>
      </c>
      <c r="E38" s="5" t="n">
        <v>6633</v>
      </c>
    </row>
    <row r="39" spans="1:5">
      <c r="A39" s="4" t="s">
        <v>108</v>
      </c>
      <c r="B39" s="5" t="n">
        <v>6983</v>
      </c>
      <c r="C39" s="5" t="n">
        <v>6049</v>
      </c>
      <c r="D39" s="5" t="n">
        <v>13473</v>
      </c>
      <c r="E39" s="5" t="n">
        <v>11446</v>
      </c>
    </row>
    <row r="40" spans="1:5">
      <c r="A40" s="4" t="s">
        <v>109</v>
      </c>
      <c r="B40" s="5" t="n">
        <v>-2515</v>
      </c>
      <c r="C40" s="5" t="n">
        <v>350</v>
      </c>
      <c r="D40" s="5" t="n">
        <v>-2528</v>
      </c>
      <c r="E40" s="5" t="n">
        <v>1118</v>
      </c>
    </row>
    <row r="41" spans="1:5">
      <c r="A41" s="4" t="s">
        <v>110</v>
      </c>
      <c r="B41" s="5" t="n">
        <v>27667</v>
      </c>
      <c r="C41" s="5" t="n">
        <v>16473</v>
      </c>
      <c r="D41" s="5" t="n">
        <v>46297</v>
      </c>
      <c r="E41" s="5" t="n">
        <v>33182</v>
      </c>
    </row>
    <row r="42" spans="1:5">
      <c r="A42" s="4" t="s">
        <v>111</v>
      </c>
      <c r="B42" s="5" t="n">
        <v>183470</v>
      </c>
      <c r="C42" s="5" t="n">
        <v>150942</v>
      </c>
      <c r="D42" s="5" t="n">
        <v>347012</v>
      </c>
      <c r="E42" s="5" t="n">
        <v>306974</v>
      </c>
    </row>
    <row r="43" spans="1:5">
      <c r="A43" s="4" t="s">
        <v>112</v>
      </c>
      <c r="B43" s="5" t="n">
        <v>68783</v>
      </c>
      <c r="C43" s="5" t="n">
        <v>60525</v>
      </c>
      <c r="D43" s="5" t="n">
        <v>134432</v>
      </c>
      <c r="E43" s="5" t="n">
        <v>65479</v>
      </c>
    </row>
    <row r="44" spans="1:5">
      <c r="A44" s="4" t="s">
        <v>113</v>
      </c>
      <c r="B44" s="5" t="n">
        <v>16516</v>
      </c>
      <c r="C44" s="5" t="n">
        <v>13618</v>
      </c>
      <c r="D44" s="5" t="n">
        <v>33151</v>
      </c>
      <c r="E44" s="5" t="n">
        <v>14733</v>
      </c>
    </row>
    <row r="45" spans="1:5">
      <c r="A45" s="4" t="s">
        <v>114</v>
      </c>
      <c r="B45" s="7" t="n">
        <v>52267</v>
      </c>
      <c r="C45" s="7" t="n">
        <v>46907</v>
      </c>
      <c r="D45" s="7" t="n">
        <v>101281</v>
      </c>
      <c r="E45" s="7" t="n">
        <v>50746</v>
      </c>
    </row>
    <row r="46" spans="1:5">
      <c r="A46" s="4" t="s">
        <v>115</v>
      </c>
      <c r="B46" s="8" t="n">
        <v>0.6</v>
      </c>
      <c r="C46" s="8" t="n">
        <v>0.59</v>
      </c>
      <c r="D46" s="8" t="n">
        <v>1.17</v>
      </c>
      <c r="E46" s="8" t="n">
        <v>0.64</v>
      </c>
    </row>
    <row r="47" spans="1:5">
      <c r="A47" s="4" t="s">
        <v>116</v>
      </c>
      <c r="B47" s="9" t="n">
        <v>0.6</v>
      </c>
      <c r="C47" s="9" t="n">
        <v>0.59</v>
      </c>
      <c r="D47" s="9" t="n">
        <v>1.17</v>
      </c>
      <c r="E47" s="9" t="n">
        <v>0.64</v>
      </c>
    </row>
    <row r="48" spans="1:5">
      <c r="A48" s="4" t="s">
        <v>117</v>
      </c>
      <c r="B48" s="8" t="n">
        <v>0.24</v>
      </c>
      <c r="C48" s="8" t="n">
        <v>0.24</v>
      </c>
      <c r="D48" s="8" t="n">
        <v>0.48</v>
      </c>
      <c r="E48" s="8" t="n">
        <v>0.48</v>
      </c>
    </row>
    <row r="49" spans="1:5">
      <c r="A49" s="4" t="s">
        <v>118</v>
      </c>
      <c r="B49" s="5" t="n">
        <v>84614</v>
      </c>
      <c r="C49" s="5" t="n">
        <v>77523</v>
      </c>
      <c r="D49" s="5" t="n">
        <v>84489</v>
      </c>
      <c r="E49" s="5" t="n">
        <v>77512</v>
      </c>
    </row>
    <row r="50" spans="1:5">
      <c r="A50" s="4" t="s">
        <v>119</v>
      </c>
      <c r="B50" s="5" t="n">
        <v>84867</v>
      </c>
      <c r="C50" s="5" t="n">
        <v>77680</v>
      </c>
      <c r="D50" s="5" t="n">
        <v>84755</v>
      </c>
      <c r="E50" s="5" t="n">
        <v>776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401</v>
      </c>
    </row>
    <row r="3" spans="1:3">
      <c r="A3" s="4" t="s">
        <v>402</v>
      </c>
      <c r="B3" s="7" t="n">
        <v>2824787</v>
      </c>
      <c r="C3" s="7" t="n">
        <v>2562000</v>
      </c>
    </row>
    <row r="4" spans="1:3">
      <c r="A4" s="4" t="s">
        <v>403</v>
      </c>
      <c r="B4" s="5" t="n">
        <v>10981</v>
      </c>
      <c r="C4" s="5" t="n">
        <v>11195</v>
      </c>
    </row>
    <row r="5" spans="1:3">
      <c r="A5" s="4" t="s">
        <v>404</v>
      </c>
      <c r="B5" s="5" t="n">
        <v>41386</v>
      </c>
      <c r="C5" s="5" t="n">
        <v>56287</v>
      </c>
    </row>
    <row r="6" spans="1:3">
      <c r="A6" s="4" t="s">
        <v>405</v>
      </c>
      <c r="B6" s="5" t="n">
        <v>2794382</v>
      </c>
      <c r="C6" s="5" t="n">
        <v>2516908</v>
      </c>
    </row>
    <row r="7" spans="1:3">
      <c r="A7" s="4" t="s">
        <v>406</v>
      </c>
    </row>
    <row r="8" spans="1:3">
      <c r="A8" s="3" t="s">
        <v>401</v>
      </c>
    </row>
    <row r="9" spans="1:3">
      <c r="A9" s="4" t="s">
        <v>402</v>
      </c>
      <c r="B9" s="5" t="n">
        <v>76146</v>
      </c>
      <c r="C9" s="5" t="n">
        <v>56751</v>
      </c>
    </row>
    <row r="10" spans="1:3">
      <c r="A10" s="4" t="s">
        <v>404</v>
      </c>
      <c r="B10" s="5" t="n">
        <v>1306</v>
      </c>
      <c r="C10" s="5" t="n">
        <v>1923</v>
      </c>
    </row>
    <row r="11" spans="1:3">
      <c r="A11" s="4" t="s">
        <v>405</v>
      </c>
      <c r="B11" s="5" t="n">
        <v>74840</v>
      </c>
      <c r="C11" s="5" t="n">
        <v>54828</v>
      </c>
    </row>
    <row r="12" spans="1:3">
      <c r="A12" s="4" t="s">
        <v>407</v>
      </c>
    </row>
    <row r="13" spans="1:3">
      <c r="A13" s="3" t="s">
        <v>401</v>
      </c>
    </row>
    <row r="14" spans="1:3">
      <c r="A14" s="4" t="s">
        <v>402</v>
      </c>
      <c r="B14" s="5" t="n">
        <v>250598</v>
      </c>
      <c r="C14" s="5" t="n">
        <v>253228</v>
      </c>
    </row>
    <row r="15" spans="1:3">
      <c r="A15" s="4" t="s">
        <v>403</v>
      </c>
      <c r="B15" s="5" t="n">
        <v>499</v>
      </c>
      <c r="C15" s="5" t="n">
        <v>113</v>
      </c>
    </row>
    <row r="16" spans="1:3">
      <c r="A16" s="4" t="s">
        <v>404</v>
      </c>
      <c r="B16" s="5" t="n">
        <v>5941</v>
      </c>
      <c r="C16" s="5" t="n">
        <v>11186</v>
      </c>
    </row>
    <row r="17" spans="1:3">
      <c r="A17" s="4" t="s">
        <v>405</v>
      </c>
      <c r="B17" s="5" t="n">
        <v>245156</v>
      </c>
      <c r="C17" s="5" t="n">
        <v>242155</v>
      </c>
    </row>
    <row r="18" spans="1:3">
      <c r="A18" s="4" t="s">
        <v>408</v>
      </c>
    </row>
    <row r="19" spans="1:3">
      <c r="A19" s="3" t="s">
        <v>401</v>
      </c>
    </row>
    <row r="20" spans="1:3">
      <c r="A20" s="4" t="s">
        <v>402</v>
      </c>
      <c r="B20" s="5" t="n">
        <v>1860644</v>
      </c>
      <c r="C20" s="5" t="n">
        <v>1620191</v>
      </c>
    </row>
    <row r="21" spans="1:3">
      <c r="A21" s="4" t="s">
        <v>403</v>
      </c>
      <c r="B21" s="5" t="n">
        <v>9765</v>
      </c>
      <c r="C21" s="5" t="n">
        <v>10592</v>
      </c>
    </row>
    <row r="22" spans="1:3">
      <c r="A22" s="4" t="s">
        <v>404</v>
      </c>
      <c r="B22" s="5" t="n">
        <v>16310</v>
      </c>
      <c r="C22" s="5" t="n">
        <v>19428</v>
      </c>
    </row>
    <row r="23" spans="1:3">
      <c r="A23" s="4" t="s">
        <v>405</v>
      </c>
      <c r="B23" s="5" t="n">
        <v>1854099</v>
      </c>
      <c r="C23" s="5" t="n">
        <v>1611355</v>
      </c>
    </row>
    <row r="24" spans="1:3">
      <c r="A24" s="4" t="s">
        <v>409</v>
      </c>
    </row>
    <row r="25" spans="1:3">
      <c r="A25" s="3" t="s">
        <v>401</v>
      </c>
    </row>
    <row r="26" spans="1:3">
      <c r="A26" s="4" t="s">
        <v>402</v>
      </c>
      <c r="B26" s="5" t="n">
        <v>449912</v>
      </c>
      <c r="C26" s="5" t="n">
        <v>425750</v>
      </c>
    </row>
    <row r="27" spans="1:3">
      <c r="A27" s="4" t="s">
        <v>403</v>
      </c>
      <c r="B27" s="5" t="n">
        <v>463</v>
      </c>
    </row>
    <row r="28" spans="1:3">
      <c r="A28" s="4" t="s">
        <v>404</v>
      </c>
      <c r="B28" s="5" t="n">
        <v>17277</v>
      </c>
      <c r="C28" s="5" t="n">
        <v>23159</v>
      </c>
    </row>
    <row r="29" spans="1:3">
      <c r="A29" s="4" t="s">
        <v>405</v>
      </c>
      <c r="B29" s="5" t="n">
        <v>433098</v>
      </c>
      <c r="C29" s="5" t="n">
        <v>402591</v>
      </c>
    </row>
    <row r="30" spans="1:3">
      <c r="A30" s="4" t="s">
        <v>410</v>
      </c>
    </row>
    <row r="31" spans="1:3">
      <c r="A31" s="3" t="s">
        <v>401</v>
      </c>
    </row>
    <row r="32" spans="1:3">
      <c r="A32" s="4" t="s">
        <v>402</v>
      </c>
      <c r="B32" s="5" t="n">
        <v>183987</v>
      </c>
      <c r="C32" s="5" t="n">
        <v>202580</v>
      </c>
    </row>
    <row r="33" spans="1:3">
      <c r="A33" s="4" t="s">
        <v>403</v>
      </c>
      <c r="B33" s="5" t="n">
        <v>254</v>
      </c>
      <c r="C33" s="5" t="n">
        <v>490</v>
      </c>
    </row>
    <row r="34" spans="1:3">
      <c r="A34" s="4" t="s">
        <v>404</v>
      </c>
      <c r="B34" s="5" t="n">
        <v>552</v>
      </c>
      <c r="C34" s="5" t="n">
        <v>591</v>
      </c>
    </row>
    <row r="35" spans="1:3">
      <c r="A35" s="4" t="s">
        <v>405</v>
      </c>
      <c r="B35" s="5" t="n">
        <v>183689</v>
      </c>
      <c r="C35" s="5" t="n">
        <v>202479</v>
      </c>
    </row>
    <row r="36" spans="1:3">
      <c r="A36" s="4" t="s">
        <v>411</v>
      </c>
    </row>
    <row r="37" spans="1:3">
      <c r="A37" s="3" t="s">
        <v>401</v>
      </c>
    </row>
    <row r="38" spans="1:3">
      <c r="A38" s="4" t="s">
        <v>402</v>
      </c>
      <c r="B38" s="5" t="n">
        <v>3500</v>
      </c>
      <c r="C38" s="5" t="n">
        <v>3500</v>
      </c>
    </row>
    <row r="39" spans="1:3">
      <c r="A39" s="4" t="s">
        <v>405</v>
      </c>
      <c r="B39" s="7" t="n">
        <v>3500</v>
      </c>
      <c r="C39" s="7" t="n">
        <v>3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413</v>
      </c>
    </row>
    <row r="3" spans="1:3">
      <c r="A3" s="4" t="s">
        <v>414</v>
      </c>
      <c r="B3" s="7" t="n">
        <v>2874454</v>
      </c>
      <c r="C3" s="7" t="n">
        <v>2500220</v>
      </c>
    </row>
    <row r="4" spans="1:3">
      <c r="A4" s="4" t="s">
        <v>415</v>
      </c>
      <c r="B4" s="5" t="n">
        <v>16297</v>
      </c>
      <c r="C4" s="5" t="n">
        <v>7896</v>
      </c>
    </row>
    <row r="5" spans="1:3">
      <c r="A5" s="4" t="s">
        <v>416</v>
      </c>
      <c r="B5" s="5" t="n">
        <v>24222</v>
      </c>
      <c r="C5" s="5" t="n">
        <v>37999</v>
      </c>
    </row>
    <row r="6" spans="1:3">
      <c r="A6" s="4" t="s">
        <v>417</v>
      </c>
      <c r="B6" s="5" t="n">
        <v>2866529</v>
      </c>
      <c r="C6" s="5" t="n">
        <v>2470117</v>
      </c>
    </row>
    <row r="7" spans="1:3">
      <c r="A7" s="4" t="s">
        <v>406</v>
      </c>
    </row>
    <row r="8" spans="1:3">
      <c r="A8" s="3" t="s">
        <v>413</v>
      </c>
    </row>
    <row r="9" spans="1:3">
      <c r="A9" s="4" t="s">
        <v>414</v>
      </c>
      <c r="B9" s="5" t="n">
        <v>50000</v>
      </c>
      <c r="C9" s="5" t="n">
        <v>50000</v>
      </c>
    </row>
    <row r="10" spans="1:3">
      <c r="A10" s="4" t="s">
        <v>416</v>
      </c>
      <c r="B10" s="5" t="n">
        <v>64</v>
      </c>
      <c r="C10" s="5" t="n">
        <v>44</v>
      </c>
    </row>
    <row r="11" spans="1:3">
      <c r="A11" s="4" t="s">
        <v>417</v>
      </c>
      <c r="B11" s="5" t="n">
        <v>49936</v>
      </c>
      <c r="C11" s="5" t="n">
        <v>49956</v>
      </c>
    </row>
    <row r="12" spans="1:3">
      <c r="A12" s="4" t="s">
        <v>407</v>
      </c>
    </row>
    <row r="13" spans="1:3">
      <c r="A13" s="3" t="s">
        <v>413</v>
      </c>
    </row>
    <row r="14" spans="1:3">
      <c r="A14" s="4" t="s">
        <v>414</v>
      </c>
      <c r="B14" s="5" t="n">
        <v>730599</v>
      </c>
      <c r="C14" s="5" t="n">
        <v>648093</v>
      </c>
    </row>
    <row r="15" spans="1:3">
      <c r="A15" s="4" t="s">
        <v>415</v>
      </c>
      <c r="B15" s="5" t="n">
        <v>7205</v>
      </c>
      <c r="C15" s="5" t="n">
        <v>2147</v>
      </c>
    </row>
    <row r="16" spans="1:3">
      <c r="A16" s="4" t="s">
        <v>416</v>
      </c>
      <c r="B16" s="5" t="n">
        <v>9614</v>
      </c>
      <c r="C16" s="5" t="n">
        <v>20175</v>
      </c>
    </row>
    <row r="17" spans="1:3">
      <c r="A17" s="4" t="s">
        <v>417</v>
      </c>
      <c r="B17" s="5" t="n">
        <v>728190</v>
      </c>
      <c r="C17" s="5" t="n">
        <v>630065</v>
      </c>
    </row>
    <row r="18" spans="1:3">
      <c r="A18" s="4" t="s">
        <v>408</v>
      </c>
    </row>
    <row r="19" spans="1:3">
      <c r="A19" s="3" t="s">
        <v>413</v>
      </c>
    </row>
    <row r="20" spans="1:3">
      <c r="A20" s="4" t="s">
        <v>414</v>
      </c>
      <c r="B20" s="5" t="n">
        <v>796190</v>
      </c>
      <c r="C20" s="5" t="n">
        <v>862162</v>
      </c>
    </row>
    <row r="21" spans="1:3">
      <c r="A21" s="4" t="s">
        <v>415</v>
      </c>
      <c r="B21" s="5" t="n">
        <v>7402</v>
      </c>
      <c r="C21" s="5" t="n">
        <v>4329</v>
      </c>
    </row>
    <row r="22" spans="1:3">
      <c r="A22" s="4" t="s">
        <v>416</v>
      </c>
      <c r="B22" s="5" t="n">
        <v>1315</v>
      </c>
      <c r="C22" s="5" t="n">
        <v>3068</v>
      </c>
    </row>
    <row r="23" spans="1:3">
      <c r="A23" s="4" t="s">
        <v>417</v>
      </c>
      <c r="B23" s="5" t="n">
        <v>802277</v>
      </c>
      <c r="C23" s="5" t="n">
        <v>863423</v>
      </c>
    </row>
    <row r="24" spans="1:3">
      <c r="A24" s="4" t="s">
        <v>409</v>
      </c>
    </row>
    <row r="25" spans="1:3">
      <c r="A25" s="3" t="s">
        <v>413</v>
      </c>
    </row>
    <row r="26" spans="1:3">
      <c r="A26" s="4" t="s">
        <v>414</v>
      </c>
      <c r="B26" s="5" t="n">
        <v>75705</v>
      </c>
      <c r="C26" s="5" t="n">
        <v>75739</v>
      </c>
    </row>
    <row r="27" spans="1:3">
      <c r="A27" s="4" t="s">
        <v>416</v>
      </c>
      <c r="B27" s="5" t="n">
        <v>2637</v>
      </c>
      <c r="C27" s="5" t="n">
        <v>4038</v>
      </c>
    </row>
    <row r="28" spans="1:3">
      <c r="A28" s="4" t="s">
        <v>417</v>
      </c>
      <c r="B28" s="5" t="n">
        <v>73068</v>
      </c>
      <c r="C28" s="5" t="n">
        <v>71701</v>
      </c>
    </row>
    <row r="29" spans="1:3">
      <c r="A29" s="4" t="s">
        <v>410</v>
      </c>
    </row>
    <row r="30" spans="1:3">
      <c r="A30" s="3" t="s">
        <v>413</v>
      </c>
    </row>
    <row r="31" spans="1:3">
      <c r="A31" s="4" t="s">
        <v>414</v>
      </c>
      <c r="B31" s="5" t="n">
        <v>1221960</v>
      </c>
      <c r="C31" s="5" t="n">
        <v>864226</v>
      </c>
    </row>
    <row r="32" spans="1:3">
      <c r="A32" s="4" t="s">
        <v>415</v>
      </c>
      <c r="B32" s="5" t="n">
        <v>1690</v>
      </c>
      <c r="C32" s="5" t="n">
        <v>1420</v>
      </c>
    </row>
    <row r="33" spans="1:3">
      <c r="A33" s="4" t="s">
        <v>416</v>
      </c>
      <c r="B33" s="5" t="n">
        <v>10592</v>
      </c>
      <c r="C33" s="5" t="n">
        <v>10674</v>
      </c>
    </row>
    <row r="34" spans="1:3">
      <c r="A34" s="4" t="s">
        <v>417</v>
      </c>
      <c r="B34" s="7" t="n">
        <v>1213058</v>
      </c>
      <c r="C34" s="7" t="n">
        <v>8549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5</v>
      </c>
    </row>
    <row r="2" spans="1:3">
      <c r="A2" s="3" t="s">
        <v>212</v>
      </c>
    </row>
    <row r="3" spans="1:3">
      <c r="A3" s="4" t="s">
        <v>419</v>
      </c>
      <c r="B3" s="7" t="n">
        <v>7945</v>
      </c>
    </row>
    <row r="4" spans="1:3">
      <c r="A4" s="4" t="s">
        <v>420</v>
      </c>
      <c r="B4" s="5" t="n">
        <v>38273</v>
      </c>
    </row>
    <row r="5" spans="1:3">
      <c r="A5" s="4" t="s">
        <v>421</v>
      </c>
      <c r="B5" s="5" t="n">
        <v>997109</v>
      </c>
    </row>
    <row r="6" spans="1:3">
      <c r="A6" s="4" t="s">
        <v>422</v>
      </c>
      <c r="B6" s="5" t="n">
        <v>1781460</v>
      </c>
    </row>
    <row r="7" spans="1:3">
      <c r="A7" s="4" t="s">
        <v>423</v>
      </c>
      <c r="B7" s="5" t="n">
        <v>2824787</v>
      </c>
    </row>
    <row r="8" spans="1:3">
      <c r="A8" s="4" t="s">
        <v>424</v>
      </c>
      <c r="B8" s="5" t="n">
        <v>7970</v>
      </c>
    </row>
    <row r="9" spans="1:3">
      <c r="A9" s="4" t="s">
        <v>425</v>
      </c>
      <c r="B9" s="5" t="n">
        <v>38767</v>
      </c>
    </row>
    <row r="10" spans="1:3">
      <c r="A10" s="4" t="s">
        <v>426</v>
      </c>
      <c r="B10" s="5" t="n">
        <v>980311</v>
      </c>
    </row>
    <row r="11" spans="1:3">
      <c r="A11" s="4" t="s">
        <v>427</v>
      </c>
      <c r="B11" s="5" t="n">
        <v>1767334</v>
      </c>
    </row>
    <row r="12" spans="1:3">
      <c r="A12" s="4" t="s">
        <v>428</v>
      </c>
      <c r="B12" s="5" t="n">
        <v>2794382</v>
      </c>
    </row>
    <row r="13" spans="1:3">
      <c r="A13" s="4" t="s">
        <v>429</v>
      </c>
      <c r="B13" s="5" t="n">
        <v>9995</v>
      </c>
    </row>
    <row r="14" spans="1:3">
      <c r="A14" s="4" t="s">
        <v>430</v>
      </c>
      <c r="B14" s="5" t="n">
        <v>108634</v>
      </c>
    </row>
    <row r="15" spans="1:3">
      <c r="A15" s="4" t="s">
        <v>431</v>
      </c>
      <c r="B15" s="5" t="n">
        <v>851644</v>
      </c>
    </row>
    <row r="16" spans="1:3">
      <c r="A16" s="4" t="s">
        <v>432</v>
      </c>
      <c r="B16" s="5" t="n">
        <v>1904181</v>
      </c>
    </row>
    <row r="17" spans="1:3">
      <c r="A17" s="4" t="s">
        <v>414</v>
      </c>
      <c r="B17" s="5" t="n">
        <v>2874454</v>
      </c>
      <c r="C17" s="7" t="n">
        <v>2500220</v>
      </c>
    </row>
    <row r="18" spans="1:3">
      <c r="A18" s="4" t="s">
        <v>433</v>
      </c>
      <c r="B18" s="5" t="n">
        <v>10058</v>
      </c>
    </row>
    <row r="19" spans="1:3">
      <c r="A19" s="4" t="s">
        <v>434</v>
      </c>
      <c r="B19" s="5" t="n">
        <v>109069</v>
      </c>
    </row>
    <row r="20" spans="1:3">
      <c r="A20" s="4" t="s">
        <v>435</v>
      </c>
      <c r="B20" s="5" t="n">
        <v>845017</v>
      </c>
    </row>
    <row r="21" spans="1:3">
      <c r="A21" s="4" t="s">
        <v>436</v>
      </c>
      <c r="B21" s="5" t="n">
        <v>1902385</v>
      </c>
    </row>
    <row r="22" spans="1:3">
      <c r="A22" s="4" t="s">
        <v>437</v>
      </c>
      <c r="B22" s="7" t="n">
        <v>2866529</v>
      </c>
      <c r="C22" s="7" t="n">
        <v>24701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5</v>
      </c>
    </row>
    <row r="2" spans="1:3">
      <c r="A2" s="3" t="s">
        <v>401</v>
      </c>
    </row>
    <row r="3" spans="1:3">
      <c r="A3" s="4" t="s">
        <v>439</v>
      </c>
      <c r="B3" s="7" t="n">
        <v>2085962</v>
      </c>
      <c r="C3" s="7" t="n">
        <v>1857312</v>
      </c>
    </row>
    <row r="4" spans="1:3">
      <c r="A4" s="4" t="s">
        <v>440</v>
      </c>
      <c r="B4" s="5" t="n">
        <v>41321</v>
      </c>
      <c r="C4" s="5" t="n">
        <v>56218</v>
      </c>
    </row>
    <row r="5" spans="1:3">
      <c r="A5" s="4" t="s">
        <v>441</v>
      </c>
      <c r="B5" s="5" t="n">
        <v>2539</v>
      </c>
      <c r="C5" s="5" t="n">
        <v>3738</v>
      </c>
    </row>
    <row r="6" spans="1:3">
      <c r="A6" s="4" t="s">
        <v>442</v>
      </c>
      <c r="B6" s="5" t="n">
        <v>65</v>
      </c>
      <c r="C6" s="5" t="n">
        <v>69</v>
      </c>
    </row>
    <row r="7" spans="1:3">
      <c r="A7" s="4" t="s">
        <v>443</v>
      </c>
      <c r="B7" s="5" t="n">
        <v>2088501</v>
      </c>
      <c r="C7" s="5" t="n">
        <v>1861050</v>
      </c>
    </row>
    <row r="8" spans="1:3">
      <c r="A8" s="4" t="s">
        <v>444</v>
      </c>
      <c r="B8" s="5" t="n">
        <v>41386</v>
      </c>
      <c r="C8" s="5" t="n">
        <v>56287</v>
      </c>
    </row>
    <row r="9" spans="1:3">
      <c r="A9" s="4" t="s">
        <v>406</v>
      </c>
    </row>
    <row r="10" spans="1:3">
      <c r="A10" s="3" t="s">
        <v>401</v>
      </c>
    </row>
    <row r="11" spans="1:3">
      <c r="A11" s="4" t="s">
        <v>439</v>
      </c>
      <c r="B11" s="5" t="n">
        <v>74308</v>
      </c>
      <c r="C11" s="5" t="n">
        <v>54788</v>
      </c>
    </row>
    <row r="12" spans="1:3">
      <c r="A12" s="4" t="s">
        <v>440</v>
      </c>
      <c r="B12" s="5" t="n">
        <v>1306</v>
      </c>
      <c r="C12" s="5" t="n">
        <v>1923</v>
      </c>
    </row>
    <row r="13" spans="1:3">
      <c r="A13" s="4" t="s">
        <v>443</v>
      </c>
      <c r="B13" s="5" t="n">
        <v>74308</v>
      </c>
      <c r="C13" s="5" t="n">
        <v>54788</v>
      </c>
    </row>
    <row r="14" spans="1:3">
      <c r="A14" s="4" t="s">
        <v>444</v>
      </c>
      <c r="B14" s="5" t="n">
        <v>1306</v>
      </c>
      <c r="C14" s="5" t="n">
        <v>1923</v>
      </c>
    </row>
    <row r="15" spans="1:3">
      <c r="A15" s="4" t="s">
        <v>407</v>
      </c>
    </row>
    <row r="16" spans="1:3">
      <c r="A16" s="3" t="s">
        <v>401</v>
      </c>
    </row>
    <row r="17" spans="1:3">
      <c r="A17" s="4" t="s">
        <v>439</v>
      </c>
      <c r="B17" s="5" t="n">
        <v>213557</v>
      </c>
      <c r="C17" s="5" t="n">
        <v>228588</v>
      </c>
    </row>
    <row r="18" spans="1:3">
      <c r="A18" s="4" t="s">
        <v>440</v>
      </c>
      <c r="B18" s="5" t="n">
        <v>5941</v>
      </c>
      <c r="C18" s="5" t="n">
        <v>11186</v>
      </c>
    </row>
    <row r="19" spans="1:3">
      <c r="A19" s="4" t="s">
        <v>443</v>
      </c>
      <c r="B19" s="5" t="n">
        <v>213557</v>
      </c>
      <c r="C19" s="5" t="n">
        <v>228588</v>
      </c>
    </row>
    <row r="20" spans="1:3">
      <c r="A20" s="4" t="s">
        <v>444</v>
      </c>
      <c r="B20" s="5" t="n">
        <v>5941</v>
      </c>
      <c r="C20" s="5" t="n">
        <v>11186</v>
      </c>
    </row>
    <row r="21" spans="1:3">
      <c r="A21" s="4" t="s">
        <v>408</v>
      </c>
    </row>
    <row r="22" spans="1:3">
      <c r="A22" s="3" t="s">
        <v>401</v>
      </c>
    </row>
    <row r="23" spans="1:3">
      <c r="A23" s="4" t="s">
        <v>439</v>
      </c>
      <c r="B23" s="5" t="n">
        <v>1315878</v>
      </c>
      <c r="C23" s="5" t="n">
        <v>1087644</v>
      </c>
    </row>
    <row r="24" spans="1:3">
      <c r="A24" s="4" t="s">
        <v>440</v>
      </c>
      <c r="B24" s="5" t="n">
        <v>16245</v>
      </c>
      <c r="C24" s="5" t="n">
        <v>19359</v>
      </c>
    </row>
    <row r="25" spans="1:3">
      <c r="A25" s="4" t="s">
        <v>441</v>
      </c>
      <c r="B25" s="5" t="n">
        <v>2539</v>
      </c>
      <c r="C25" s="5" t="n">
        <v>3738</v>
      </c>
    </row>
    <row r="26" spans="1:3">
      <c r="A26" s="4" t="s">
        <v>442</v>
      </c>
      <c r="B26" s="5" t="n">
        <v>65</v>
      </c>
      <c r="C26" s="5" t="n">
        <v>69</v>
      </c>
    </row>
    <row r="27" spans="1:3">
      <c r="A27" s="4" t="s">
        <v>443</v>
      </c>
      <c r="B27" s="5" t="n">
        <v>1318417</v>
      </c>
      <c r="C27" s="5" t="n">
        <v>1091382</v>
      </c>
    </row>
    <row r="28" spans="1:3">
      <c r="A28" s="4" t="s">
        <v>444</v>
      </c>
      <c r="B28" s="5" t="n">
        <v>16310</v>
      </c>
      <c r="C28" s="5" t="n">
        <v>19428</v>
      </c>
    </row>
    <row r="29" spans="1:3">
      <c r="A29" s="4" t="s">
        <v>409</v>
      </c>
    </row>
    <row r="30" spans="1:3">
      <c r="A30" s="3" t="s">
        <v>401</v>
      </c>
    </row>
    <row r="31" spans="1:3">
      <c r="A31" s="4" t="s">
        <v>439</v>
      </c>
      <c r="B31" s="5" t="n">
        <v>407937</v>
      </c>
      <c r="C31" s="5" t="n">
        <v>402591</v>
      </c>
    </row>
    <row r="32" spans="1:3">
      <c r="A32" s="4" t="s">
        <v>440</v>
      </c>
      <c r="B32" s="5" t="n">
        <v>17277</v>
      </c>
      <c r="C32" s="5" t="n">
        <v>23159</v>
      </c>
    </row>
    <row r="33" spans="1:3">
      <c r="A33" s="4" t="s">
        <v>443</v>
      </c>
      <c r="B33" s="5" t="n">
        <v>407937</v>
      </c>
      <c r="C33" s="5" t="n">
        <v>402591</v>
      </c>
    </row>
    <row r="34" spans="1:3">
      <c r="A34" s="4" t="s">
        <v>444</v>
      </c>
      <c r="B34" s="5" t="n">
        <v>17277</v>
      </c>
      <c r="C34" s="5" t="n">
        <v>23159</v>
      </c>
    </row>
    <row r="35" spans="1:3">
      <c r="A35" s="4" t="s">
        <v>410</v>
      </c>
    </row>
    <row r="36" spans="1:3">
      <c r="A36" s="3" t="s">
        <v>401</v>
      </c>
    </row>
    <row r="37" spans="1:3">
      <c r="A37" s="4" t="s">
        <v>439</v>
      </c>
      <c r="B37" s="5" t="n">
        <v>74282</v>
      </c>
      <c r="C37" s="5" t="n">
        <v>83701</v>
      </c>
    </row>
    <row r="38" spans="1:3">
      <c r="A38" s="4" t="s">
        <v>440</v>
      </c>
      <c r="B38" s="5" t="n">
        <v>552</v>
      </c>
      <c r="C38" s="5" t="n">
        <v>591</v>
      </c>
    </row>
    <row r="39" spans="1:3">
      <c r="A39" s="4" t="s">
        <v>443</v>
      </c>
      <c r="B39" s="5" t="n">
        <v>74282</v>
      </c>
      <c r="C39" s="5" t="n">
        <v>83701</v>
      </c>
    </row>
    <row r="40" spans="1:3">
      <c r="A40" s="4" t="s">
        <v>444</v>
      </c>
      <c r="B40" s="7" t="n">
        <v>552</v>
      </c>
      <c r="C40" s="7" t="n">
        <v>5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5</v>
      </c>
    </row>
    <row r="2" spans="1:3">
      <c r="A2" s="3" t="s">
        <v>413</v>
      </c>
    </row>
    <row r="3" spans="1:3">
      <c r="A3" s="4" t="s">
        <v>446</v>
      </c>
      <c r="B3" s="7" t="n">
        <v>1666658</v>
      </c>
      <c r="C3" s="7" t="n">
        <v>1513235</v>
      </c>
    </row>
    <row r="4" spans="1:3">
      <c r="A4" s="4" t="s">
        <v>447</v>
      </c>
      <c r="B4" s="5" t="n">
        <v>20440</v>
      </c>
      <c r="C4" s="5" t="n">
        <v>34152</v>
      </c>
    </row>
    <row r="5" spans="1:3">
      <c r="A5" s="4" t="s">
        <v>448</v>
      </c>
      <c r="B5" s="5" t="n">
        <v>141333</v>
      </c>
      <c r="C5" s="5" t="n">
        <v>127125</v>
      </c>
    </row>
    <row r="6" spans="1:3">
      <c r="A6" s="4" t="s">
        <v>449</v>
      </c>
      <c r="B6" s="5" t="n">
        <v>3782</v>
      </c>
      <c r="C6" s="5" t="n">
        <v>3847</v>
      </c>
    </row>
    <row r="7" spans="1:3">
      <c r="A7" s="4" t="s">
        <v>450</v>
      </c>
      <c r="B7" s="5" t="n">
        <v>1807991</v>
      </c>
      <c r="C7" s="5" t="n">
        <v>1640360</v>
      </c>
    </row>
    <row r="8" spans="1:3">
      <c r="A8" s="4" t="s">
        <v>451</v>
      </c>
      <c r="B8" s="5" t="n">
        <v>24222</v>
      </c>
      <c r="C8" s="5" t="n">
        <v>37999</v>
      </c>
    </row>
    <row r="9" spans="1:3">
      <c r="A9" s="4" t="s">
        <v>406</v>
      </c>
    </row>
    <row r="10" spans="1:3">
      <c r="A10" s="3" t="s">
        <v>413</v>
      </c>
    </row>
    <row r="11" spans="1:3">
      <c r="A11" s="4" t="s">
        <v>446</v>
      </c>
      <c r="B11" s="5" t="n">
        <v>49936</v>
      </c>
      <c r="C11" s="5" t="n">
        <v>49956</v>
      </c>
    </row>
    <row r="12" spans="1:3">
      <c r="A12" s="4" t="s">
        <v>447</v>
      </c>
      <c r="B12" s="5" t="n">
        <v>64</v>
      </c>
      <c r="C12" s="5" t="n">
        <v>44</v>
      </c>
    </row>
    <row r="13" spans="1:3">
      <c r="A13" s="4" t="s">
        <v>450</v>
      </c>
      <c r="B13" s="5" t="n">
        <v>49936</v>
      </c>
      <c r="C13" s="5" t="n">
        <v>49956</v>
      </c>
    </row>
    <row r="14" spans="1:3">
      <c r="A14" s="4" t="s">
        <v>451</v>
      </c>
      <c r="B14" s="5" t="n">
        <v>64</v>
      </c>
      <c r="C14" s="5" t="n">
        <v>44</v>
      </c>
    </row>
    <row r="15" spans="1:3">
      <c r="A15" s="4" t="s">
        <v>407</v>
      </c>
    </row>
    <row r="16" spans="1:3">
      <c r="A16" s="3" t="s">
        <v>413</v>
      </c>
    </row>
    <row r="17" spans="1:3">
      <c r="A17" s="4" t="s">
        <v>446</v>
      </c>
      <c r="B17" s="5" t="n">
        <v>432877</v>
      </c>
      <c r="C17" s="5" t="n">
        <v>494470</v>
      </c>
    </row>
    <row r="18" spans="1:3">
      <c r="A18" s="4" t="s">
        <v>447</v>
      </c>
      <c r="B18" s="5" t="n">
        <v>9311</v>
      </c>
      <c r="C18" s="5" t="n">
        <v>19706</v>
      </c>
    </row>
    <row r="19" spans="1:3">
      <c r="A19" s="4" t="s">
        <v>448</v>
      </c>
      <c r="B19" s="5" t="n">
        <v>7204</v>
      </c>
      <c r="C19" s="5" t="n">
        <v>11750</v>
      </c>
    </row>
    <row r="20" spans="1:3">
      <c r="A20" s="4" t="s">
        <v>449</v>
      </c>
      <c r="B20" s="5" t="n">
        <v>303</v>
      </c>
      <c r="C20" s="5" t="n">
        <v>469</v>
      </c>
    </row>
    <row r="21" spans="1:3">
      <c r="A21" s="4" t="s">
        <v>450</v>
      </c>
      <c r="B21" s="5" t="n">
        <v>440081</v>
      </c>
      <c r="C21" s="5" t="n">
        <v>506220</v>
      </c>
    </row>
    <row r="22" spans="1:3">
      <c r="A22" s="4" t="s">
        <v>451</v>
      </c>
      <c r="B22" s="5" t="n">
        <v>9614</v>
      </c>
      <c r="C22" s="5" t="n">
        <v>20175</v>
      </c>
    </row>
    <row r="23" spans="1:3">
      <c r="A23" s="4" t="s">
        <v>408</v>
      </c>
    </row>
    <row r="24" spans="1:3">
      <c r="A24" s="3" t="s">
        <v>413</v>
      </c>
    </row>
    <row r="25" spans="1:3">
      <c r="A25" s="4" t="s">
        <v>446</v>
      </c>
      <c r="B25" s="5" t="n">
        <v>268110</v>
      </c>
      <c r="C25" s="5" t="n">
        <v>278369</v>
      </c>
    </row>
    <row r="26" spans="1:3">
      <c r="A26" s="4" t="s">
        <v>447</v>
      </c>
      <c r="B26" s="5" t="n">
        <v>1315</v>
      </c>
      <c r="C26" s="5" t="n">
        <v>3068</v>
      </c>
    </row>
    <row r="27" spans="1:3">
      <c r="A27" s="4" t="s">
        <v>450</v>
      </c>
      <c r="B27" s="5" t="n">
        <v>268110</v>
      </c>
      <c r="C27" s="5" t="n">
        <v>278369</v>
      </c>
    </row>
    <row r="28" spans="1:3">
      <c r="A28" s="4" t="s">
        <v>451</v>
      </c>
      <c r="B28" s="5" t="n">
        <v>1315</v>
      </c>
      <c r="C28" s="5" t="n">
        <v>3068</v>
      </c>
    </row>
    <row r="29" spans="1:3">
      <c r="A29" s="4" t="s">
        <v>409</v>
      </c>
    </row>
    <row r="30" spans="1:3">
      <c r="A30" s="3" t="s">
        <v>413</v>
      </c>
    </row>
    <row r="31" spans="1:3">
      <c r="A31" s="4" t="s">
        <v>446</v>
      </c>
      <c r="B31" s="5" t="n">
        <v>73068</v>
      </c>
      <c r="C31" s="5" t="n">
        <v>71701</v>
      </c>
    </row>
    <row r="32" spans="1:3">
      <c r="A32" s="4" t="s">
        <v>447</v>
      </c>
      <c r="B32" s="5" t="n">
        <v>2637</v>
      </c>
      <c r="C32" s="5" t="n">
        <v>4038</v>
      </c>
    </row>
    <row r="33" spans="1:3">
      <c r="A33" s="4" t="s">
        <v>450</v>
      </c>
      <c r="B33" s="5" t="n">
        <v>73068</v>
      </c>
      <c r="C33" s="5" t="n">
        <v>71701</v>
      </c>
    </row>
    <row r="34" spans="1:3">
      <c r="A34" s="4" t="s">
        <v>451</v>
      </c>
      <c r="B34" s="5" t="n">
        <v>2637</v>
      </c>
      <c r="C34" s="5" t="n">
        <v>4038</v>
      </c>
    </row>
    <row r="35" spans="1:3">
      <c r="A35" s="4" t="s">
        <v>410</v>
      </c>
    </row>
    <row r="36" spans="1:3">
      <c r="A36" s="3" t="s">
        <v>413</v>
      </c>
    </row>
    <row r="37" spans="1:3">
      <c r="A37" s="4" t="s">
        <v>446</v>
      </c>
      <c r="B37" s="5" t="n">
        <v>842667</v>
      </c>
      <c r="C37" s="5" t="n">
        <v>618739</v>
      </c>
    </row>
    <row r="38" spans="1:3">
      <c r="A38" s="4" t="s">
        <v>447</v>
      </c>
      <c r="B38" s="5" t="n">
        <v>7113</v>
      </c>
      <c r="C38" s="5" t="n">
        <v>7296</v>
      </c>
    </row>
    <row r="39" spans="1:3">
      <c r="A39" s="4" t="s">
        <v>448</v>
      </c>
      <c r="B39" s="5" t="n">
        <v>134129</v>
      </c>
      <c r="C39" s="5" t="n">
        <v>115375</v>
      </c>
    </row>
    <row r="40" spans="1:3">
      <c r="A40" s="4" t="s">
        <v>449</v>
      </c>
      <c r="B40" s="5" t="n">
        <v>3479</v>
      </c>
      <c r="C40" s="5" t="n">
        <v>3378</v>
      </c>
    </row>
    <row r="41" spans="1:3">
      <c r="A41" s="4" t="s">
        <v>450</v>
      </c>
      <c r="B41" s="5" t="n">
        <v>976796</v>
      </c>
      <c r="C41" s="5" t="n">
        <v>734114</v>
      </c>
    </row>
    <row r="42" spans="1:3">
      <c r="A42" s="4" t="s">
        <v>451</v>
      </c>
      <c r="B42" s="7" t="n">
        <v>10592</v>
      </c>
      <c r="C42" s="7" t="n">
        <v>106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9"/>
    <col customWidth="1" max="5" min="5" width="21"/>
    <col customWidth="1" max="6" min="6" width="21"/>
  </cols>
  <sheetData>
    <row r="1" spans="1:6">
      <c r="A1" s="1" t="s">
        <v>452</v>
      </c>
      <c r="B1" s="2" t="s">
        <v>73</v>
      </c>
      <c r="C1" s="2" t="s">
        <v>1</v>
      </c>
    </row>
    <row r="2" spans="1:6">
      <c r="B2" s="2" t="s">
        <v>334</v>
      </c>
      <c r="C2" s="2" t="s">
        <v>453</v>
      </c>
      <c r="D2" s="2" t="s">
        <v>454</v>
      </c>
      <c r="E2" s="2" t="s">
        <v>336</v>
      </c>
      <c r="F2" s="2" t="s">
        <v>337</v>
      </c>
    </row>
    <row r="3" spans="1:6">
      <c r="A3" s="3" t="s">
        <v>275</v>
      </c>
    </row>
    <row r="4" spans="1:6">
      <c r="A4" s="4" t="s">
        <v>455</v>
      </c>
      <c r="B4" s="7" t="n">
        <v>238219</v>
      </c>
      <c r="C4" s="7" t="n">
        <v>238219</v>
      </c>
      <c r="E4" s="7" t="n">
        <v>317970</v>
      </c>
    </row>
    <row r="5" spans="1:6">
      <c r="A5" s="4" t="s">
        <v>456</v>
      </c>
      <c r="B5" s="5" t="n">
        <v>186800</v>
      </c>
      <c r="C5" s="5" t="n">
        <v>186800</v>
      </c>
      <c r="E5" s="5" t="n">
        <v>121700</v>
      </c>
    </row>
    <row r="6" spans="1:6">
      <c r="A6" s="4" t="s">
        <v>457</v>
      </c>
      <c r="C6" s="7" t="n">
        <v>104336</v>
      </c>
      <c r="D6" s="7" t="n">
        <v>58347</v>
      </c>
    </row>
    <row r="7" spans="1:6">
      <c r="A7" s="4" t="s">
        <v>458</v>
      </c>
      <c r="C7" s="5" t="n">
        <v>0</v>
      </c>
      <c r="D7" s="5" t="n">
        <v>0</v>
      </c>
    </row>
    <row r="8" spans="1:6">
      <c r="A8" s="4" t="s">
        <v>459</v>
      </c>
      <c r="C8" s="7" t="n">
        <v>1000</v>
      </c>
    </row>
    <row r="9" spans="1:6">
      <c r="A9" s="4" t="s">
        <v>460</v>
      </c>
      <c r="B9" s="5" t="n">
        <v>18473841</v>
      </c>
      <c r="C9" s="5" t="n">
        <v>18473841</v>
      </c>
      <c r="D9" s="7" t="n">
        <v>16035796</v>
      </c>
      <c r="E9" s="5" t="n">
        <v>16752151</v>
      </c>
    </row>
    <row r="10" spans="1:6">
      <c r="A10" s="4" t="s">
        <v>460</v>
      </c>
      <c r="B10" s="5" t="n">
        <v>154000</v>
      </c>
      <c r="C10" s="5" t="n">
        <v>154000</v>
      </c>
    </row>
    <row r="11" spans="1:6">
      <c r="A11" s="4" t="s">
        <v>461</v>
      </c>
      <c r="B11" s="5" t="n">
        <v>17996</v>
      </c>
      <c r="C11" s="5" t="n">
        <v>17996</v>
      </c>
      <c r="E11" s="5" t="n">
        <v>18884</v>
      </c>
    </row>
    <row r="12" spans="1:6">
      <c r="A12" s="4" t="s">
        <v>32</v>
      </c>
      <c r="B12" s="5" t="n">
        <v>26787</v>
      </c>
      <c r="C12" s="5" t="n">
        <v>26787</v>
      </c>
      <c r="E12" s="5" t="n">
        <v>34064</v>
      </c>
    </row>
    <row r="13" spans="1:6">
      <c r="A13" s="4" t="s">
        <v>51</v>
      </c>
      <c r="B13" s="5" t="n">
        <v>1810907</v>
      </c>
      <c r="C13" s="5" t="n">
        <v>1810907</v>
      </c>
      <c r="E13" s="5" t="n">
        <v>1225406</v>
      </c>
    </row>
    <row r="14" spans="1:6">
      <c r="A14" s="4" t="s">
        <v>462</v>
      </c>
      <c r="B14" s="5" t="n">
        <v>6603</v>
      </c>
      <c r="C14" s="5" t="n">
        <v>6603</v>
      </c>
      <c r="D14" s="4" t="s">
        <v>142</v>
      </c>
    </row>
    <row r="15" spans="1:6">
      <c r="A15" s="4" t="s">
        <v>463</v>
      </c>
      <c r="B15" s="5" t="n">
        <v>3234</v>
      </c>
      <c r="C15" s="7" t="n">
        <v>3234</v>
      </c>
      <c r="D15" s="5" t="n">
        <v>21075</v>
      </c>
      <c r="E15" s="5" t="n">
        <v>16219</v>
      </c>
      <c r="F15" s="7" t="n">
        <v>29868</v>
      </c>
    </row>
    <row r="16" spans="1:6">
      <c r="A16" s="4" t="s">
        <v>464</v>
      </c>
    </row>
    <row r="17" spans="1:6">
      <c r="A17" s="3" t="s">
        <v>275</v>
      </c>
    </row>
    <row r="18" spans="1:6">
      <c r="A18" s="4" t="s">
        <v>465</v>
      </c>
      <c r="C18" s="4" t="s">
        <v>466</v>
      </c>
    </row>
    <row r="19" spans="1:6">
      <c r="A19" s="4" t="s">
        <v>467</v>
      </c>
    </row>
    <row r="20" spans="1:6">
      <c r="A20" s="3" t="s">
        <v>275</v>
      </c>
    </row>
    <row r="21" spans="1:6">
      <c r="A21" s="4" t="s">
        <v>455</v>
      </c>
      <c r="B21" s="5" t="n">
        <v>96300</v>
      </c>
      <c r="C21" s="7" t="n">
        <v>96300</v>
      </c>
      <c r="E21" s="5" t="n">
        <v>81900</v>
      </c>
    </row>
    <row r="22" spans="1:6">
      <c r="A22" s="4" t="s">
        <v>468</v>
      </c>
    </row>
    <row r="23" spans="1:6">
      <c r="A23" s="3" t="s">
        <v>275</v>
      </c>
    </row>
    <row r="24" spans="1:6">
      <c r="A24" s="4" t="s">
        <v>469</v>
      </c>
      <c r="C24" s="5" t="n">
        <v>28400</v>
      </c>
      <c r="D24" s="5" t="n">
        <v>31000</v>
      </c>
    </row>
    <row r="25" spans="1:6">
      <c r="A25" s="4" t="s">
        <v>470</v>
      </c>
    </row>
    <row r="26" spans="1:6">
      <c r="A26" s="3" t="s">
        <v>275</v>
      </c>
    </row>
    <row r="27" spans="1:6">
      <c r="A27" s="4" t="s">
        <v>471</v>
      </c>
      <c r="C27" s="5" t="n">
        <v>40200</v>
      </c>
    </row>
    <row r="28" spans="1:6">
      <c r="A28" s="4" t="s">
        <v>472</v>
      </c>
    </row>
    <row r="29" spans="1:6">
      <c r="A29" s="3" t="s">
        <v>275</v>
      </c>
    </row>
    <row r="30" spans="1:6">
      <c r="A30" s="4" t="s">
        <v>457</v>
      </c>
      <c r="C30" s="7" t="n">
        <v>35700</v>
      </c>
    </row>
    <row r="31" spans="1:6">
      <c r="A31" s="4" t="s">
        <v>473</v>
      </c>
      <c r="D31" s="5" t="n">
        <v>27300</v>
      </c>
    </row>
    <row r="32" spans="1:6">
      <c r="A32" s="4" t="s">
        <v>474</v>
      </c>
    </row>
    <row r="33" spans="1:6">
      <c r="A33" s="3" t="s">
        <v>275</v>
      </c>
    </row>
    <row r="34" spans="1:6">
      <c r="A34" s="4" t="s">
        <v>475</v>
      </c>
      <c r="C34" s="5" t="n">
        <v>2</v>
      </c>
    </row>
    <row r="35" spans="1:6">
      <c r="A35" s="4" t="s">
        <v>476</v>
      </c>
    </row>
    <row r="36" spans="1:6">
      <c r="A36" s="3" t="s">
        <v>275</v>
      </c>
    </row>
    <row r="37" spans="1:6">
      <c r="A37" s="4" t="s">
        <v>455</v>
      </c>
      <c r="B37" s="5" t="n">
        <v>14342</v>
      </c>
      <c r="C37" s="7" t="n">
        <v>14342</v>
      </c>
      <c r="E37" s="5" t="n">
        <v>12351</v>
      </c>
    </row>
    <row r="38" spans="1:6">
      <c r="A38" s="4" t="s">
        <v>457</v>
      </c>
      <c r="C38" s="5" t="n">
        <v>42</v>
      </c>
    </row>
    <row r="39" spans="1:6">
      <c r="A39" s="4" t="s">
        <v>460</v>
      </c>
      <c r="B39" s="5" t="n">
        <v>2093287</v>
      </c>
      <c r="C39" s="5" t="n">
        <v>2093287</v>
      </c>
      <c r="D39" s="7" t="n">
        <v>2064368</v>
      </c>
      <c r="E39" s="5" t="n">
        <v>2059931</v>
      </c>
    </row>
    <row r="40" spans="1:6">
      <c r="A40" s="4" t="s">
        <v>477</v>
      </c>
      <c r="B40" s="5" t="n">
        <v>4200</v>
      </c>
      <c r="C40" s="5" t="n">
        <v>4200</v>
      </c>
      <c r="E40" s="5" t="n">
        <v>10100</v>
      </c>
    </row>
    <row r="41" spans="1:6">
      <c r="A41" s="4" t="s">
        <v>461</v>
      </c>
      <c r="B41" s="5" t="n">
        <v>2700</v>
      </c>
      <c r="C41" s="5" t="n">
        <v>2700</v>
      </c>
      <c r="E41" s="5" t="n">
        <v>3100</v>
      </c>
    </row>
    <row r="42" spans="1:6">
      <c r="A42" s="4" t="s">
        <v>478</v>
      </c>
    </row>
    <row r="43" spans="1:6">
      <c r="A43" s="3" t="s">
        <v>275</v>
      </c>
    </row>
    <row r="44" spans="1:6">
      <c r="A44" s="4" t="s">
        <v>460</v>
      </c>
      <c r="B44" s="7" t="n">
        <v>2078857</v>
      </c>
      <c r="C44" s="7" t="n">
        <v>2078857</v>
      </c>
      <c r="E44" s="7" t="n">
        <v>2046757</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2</v>
      </c>
      <c r="C1" s="2" t="s">
        <v>25</v>
      </c>
      <c r="D1" s="2" t="s">
        <v>74</v>
      </c>
    </row>
    <row r="2" spans="1:4">
      <c r="A2" s="3" t="s">
        <v>275</v>
      </c>
    </row>
    <row r="3" spans="1:4">
      <c r="A3" s="4" t="s">
        <v>480</v>
      </c>
      <c r="B3" s="7" t="n">
        <v>18473841</v>
      </c>
      <c r="C3" s="7" t="n">
        <v>16752151</v>
      </c>
      <c r="D3" s="7" t="n">
        <v>16035796</v>
      </c>
    </row>
    <row r="4" spans="1:4">
      <c r="A4" s="4" t="s">
        <v>292</v>
      </c>
    </row>
    <row r="5" spans="1:4">
      <c r="A5" s="3" t="s">
        <v>275</v>
      </c>
    </row>
    <row r="6" spans="1:4">
      <c r="A6" s="4" t="s">
        <v>480</v>
      </c>
      <c r="B6" s="5" t="n">
        <v>13886631</v>
      </c>
      <c r="C6" s="5" t="n">
        <v>12545507</v>
      </c>
    </row>
    <row r="7" spans="1:4">
      <c r="A7" s="4" t="s">
        <v>481</v>
      </c>
    </row>
    <row r="8" spans="1:4">
      <c r="A8" s="3" t="s">
        <v>275</v>
      </c>
    </row>
    <row r="9" spans="1:4">
      <c r="A9" s="4" t="s">
        <v>480</v>
      </c>
      <c r="B9" s="5" t="n">
        <v>2493923</v>
      </c>
      <c r="C9" s="5" t="n">
        <v>2146713</v>
      </c>
      <c r="D9" s="5" t="n">
        <v>2017650</v>
      </c>
    </row>
    <row r="10" spans="1:4">
      <c r="A10" s="4" t="s">
        <v>476</v>
      </c>
    </row>
    <row r="11" spans="1:4">
      <c r="A11" s="3" t="s">
        <v>275</v>
      </c>
    </row>
    <row r="12" spans="1:4">
      <c r="A12" s="4" t="s">
        <v>480</v>
      </c>
      <c r="B12" s="5" t="n">
        <v>2093287</v>
      </c>
      <c r="C12" s="5" t="n">
        <v>2059931</v>
      </c>
      <c r="D12" s="5" t="n">
        <v>2064368</v>
      </c>
    </row>
    <row r="13" spans="1:4">
      <c r="A13" s="4" t="s">
        <v>482</v>
      </c>
    </row>
    <row r="14" spans="1:4">
      <c r="A14" s="3" t="s">
        <v>275</v>
      </c>
    </row>
    <row r="15" spans="1:4">
      <c r="A15" s="4" t="s">
        <v>480</v>
      </c>
      <c r="B15" s="5" t="n">
        <v>2401673</v>
      </c>
      <c r="C15" s="5" t="n">
        <v>2013890</v>
      </c>
      <c r="D15" s="5" t="n">
        <v>2024471</v>
      </c>
    </row>
    <row r="16" spans="1:4">
      <c r="A16" s="4" t="s">
        <v>483</v>
      </c>
    </row>
    <row r="17" spans="1:4">
      <c r="A17" s="3" t="s">
        <v>275</v>
      </c>
    </row>
    <row r="18" spans="1:4">
      <c r="A18" s="4" t="s">
        <v>480</v>
      </c>
      <c r="B18" s="5" t="n">
        <v>1313522</v>
      </c>
      <c r="C18" s="5" t="n">
        <v>1010879</v>
      </c>
      <c r="D18" s="5" t="n">
        <v>880588</v>
      </c>
    </row>
    <row r="19" spans="1:4">
      <c r="A19" s="4" t="s">
        <v>484</v>
      </c>
    </row>
    <row r="20" spans="1:4">
      <c r="A20" s="3" t="s">
        <v>275</v>
      </c>
    </row>
    <row r="21" spans="1:4">
      <c r="A21" s="4" t="s">
        <v>480</v>
      </c>
      <c r="B21" s="5" t="n">
        <v>10171436</v>
      </c>
      <c r="C21" s="5" t="n">
        <v>9520738</v>
      </c>
      <c r="D21" s="5" t="n">
        <v>9048719</v>
      </c>
    </row>
    <row r="22" spans="1:4">
      <c r="A22" s="4" t="s">
        <v>485</v>
      </c>
    </row>
    <row r="23" spans="1:4">
      <c r="A23" s="3" t="s">
        <v>275</v>
      </c>
    </row>
    <row r="24" spans="1:4">
      <c r="A24" s="4" t="s">
        <v>480</v>
      </c>
      <c r="B24" s="5" t="n">
        <v>8093104</v>
      </c>
      <c r="C24" s="5" t="n">
        <v>7613917</v>
      </c>
      <c r="D24" s="5" t="n">
        <v>7132519</v>
      </c>
    </row>
    <row r="25" spans="1:4">
      <c r="A25" s="4" t="s">
        <v>486</v>
      </c>
    </row>
    <row r="26" spans="1:4">
      <c r="A26" s="3" t="s">
        <v>275</v>
      </c>
    </row>
    <row r="27" spans="1:4">
      <c r="A27" s="4" t="s">
        <v>480</v>
      </c>
      <c r="B27" s="7" t="n">
        <v>2078332</v>
      </c>
      <c r="C27" s="7" t="n">
        <v>1906821</v>
      </c>
      <c r="D27" s="7" t="n">
        <v>1916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87</v>
      </c>
      <c r="B1" s="2" t="s">
        <v>73</v>
      </c>
      <c r="D1" s="2" t="s">
        <v>1</v>
      </c>
    </row>
    <row r="2" spans="1:7">
      <c r="B2" s="2" t="s">
        <v>2</v>
      </c>
      <c r="C2" s="2" t="s">
        <v>74</v>
      </c>
      <c r="D2" s="2" t="s">
        <v>2</v>
      </c>
      <c r="E2" s="2" t="s">
        <v>74</v>
      </c>
      <c r="F2" s="2" t="s">
        <v>25</v>
      </c>
      <c r="G2" s="2" t="s">
        <v>488</v>
      </c>
    </row>
    <row r="3" spans="1:7">
      <c r="A3" s="3" t="s">
        <v>489</v>
      </c>
    </row>
    <row r="4" spans="1:7">
      <c r="A4" s="4" t="s">
        <v>490</v>
      </c>
      <c r="D4" s="7" t="n">
        <v>229418</v>
      </c>
      <c r="E4" s="7" t="n">
        <v>181179</v>
      </c>
    </row>
    <row r="5" spans="1:7">
      <c r="A5" s="4" t="s">
        <v>491</v>
      </c>
      <c r="B5" s="7" t="n">
        <v>14951</v>
      </c>
      <c r="C5" s="7" t="n">
        <v>17196</v>
      </c>
      <c r="D5" s="5" t="n">
        <v>30942</v>
      </c>
      <c r="E5" s="5" t="n">
        <v>77232</v>
      </c>
    </row>
    <row r="6" spans="1:7">
      <c r="A6" s="4" t="s">
        <v>492</v>
      </c>
      <c r="D6" s="5" t="n">
        <v>-2526</v>
      </c>
      <c r="E6" s="5" t="n">
        <v>-3437</v>
      </c>
    </row>
    <row r="7" spans="1:7">
      <c r="A7" s="4" t="s">
        <v>493</v>
      </c>
      <c r="B7" s="5" t="n">
        <v>221865</v>
      </c>
      <c r="C7" s="5" t="n">
        <v>226086</v>
      </c>
      <c r="D7" s="5" t="n">
        <v>221865</v>
      </c>
      <c r="E7" s="5" t="n">
        <v>226086</v>
      </c>
    </row>
    <row r="8" spans="1:7">
      <c r="A8" s="4" t="s">
        <v>494</v>
      </c>
      <c r="B8" s="5" t="n">
        <v>24896</v>
      </c>
      <c r="C8" s="5" t="n">
        <v>13349</v>
      </c>
      <c r="D8" s="5" t="n">
        <v>24896</v>
      </c>
      <c r="E8" s="5" t="n">
        <v>13349</v>
      </c>
    </row>
    <row r="9" spans="1:7">
      <c r="A9" s="4" t="s">
        <v>495</v>
      </c>
      <c r="B9" s="5" t="n">
        <v>15132</v>
      </c>
      <c r="C9" s="5" t="n">
        <v>19590</v>
      </c>
      <c r="D9" s="5" t="n">
        <v>15132</v>
      </c>
      <c r="E9" s="5" t="n">
        <v>19590</v>
      </c>
      <c r="G9" s="4" t="s">
        <v>142</v>
      </c>
    </row>
    <row r="10" spans="1:7">
      <c r="A10" s="4" t="s">
        <v>496</v>
      </c>
      <c r="B10" s="5" t="n">
        <v>181837</v>
      </c>
      <c r="C10" s="5" t="n">
        <v>193147</v>
      </c>
      <c r="D10" s="5" t="n">
        <v>181837</v>
      </c>
      <c r="E10" s="5" t="n">
        <v>193147</v>
      </c>
    </row>
    <row r="11" spans="1:7">
      <c r="A11" s="4" t="s">
        <v>497</v>
      </c>
      <c r="B11" s="5" t="n">
        <v>278015</v>
      </c>
      <c r="C11" s="5" t="n">
        <v>248967</v>
      </c>
      <c r="D11" s="5" t="n">
        <v>278015</v>
      </c>
      <c r="E11" s="5" t="n">
        <v>248967</v>
      </c>
    </row>
    <row r="12" spans="1:7">
      <c r="A12" s="4" t="s">
        <v>498</v>
      </c>
      <c r="B12" s="5" t="n">
        <v>163155</v>
      </c>
      <c r="C12" s="5" t="n">
        <v>209924</v>
      </c>
      <c r="D12" s="5" t="n">
        <v>163155</v>
      </c>
      <c r="E12" s="5" t="n">
        <v>209924</v>
      </c>
      <c r="F12" s="7" t="n">
        <v>190915</v>
      </c>
      <c r="G12" s="7" t="n">
        <v>225838</v>
      </c>
    </row>
    <row r="13" spans="1:7">
      <c r="A13" s="4" t="s">
        <v>499</v>
      </c>
      <c r="B13" s="5" t="n">
        <v>18032671</v>
      </c>
      <c r="C13" s="5" t="n">
        <v>15576905</v>
      </c>
      <c r="D13" s="5" t="n">
        <v>18032671</v>
      </c>
      <c r="E13" s="5" t="n">
        <v>15576905</v>
      </c>
    </row>
    <row r="14" spans="1:7">
      <c r="A14" s="4" t="s">
        <v>460</v>
      </c>
      <c r="B14" s="5" t="n">
        <v>18473841</v>
      </c>
      <c r="C14" s="5" t="n">
        <v>16035796</v>
      </c>
      <c r="D14" s="5" t="n">
        <v>18473841</v>
      </c>
      <c r="E14" s="5" t="n">
        <v>16035796</v>
      </c>
      <c r="F14" s="5" t="n">
        <v>16752151</v>
      </c>
    </row>
    <row r="15" spans="1:7">
      <c r="A15" s="4" t="s">
        <v>292</v>
      </c>
    </row>
    <row r="16" spans="1:7">
      <c r="A16" s="3" t="s">
        <v>489</v>
      </c>
    </row>
    <row r="17" spans="1:7">
      <c r="A17" s="4" t="s">
        <v>460</v>
      </c>
      <c r="B17" s="5" t="n">
        <v>13886631</v>
      </c>
      <c r="D17" s="5" t="n">
        <v>13886631</v>
      </c>
      <c r="F17" s="5" t="n">
        <v>12545507</v>
      </c>
    </row>
    <row r="18" spans="1:7">
      <c r="A18" s="4" t="s">
        <v>500</v>
      </c>
    </row>
    <row r="19" spans="1:7">
      <c r="A19" s="3" t="s">
        <v>489</v>
      </c>
    </row>
    <row r="20" spans="1:7">
      <c r="A20" s="4" t="s">
        <v>490</v>
      </c>
      <c r="D20" s="5" t="n">
        <v>13509</v>
      </c>
      <c r="E20" s="5" t="n">
        <v>6041</v>
      </c>
    </row>
    <row r="21" spans="1:7">
      <c r="A21" s="4" t="s">
        <v>493</v>
      </c>
      <c r="B21" s="5" t="n">
        <v>13540</v>
      </c>
      <c r="C21" s="5" t="n">
        <v>12799</v>
      </c>
      <c r="D21" s="5" t="n">
        <v>13540</v>
      </c>
      <c r="E21" s="5" t="n">
        <v>12799</v>
      </c>
    </row>
    <row r="22" spans="1:7">
      <c r="A22" s="4" t="s">
        <v>494</v>
      </c>
      <c r="B22" s="5" t="n">
        <v>1402</v>
      </c>
      <c r="C22" s="5" t="n">
        <v>72</v>
      </c>
      <c r="D22" s="5" t="n">
        <v>1402</v>
      </c>
      <c r="E22" s="5" t="n">
        <v>72</v>
      </c>
    </row>
    <row r="23" spans="1:7">
      <c r="A23" s="4" t="s">
        <v>495</v>
      </c>
      <c r="B23" s="5" t="n">
        <v>192</v>
      </c>
      <c r="C23" s="5" t="n">
        <v>741</v>
      </c>
      <c r="D23" s="5" t="n">
        <v>192</v>
      </c>
      <c r="E23" s="5" t="n">
        <v>741</v>
      </c>
    </row>
    <row r="24" spans="1:7">
      <c r="A24" s="4" t="s">
        <v>496</v>
      </c>
      <c r="B24" s="5" t="n">
        <v>11946</v>
      </c>
      <c r="C24" s="5" t="n">
        <v>11986</v>
      </c>
      <c r="D24" s="5" t="n">
        <v>11946</v>
      </c>
      <c r="E24" s="5" t="n">
        <v>11986</v>
      </c>
    </row>
    <row r="25" spans="1:7">
      <c r="A25" s="4" t="s">
        <v>497</v>
      </c>
      <c r="B25" s="5" t="n">
        <v>14913</v>
      </c>
      <c r="C25" s="5" t="n">
        <v>7803</v>
      </c>
      <c r="D25" s="5" t="n">
        <v>14913</v>
      </c>
      <c r="E25" s="5" t="n">
        <v>7803</v>
      </c>
    </row>
    <row r="26" spans="1:7">
      <c r="A26" s="4" t="s">
        <v>498</v>
      </c>
      <c r="B26" s="5" t="n">
        <v>6247</v>
      </c>
      <c r="C26" s="5" t="n">
        <v>10752</v>
      </c>
      <c r="D26" s="5" t="n">
        <v>6247</v>
      </c>
      <c r="E26" s="5" t="n">
        <v>10752</v>
      </c>
    </row>
    <row r="27" spans="1:7">
      <c r="A27" s="4" t="s">
        <v>499</v>
      </c>
      <c r="B27" s="5" t="n">
        <v>2380513</v>
      </c>
      <c r="C27" s="5" t="n">
        <v>2005916</v>
      </c>
      <c r="D27" s="5" t="n">
        <v>2380513</v>
      </c>
      <c r="E27" s="5" t="n">
        <v>2005916</v>
      </c>
    </row>
    <row r="28" spans="1:7">
      <c r="A28" s="4" t="s">
        <v>460</v>
      </c>
      <c r="B28" s="5" t="n">
        <v>2401673</v>
      </c>
      <c r="C28" s="5" t="n">
        <v>2024471</v>
      </c>
      <c r="D28" s="5" t="n">
        <v>2401673</v>
      </c>
      <c r="E28" s="5" t="n">
        <v>2024471</v>
      </c>
      <c r="F28" s="5" t="n">
        <v>2013890</v>
      </c>
    </row>
    <row r="29" spans="1:7">
      <c r="A29" s="4" t="s">
        <v>501</v>
      </c>
    </row>
    <row r="30" spans="1:7">
      <c r="A30" s="3" t="s">
        <v>489</v>
      </c>
    </row>
    <row r="31" spans="1:7">
      <c r="A31" s="4" t="s">
        <v>490</v>
      </c>
      <c r="D31" s="5" t="n">
        <v>6271</v>
      </c>
      <c r="E31" s="5" t="n">
        <v>5642</v>
      </c>
    </row>
    <row r="32" spans="1:7">
      <c r="A32" s="4" t="s">
        <v>493</v>
      </c>
      <c r="B32" s="5" t="n">
        <v>7049</v>
      </c>
      <c r="C32" s="5" t="n">
        <v>5006</v>
      </c>
      <c r="D32" s="5" t="n">
        <v>7049</v>
      </c>
      <c r="E32" s="5" t="n">
        <v>5006</v>
      </c>
    </row>
    <row r="33" spans="1:7">
      <c r="A33" s="4" t="s">
        <v>494</v>
      </c>
      <c r="B33" s="5" t="n">
        <v>1</v>
      </c>
      <c r="C33" s="5" t="n">
        <v>1</v>
      </c>
      <c r="D33" s="5" t="n">
        <v>1</v>
      </c>
      <c r="E33" s="5" t="n">
        <v>1</v>
      </c>
    </row>
    <row r="34" spans="1:7">
      <c r="A34" s="4" t="s">
        <v>495</v>
      </c>
      <c r="B34" s="5" t="n">
        <v>239</v>
      </c>
      <c r="C34" s="5" t="n">
        <v>575</v>
      </c>
      <c r="D34" s="5" t="n">
        <v>239</v>
      </c>
      <c r="E34" s="5" t="n">
        <v>575</v>
      </c>
    </row>
    <row r="35" spans="1:7">
      <c r="A35" s="4" t="s">
        <v>496</v>
      </c>
      <c r="B35" s="5" t="n">
        <v>6809</v>
      </c>
      <c r="C35" s="5" t="n">
        <v>4430</v>
      </c>
      <c r="D35" s="5" t="n">
        <v>6809</v>
      </c>
      <c r="E35" s="5" t="n">
        <v>4430</v>
      </c>
    </row>
    <row r="36" spans="1:7">
      <c r="A36" s="4" t="s">
        <v>497</v>
      </c>
      <c r="B36" s="5" t="n">
        <v>847</v>
      </c>
      <c r="C36" s="5" t="n">
        <v>1247</v>
      </c>
      <c r="D36" s="5" t="n">
        <v>847</v>
      </c>
      <c r="E36" s="5" t="n">
        <v>1247</v>
      </c>
    </row>
    <row r="37" spans="1:7">
      <c r="A37" s="4" t="s">
        <v>498</v>
      </c>
      <c r="B37" s="5" t="n">
        <v>4160</v>
      </c>
      <c r="C37" s="5" t="n">
        <v>8761</v>
      </c>
      <c r="D37" s="5" t="n">
        <v>4160</v>
      </c>
      <c r="E37" s="5" t="n">
        <v>8761</v>
      </c>
    </row>
    <row r="38" spans="1:7">
      <c r="A38" s="4" t="s">
        <v>499</v>
      </c>
      <c r="B38" s="5" t="n">
        <v>1308515</v>
      </c>
      <c r="C38" s="5" t="n">
        <v>870580</v>
      </c>
      <c r="D38" s="5" t="n">
        <v>1308515</v>
      </c>
      <c r="E38" s="5" t="n">
        <v>870580</v>
      </c>
    </row>
    <row r="39" spans="1:7">
      <c r="A39" s="4" t="s">
        <v>460</v>
      </c>
      <c r="B39" s="5" t="n">
        <v>1313522</v>
      </c>
      <c r="C39" s="5" t="n">
        <v>880588</v>
      </c>
      <c r="D39" s="5" t="n">
        <v>1313522</v>
      </c>
      <c r="E39" s="5" t="n">
        <v>880588</v>
      </c>
      <c r="F39" s="5" t="n">
        <v>1010879</v>
      </c>
    </row>
    <row r="40" spans="1:7">
      <c r="A40" s="4" t="s">
        <v>481</v>
      </c>
    </row>
    <row r="41" spans="1:7">
      <c r="A41" s="3" t="s">
        <v>489</v>
      </c>
    </row>
    <row r="42" spans="1:7">
      <c r="A42" s="4" t="s">
        <v>490</v>
      </c>
      <c r="D42" s="5" t="n">
        <v>25361</v>
      </c>
      <c r="E42" s="5" t="n">
        <v>25353</v>
      </c>
    </row>
    <row r="43" spans="1:7">
      <c r="A43" s="4" t="s">
        <v>493</v>
      </c>
      <c r="B43" s="5" t="n">
        <v>23380</v>
      </c>
      <c r="C43" s="5" t="n">
        <v>23474</v>
      </c>
      <c r="D43" s="5" t="n">
        <v>23380</v>
      </c>
      <c r="E43" s="5" t="n">
        <v>23474</v>
      </c>
    </row>
    <row r="44" spans="1:7">
      <c r="A44" s="4" t="s">
        <v>494</v>
      </c>
      <c r="B44" s="5" t="n">
        <v>172</v>
      </c>
      <c r="C44" s="5" t="n">
        <v>167</v>
      </c>
      <c r="D44" s="5" t="n">
        <v>172</v>
      </c>
      <c r="E44" s="5" t="n">
        <v>167</v>
      </c>
    </row>
    <row r="45" spans="1:7">
      <c r="A45" s="4" t="s">
        <v>495</v>
      </c>
      <c r="B45" s="5" t="n">
        <v>12622</v>
      </c>
      <c r="C45" s="5" t="n">
        <v>15430</v>
      </c>
      <c r="D45" s="5" t="n">
        <v>12622</v>
      </c>
      <c r="E45" s="5" t="n">
        <v>15430</v>
      </c>
    </row>
    <row r="46" spans="1:7">
      <c r="A46" s="4" t="s">
        <v>496</v>
      </c>
      <c r="B46" s="5" t="n">
        <v>10586</v>
      </c>
      <c r="C46" s="5" t="n">
        <v>7877</v>
      </c>
      <c r="D46" s="5" t="n">
        <v>10586</v>
      </c>
      <c r="E46" s="5" t="n">
        <v>7877</v>
      </c>
    </row>
    <row r="47" spans="1:7">
      <c r="A47" s="4" t="s">
        <v>497</v>
      </c>
      <c r="B47" s="5" t="n">
        <v>3466</v>
      </c>
      <c r="C47" s="5" t="n">
        <v>1068</v>
      </c>
      <c r="D47" s="5" t="n">
        <v>3466</v>
      </c>
      <c r="E47" s="5" t="n">
        <v>1068</v>
      </c>
    </row>
    <row r="48" spans="1:7">
      <c r="A48" s="4" t="s">
        <v>498</v>
      </c>
      <c r="B48" s="5" t="n">
        <v>129198</v>
      </c>
      <c r="C48" s="5" t="n">
        <v>151674</v>
      </c>
      <c r="D48" s="5" t="n">
        <v>129198</v>
      </c>
      <c r="E48" s="5" t="n">
        <v>151674</v>
      </c>
    </row>
    <row r="49" spans="1:7">
      <c r="A49" s="4" t="s">
        <v>499</v>
      </c>
      <c r="B49" s="5" t="n">
        <v>2361259</v>
      </c>
      <c r="C49" s="5" t="n">
        <v>1864908</v>
      </c>
      <c r="D49" s="5" t="n">
        <v>2361259</v>
      </c>
      <c r="E49" s="5" t="n">
        <v>1864908</v>
      </c>
    </row>
    <row r="50" spans="1:7">
      <c r="A50" s="4" t="s">
        <v>460</v>
      </c>
      <c r="B50" s="5" t="n">
        <v>2493923</v>
      </c>
      <c r="C50" s="5" t="n">
        <v>2017650</v>
      </c>
      <c r="D50" s="5" t="n">
        <v>2493923</v>
      </c>
      <c r="E50" s="5" t="n">
        <v>2017650</v>
      </c>
      <c r="F50" s="5" t="n">
        <v>2146713</v>
      </c>
    </row>
    <row r="51" spans="1:7">
      <c r="A51" s="4" t="s">
        <v>476</v>
      </c>
    </row>
    <row r="52" spans="1:7">
      <c r="A52" s="3" t="s">
        <v>489</v>
      </c>
    </row>
    <row r="53" spans="1:7">
      <c r="A53" s="4" t="s">
        <v>490</v>
      </c>
      <c r="D53" s="5" t="n">
        <v>26142</v>
      </c>
      <c r="E53" s="5" t="n">
        <v>24857</v>
      </c>
    </row>
    <row r="54" spans="1:7">
      <c r="A54" s="4" t="s">
        <v>493</v>
      </c>
      <c r="B54" s="5" t="n">
        <v>28435</v>
      </c>
      <c r="C54" s="5" t="n">
        <v>23359</v>
      </c>
      <c r="D54" s="5" t="n">
        <v>28435</v>
      </c>
      <c r="E54" s="5" t="n">
        <v>23359</v>
      </c>
    </row>
    <row r="55" spans="1:7">
      <c r="A55" s="4" t="s">
        <v>494</v>
      </c>
      <c r="B55" s="5" t="n">
        <v>283</v>
      </c>
      <c r="C55" s="5" t="n">
        <v>41</v>
      </c>
      <c r="D55" s="5" t="n">
        <v>283</v>
      </c>
      <c r="E55" s="5" t="n">
        <v>41</v>
      </c>
    </row>
    <row r="56" spans="1:7">
      <c r="A56" s="4" t="s">
        <v>495</v>
      </c>
      <c r="B56" s="5" t="n">
        <v>942</v>
      </c>
      <c r="C56" s="5" t="n">
        <v>1257</v>
      </c>
      <c r="D56" s="5" t="n">
        <v>942</v>
      </c>
      <c r="E56" s="5" t="n">
        <v>1257</v>
      </c>
    </row>
    <row r="57" spans="1:7">
      <c r="A57" s="4" t="s">
        <v>496</v>
      </c>
      <c r="B57" s="5" t="n">
        <v>27210</v>
      </c>
      <c r="C57" s="5" t="n">
        <v>22061</v>
      </c>
      <c r="D57" s="5" t="n">
        <v>27210</v>
      </c>
      <c r="E57" s="5" t="n">
        <v>22061</v>
      </c>
    </row>
    <row r="58" spans="1:7">
      <c r="A58" s="4" t="s">
        <v>497</v>
      </c>
      <c r="B58" s="5" t="n">
        <v>1053</v>
      </c>
      <c r="C58" s="5" t="n">
        <v>166</v>
      </c>
      <c r="D58" s="5" t="n">
        <v>1053</v>
      </c>
      <c r="E58" s="5" t="n">
        <v>166</v>
      </c>
    </row>
    <row r="59" spans="1:7">
      <c r="A59" s="4" t="s">
        <v>498</v>
      </c>
      <c r="B59" s="5" t="n">
        <v>8280</v>
      </c>
      <c r="C59" s="5" t="n">
        <v>12826</v>
      </c>
      <c r="D59" s="5" t="n">
        <v>8280</v>
      </c>
      <c r="E59" s="5" t="n">
        <v>12826</v>
      </c>
    </row>
    <row r="60" spans="1:7">
      <c r="A60" s="4" t="s">
        <v>499</v>
      </c>
      <c r="B60" s="5" t="n">
        <v>2083954</v>
      </c>
      <c r="C60" s="5" t="n">
        <v>2051376</v>
      </c>
      <c r="D60" s="5" t="n">
        <v>2083954</v>
      </c>
      <c r="E60" s="5" t="n">
        <v>2051376</v>
      </c>
    </row>
    <row r="61" spans="1:7">
      <c r="A61" s="4" t="s">
        <v>460</v>
      </c>
      <c r="B61" s="5" t="n">
        <v>2093287</v>
      </c>
      <c r="C61" s="5" t="n">
        <v>2064368</v>
      </c>
      <c r="D61" s="5" t="n">
        <v>2093287</v>
      </c>
      <c r="E61" s="5" t="n">
        <v>2064368</v>
      </c>
      <c r="F61" s="5" t="n">
        <v>2059931</v>
      </c>
    </row>
    <row r="62" spans="1:7">
      <c r="A62" s="4" t="s">
        <v>502</v>
      </c>
    </row>
    <row r="63" spans="1:7">
      <c r="A63" s="3" t="s">
        <v>489</v>
      </c>
    </row>
    <row r="64" spans="1:7">
      <c r="A64" s="4" t="s">
        <v>503</v>
      </c>
      <c r="D64" s="5" t="n">
        <v>-297</v>
      </c>
      <c r="E64" s="5" t="n">
        <v>-78</v>
      </c>
    </row>
    <row r="65" spans="1:7">
      <c r="A65" s="4" t="s">
        <v>504</v>
      </c>
      <c r="D65" s="5" t="n">
        <v>224</v>
      </c>
      <c r="E65" s="5" t="n">
        <v>292</v>
      </c>
    </row>
    <row r="66" spans="1:7">
      <c r="A66" s="4" t="s">
        <v>491</v>
      </c>
      <c r="D66" s="5" t="n">
        <v>-622</v>
      </c>
      <c r="E66" s="5" t="n">
        <v>-307</v>
      </c>
    </row>
    <row r="67" spans="1:7">
      <c r="A67" s="4" t="s">
        <v>492</v>
      </c>
      <c r="D67" s="5" t="n">
        <v>-2526</v>
      </c>
      <c r="E67" s="5" t="n">
        <v>-3437</v>
      </c>
    </row>
    <row r="68" spans="1:7">
      <c r="A68" s="4" t="s">
        <v>505</v>
      </c>
    </row>
    <row r="69" spans="1:7">
      <c r="A69" s="3" t="s">
        <v>489</v>
      </c>
    </row>
    <row r="70" spans="1:7">
      <c r="A70" s="4" t="s">
        <v>503</v>
      </c>
      <c r="D70" s="4" t="s">
        <v>142</v>
      </c>
      <c r="E70" s="5" t="n">
        <v>-1</v>
      </c>
    </row>
    <row r="71" spans="1:7">
      <c r="A71" s="4" t="s">
        <v>504</v>
      </c>
      <c r="D71" s="4" t="s">
        <v>142</v>
      </c>
      <c r="E71" s="5" t="n">
        <v>2</v>
      </c>
    </row>
    <row r="72" spans="1:7">
      <c r="A72" s="4" t="s">
        <v>491</v>
      </c>
      <c r="D72" s="5" t="n">
        <v>-61</v>
      </c>
      <c r="E72" s="5" t="n">
        <v>26</v>
      </c>
    </row>
    <row r="73" spans="1:7">
      <c r="A73" s="4" t="s">
        <v>492</v>
      </c>
      <c r="D73" s="4" t="s">
        <v>142</v>
      </c>
      <c r="E73" s="4" t="s">
        <v>142</v>
      </c>
    </row>
    <row r="74" spans="1:7">
      <c r="A74" s="4" t="s">
        <v>506</v>
      </c>
    </row>
    <row r="75" spans="1:7">
      <c r="A75" s="3" t="s">
        <v>489</v>
      </c>
    </row>
    <row r="76" spans="1:7">
      <c r="A76" s="4" t="s">
        <v>503</v>
      </c>
      <c r="D76" s="5" t="n">
        <v>-58</v>
      </c>
      <c r="E76" s="5" t="n">
        <v>-18</v>
      </c>
    </row>
    <row r="77" spans="1:7">
      <c r="A77" s="4" t="s">
        <v>504</v>
      </c>
      <c r="D77" s="5" t="n">
        <v>39</v>
      </c>
      <c r="E77" s="5" t="n">
        <v>53</v>
      </c>
    </row>
    <row r="78" spans="1:7">
      <c r="A78" s="4" t="s">
        <v>491</v>
      </c>
      <c r="D78" s="5" t="n">
        <v>-148</v>
      </c>
      <c r="E78" s="5" t="n">
        <v>-117</v>
      </c>
    </row>
    <row r="79" spans="1:7">
      <c r="A79" s="4" t="s">
        <v>492</v>
      </c>
      <c r="D79" s="4" t="s">
        <v>142</v>
      </c>
      <c r="E79" s="4" t="s">
        <v>142</v>
      </c>
    </row>
    <row r="80" spans="1:7">
      <c r="A80" s="4" t="s">
        <v>507</v>
      </c>
    </row>
    <row r="81" spans="1:7">
      <c r="A81" s="3" t="s">
        <v>489</v>
      </c>
    </row>
    <row r="82" spans="1:7">
      <c r="A82" s="4" t="s">
        <v>503</v>
      </c>
      <c r="D82" s="5" t="n">
        <v>-86</v>
      </c>
      <c r="E82" s="5" t="n">
        <v>-23</v>
      </c>
    </row>
    <row r="83" spans="1:7">
      <c r="A83" s="4" t="s">
        <v>504</v>
      </c>
      <c r="D83" s="5" t="n">
        <v>19</v>
      </c>
      <c r="E83" s="5" t="n">
        <v>3</v>
      </c>
    </row>
    <row r="84" spans="1:7">
      <c r="A84" s="4" t="s">
        <v>491</v>
      </c>
      <c r="D84" s="5" t="n">
        <v>-10</v>
      </c>
      <c r="E84" s="5" t="n">
        <v>1165</v>
      </c>
    </row>
    <row r="85" spans="1:7">
      <c r="A85" s="4" t="s">
        <v>492</v>
      </c>
      <c r="D85" s="5" t="n">
        <v>-2344</v>
      </c>
      <c r="E85" s="5" t="n">
        <v>-3378</v>
      </c>
    </row>
    <row r="86" spans="1:7">
      <c r="A86" s="4" t="s">
        <v>508</v>
      </c>
    </row>
    <row r="87" spans="1:7">
      <c r="A87" s="3" t="s">
        <v>489</v>
      </c>
    </row>
    <row r="88" spans="1:7">
      <c r="A88" s="4" t="s">
        <v>503</v>
      </c>
      <c r="D88" s="5" t="n">
        <v>-153</v>
      </c>
      <c r="E88" s="5" t="n">
        <v>-8</v>
      </c>
    </row>
    <row r="89" spans="1:7">
      <c r="A89" s="4" t="s">
        <v>504</v>
      </c>
      <c r="D89" s="5" t="n">
        <v>71</v>
      </c>
      <c r="E89" s="5" t="n">
        <v>106</v>
      </c>
    </row>
    <row r="90" spans="1:7">
      <c r="A90" s="4" t="s">
        <v>491</v>
      </c>
      <c r="D90" s="5" t="n">
        <v>-112</v>
      </c>
      <c r="E90" s="5" t="n">
        <v>-1290</v>
      </c>
    </row>
    <row r="91" spans="1:7">
      <c r="A91" s="4" t="s">
        <v>492</v>
      </c>
      <c r="D91" s="5" t="n">
        <v>-135</v>
      </c>
      <c r="E91" s="5" t="n">
        <v>-98</v>
      </c>
    </row>
    <row r="92" spans="1:7">
      <c r="A92" s="4" t="s">
        <v>509</v>
      </c>
    </row>
    <row r="93" spans="1:7">
      <c r="A93" s="3" t="s">
        <v>489</v>
      </c>
    </row>
    <row r="94" spans="1:7">
      <c r="A94" s="4" t="s">
        <v>503</v>
      </c>
      <c r="D94" s="5" t="n">
        <v>-42806</v>
      </c>
      <c r="E94" s="5" t="n">
        <v>-36054</v>
      </c>
    </row>
    <row r="95" spans="1:7">
      <c r="A95" s="4" t="s">
        <v>504</v>
      </c>
      <c r="D95" s="5" t="n">
        <v>6910</v>
      </c>
      <c r="E95" s="5" t="n">
        <v>6952</v>
      </c>
    </row>
    <row r="96" spans="1:7">
      <c r="A96" s="4" t="s">
        <v>491</v>
      </c>
      <c r="D96" s="5" t="n">
        <v>31564</v>
      </c>
      <c r="E96" s="5" t="n">
        <v>77539</v>
      </c>
    </row>
    <row r="97" spans="1:7">
      <c r="A97" s="4" t="s">
        <v>510</v>
      </c>
    </row>
    <row r="98" spans="1:7">
      <c r="A98" s="3" t="s">
        <v>489</v>
      </c>
    </row>
    <row r="99" spans="1:7">
      <c r="A99" s="4" t="s">
        <v>503</v>
      </c>
      <c r="D99" s="5" t="n">
        <v>-160</v>
      </c>
      <c r="E99" s="5" t="n">
        <v>-191</v>
      </c>
    </row>
    <row r="100" spans="1:7">
      <c r="A100" s="4" t="s">
        <v>504</v>
      </c>
      <c r="D100" s="5" t="n">
        <v>398</v>
      </c>
      <c r="E100" s="5" t="n">
        <v>268</v>
      </c>
    </row>
    <row r="101" spans="1:7">
      <c r="A101" s="4" t="s">
        <v>491</v>
      </c>
      <c r="D101" s="5" t="n">
        <v>-146</v>
      </c>
      <c r="E101" s="5" t="n">
        <v>6654</v>
      </c>
    </row>
    <row r="102" spans="1:7">
      <c r="A102" s="4" t="s">
        <v>511</v>
      </c>
    </row>
    <row r="103" spans="1:7">
      <c r="A103" s="3" t="s">
        <v>489</v>
      </c>
    </row>
    <row r="104" spans="1:7">
      <c r="A104" s="4" t="s">
        <v>503</v>
      </c>
      <c r="D104" s="5" t="n">
        <v>-114</v>
      </c>
      <c r="E104" s="5" t="n">
        <v>-592</v>
      </c>
    </row>
    <row r="105" spans="1:7">
      <c r="A105" s="4" t="s">
        <v>504</v>
      </c>
      <c r="D105" s="5" t="n">
        <v>716</v>
      </c>
      <c r="E105" s="5" t="n">
        <v>1125</v>
      </c>
    </row>
    <row r="106" spans="1:7">
      <c r="A106" s="4" t="s">
        <v>491</v>
      </c>
      <c r="D106" s="5" t="n">
        <v>343</v>
      </c>
      <c r="E106" s="5" t="n">
        <v>-1087</v>
      </c>
    </row>
    <row r="107" spans="1:7">
      <c r="A107" s="4" t="s">
        <v>512</v>
      </c>
    </row>
    <row r="108" spans="1:7">
      <c r="A108" s="3" t="s">
        <v>489</v>
      </c>
    </row>
    <row r="109" spans="1:7">
      <c r="A109" s="4" t="s">
        <v>503</v>
      </c>
      <c r="D109" s="5" t="n">
        <v>-690</v>
      </c>
      <c r="E109" s="5" t="n">
        <v>-592</v>
      </c>
    </row>
    <row r="110" spans="1:7">
      <c r="A110" s="4" t="s">
        <v>504</v>
      </c>
      <c r="D110" s="5" t="n">
        <v>262</v>
      </c>
      <c r="E110" s="5" t="n">
        <v>480</v>
      </c>
    </row>
    <row r="111" spans="1:7">
      <c r="A111" s="4" t="s">
        <v>491</v>
      </c>
      <c r="D111" s="5" t="n">
        <v>868</v>
      </c>
      <c r="E111" s="5" t="n">
        <v>466</v>
      </c>
    </row>
    <row r="112" spans="1:7">
      <c r="A112" s="4" t="s">
        <v>513</v>
      </c>
    </row>
    <row r="113" spans="1:7">
      <c r="A113" s="3" t="s">
        <v>489</v>
      </c>
    </row>
    <row r="114" spans="1:7">
      <c r="A114" s="4" t="s">
        <v>503</v>
      </c>
      <c r="D114" s="5" t="n">
        <v>-15107</v>
      </c>
      <c r="E114" s="5" t="n">
        <v>-11268</v>
      </c>
    </row>
    <row r="115" spans="1:7">
      <c r="A115" s="4" t="s">
        <v>504</v>
      </c>
      <c r="D115" s="5" t="n">
        <v>3475</v>
      </c>
      <c r="E115" s="5" t="n">
        <v>3039</v>
      </c>
    </row>
    <row r="116" spans="1:7">
      <c r="A116" s="4" t="s">
        <v>491</v>
      </c>
      <c r="D116" s="5" t="n">
        <v>14254</v>
      </c>
      <c r="E116" s="5" t="n">
        <v>8021</v>
      </c>
    </row>
    <row r="117" spans="1:7">
      <c r="A117" s="4" t="s">
        <v>484</v>
      </c>
    </row>
    <row r="118" spans="1:7">
      <c r="A118" s="3" t="s">
        <v>489</v>
      </c>
    </row>
    <row r="119" spans="1:7">
      <c r="A119" s="4" t="s">
        <v>490</v>
      </c>
      <c r="D119" s="5" t="n">
        <v>158135</v>
      </c>
      <c r="E119" s="5" t="n">
        <v>119286</v>
      </c>
    </row>
    <row r="120" spans="1:7">
      <c r="A120" s="4" t="s">
        <v>493</v>
      </c>
      <c r="B120" s="5" t="n">
        <v>149461</v>
      </c>
      <c r="C120" s="5" t="n">
        <v>161448</v>
      </c>
      <c r="D120" s="5" t="n">
        <v>149461</v>
      </c>
      <c r="E120" s="5" t="n">
        <v>161448</v>
      </c>
    </row>
    <row r="121" spans="1:7">
      <c r="A121" s="4" t="s">
        <v>494</v>
      </c>
      <c r="B121" s="5" t="n">
        <v>23038</v>
      </c>
      <c r="C121" s="5" t="n">
        <v>13068</v>
      </c>
      <c r="D121" s="5" t="n">
        <v>23038</v>
      </c>
      <c r="E121" s="5" t="n">
        <v>13068</v>
      </c>
    </row>
    <row r="122" spans="1:7">
      <c r="A122" s="4" t="s">
        <v>495</v>
      </c>
      <c r="B122" s="5" t="n">
        <v>1137</v>
      </c>
      <c r="C122" s="5" t="n">
        <v>1587</v>
      </c>
      <c r="D122" s="5" t="n">
        <v>1137</v>
      </c>
      <c r="E122" s="5" t="n">
        <v>1587</v>
      </c>
    </row>
    <row r="123" spans="1:7">
      <c r="A123" s="4" t="s">
        <v>496</v>
      </c>
      <c r="B123" s="5" t="n">
        <v>125286</v>
      </c>
      <c r="C123" s="5" t="n">
        <v>146793</v>
      </c>
      <c r="D123" s="5" t="n">
        <v>125286</v>
      </c>
      <c r="E123" s="5" t="n">
        <v>146793</v>
      </c>
    </row>
    <row r="124" spans="1:7">
      <c r="A124" s="4" t="s">
        <v>497</v>
      </c>
      <c r="B124" s="5" t="n">
        <v>257736</v>
      </c>
      <c r="C124" s="5" t="n">
        <v>238683</v>
      </c>
      <c r="D124" s="5" t="n">
        <v>257736</v>
      </c>
      <c r="E124" s="5" t="n">
        <v>238683</v>
      </c>
    </row>
    <row r="125" spans="1:7">
      <c r="A125" s="4" t="s">
        <v>498</v>
      </c>
      <c r="B125" s="5" t="n">
        <v>15270</v>
      </c>
      <c r="C125" s="5" t="n">
        <v>25911</v>
      </c>
      <c r="D125" s="5" t="n">
        <v>15270</v>
      </c>
      <c r="E125" s="5" t="n">
        <v>25911</v>
      </c>
    </row>
    <row r="126" spans="1:7">
      <c r="A126" s="4" t="s">
        <v>499</v>
      </c>
      <c r="B126" s="5" t="n">
        <v>9898430</v>
      </c>
      <c r="C126" s="5" t="n">
        <v>8784125</v>
      </c>
      <c r="D126" s="5" t="n">
        <v>9898430</v>
      </c>
      <c r="E126" s="5" t="n">
        <v>8784125</v>
      </c>
    </row>
    <row r="127" spans="1:7">
      <c r="A127" s="4" t="s">
        <v>460</v>
      </c>
      <c r="B127" s="5" t="n">
        <v>10171436</v>
      </c>
      <c r="C127" s="5" t="n">
        <v>9048719</v>
      </c>
      <c r="D127" s="5" t="n">
        <v>10171436</v>
      </c>
      <c r="E127" s="5" t="n">
        <v>9048719</v>
      </c>
      <c r="F127" s="5" t="n">
        <v>9520738</v>
      </c>
    </row>
    <row r="128" spans="1:7">
      <c r="A128" s="4" t="s">
        <v>514</v>
      </c>
    </row>
    <row r="129" spans="1:7">
      <c r="A129" s="3" t="s">
        <v>489</v>
      </c>
    </row>
    <row r="130" spans="1:7">
      <c r="A130" s="4" t="s">
        <v>490</v>
      </c>
      <c r="D130" s="5" t="n">
        <v>147052</v>
      </c>
      <c r="E130" s="5" t="n">
        <v>109428</v>
      </c>
    </row>
    <row r="131" spans="1:7">
      <c r="A131" s="4" t="s">
        <v>493</v>
      </c>
      <c r="B131" s="5" t="n">
        <v>137363</v>
      </c>
      <c r="C131" s="5" t="n">
        <v>150772</v>
      </c>
      <c r="D131" s="5" t="n">
        <v>137363</v>
      </c>
      <c r="E131" s="5" t="n">
        <v>150772</v>
      </c>
    </row>
    <row r="132" spans="1:7">
      <c r="A132" s="4" t="s">
        <v>494</v>
      </c>
      <c r="B132" s="5" t="n">
        <v>22758</v>
      </c>
      <c r="C132" s="5" t="n">
        <v>12885</v>
      </c>
      <c r="D132" s="5" t="n">
        <v>22758</v>
      </c>
      <c r="E132" s="5" t="n">
        <v>12885</v>
      </c>
    </row>
    <row r="133" spans="1:7">
      <c r="A133" s="4" t="s">
        <v>495</v>
      </c>
      <c r="B133" s="5" t="n">
        <v>395</v>
      </c>
      <c r="C133" s="5" t="n">
        <v>572</v>
      </c>
      <c r="D133" s="5" t="n">
        <v>395</v>
      </c>
      <c r="E133" s="5" t="n">
        <v>572</v>
      </c>
    </row>
    <row r="134" spans="1:7">
      <c r="A134" s="4" t="s">
        <v>496</v>
      </c>
      <c r="B134" s="5" t="n">
        <v>114210</v>
      </c>
      <c r="C134" s="5" t="n">
        <v>137315</v>
      </c>
      <c r="D134" s="5" t="n">
        <v>114210</v>
      </c>
      <c r="E134" s="5" t="n">
        <v>137315</v>
      </c>
    </row>
    <row r="135" spans="1:7">
      <c r="A135" s="4" t="s">
        <v>497</v>
      </c>
      <c r="B135" s="5" t="n">
        <v>250256</v>
      </c>
      <c r="C135" s="5" t="n">
        <v>232785</v>
      </c>
      <c r="D135" s="5" t="n">
        <v>250256</v>
      </c>
      <c r="E135" s="5" t="n">
        <v>232785</v>
      </c>
    </row>
    <row r="136" spans="1:7">
      <c r="A136" s="4" t="s">
        <v>498</v>
      </c>
      <c r="B136" s="5" t="n">
        <v>5422</v>
      </c>
      <c r="C136" s="5" t="n">
        <v>10483</v>
      </c>
      <c r="D136" s="5" t="n">
        <v>5422</v>
      </c>
      <c r="E136" s="5" t="n">
        <v>10483</v>
      </c>
    </row>
    <row r="137" spans="1:7">
      <c r="A137" s="4" t="s">
        <v>499</v>
      </c>
      <c r="B137" s="5" t="n">
        <v>7837426</v>
      </c>
      <c r="C137" s="5" t="n">
        <v>6889251</v>
      </c>
      <c r="D137" s="5" t="n">
        <v>7837426</v>
      </c>
      <c r="E137" s="5" t="n">
        <v>6889251</v>
      </c>
    </row>
    <row r="138" spans="1:7">
      <c r="A138" s="4" t="s">
        <v>460</v>
      </c>
      <c r="B138" s="5" t="n">
        <v>8093104</v>
      </c>
      <c r="C138" s="5" t="n">
        <v>7132519</v>
      </c>
      <c r="D138" s="5" t="n">
        <v>8093104</v>
      </c>
      <c r="E138" s="5" t="n">
        <v>7132519</v>
      </c>
      <c r="F138" s="5" t="n">
        <v>7613917</v>
      </c>
    </row>
    <row r="139" spans="1:7">
      <c r="A139" s="4" t="s">
        <v>515</v>
      </c>
    </row>
    <row r="140" spans="1:7">
      <c r="A140" s="3" t="s">
        <v>489</v>
      </c>
    </row>
    <row r="141" spans="1:7">
      <c r="A141" s="4" t="s">
        <v>490</v>
      </c>
      <c r="D141" s="5" t="n">
        <v>11083</v>
      </c>
      <c r="E141" s="5" t="n">
        <v>9858</v>
      </c>
    </row>
    <row r="142" spans="1:7">
      <c r="A142" s="4" t="s">
        <v>493</v>
      </c>
      <c r="B142" s="5" t="n">
        <v>12098</v>
      </c>
      <c r="C142" s="5" t="n">
        <v>10676</v>
      </c>
      <c r="D142" s="5" t="n">
        <v>12098</v>
      </c>
      <c r="E142" s="5" t="n">
        <v>10676</v>
      </c>
    </row>
    <row r="143" spans="1:7">
      <c r="A143" s="4" t="s">
        <v>494</v>
      </c>
      <c r="B143" s="5" t="n">
        <v>280</v>
      </c>
      <c r="C143" s="5" t="n">
        <v>183</v>
      </c>
      <c r="D143" s="5" t="n">
        <v>280</v>
      </c>
      <c r="E143" s="5" t="n">
        <v>183</v>
      </c>
    </row>
    <row r="144" spans="1:7">
      <c r="A144" s="4" t="s">
        <v>495</v>
      </c>
      <c r="B144" s="5" t="n">
        <v>742</v>
      </c>
      <c r="C144" s="5" t="n">
        <v>1015</v>
      </c>
      <c r="D144" s="5" t="n">
        <v>742</v>
      </c>
      <c r="E144" s="5" t="n">
        <v>1015</v>
      </c>
    </row>
    <row r="145" spans="1:7">
      <c r="A145" s="4" t="s">
        <v>496</v>
      </c>
      <c r="B145" s="5" t="n">
        <v>11076</v>
      </c>
      <c r="C145" s="5" t="n">
        <v>9478</v>
      </c>
      <c r="D145" s="5" t="n">
        <v>11076</v>
      </c>
      <c r="E145" s="5" t="n">
        <v>9478</v>
      </c>
    </row>
    <row r="146" spans="1:7">
      <c r="A146" s="4" t="s">
        <v>497</v>
      </c>
      <c r="B146" s="5" t="n">
        <v>7480</v>
      </c>
      <c r="C146" s="5" t="n">
        <v>5898</v>
      </c>
      <c r="D146" s="5" t="n">
        <v>7480</v>
      </c>
      <c r="E146" s="5" t="n">
        <v>5898</v>
      </c>
    </row>
    <row r="147" spans="1:7">
      <c r="A147" s="4" t="s">
        <v>498</v>
      </c>
      <c r="B147" s="5" t="n">
        <v>9848</v>
      </c>
      <c r="C147" s="5" t="n">
        <v>15428</v>
      </c>
      <c r="D147" s="5" t="n">
        <v>9848</v>
      </c>
      <c r="E147" s="5" t="n">
        <v>15428</v>
      </c>
    </row>
    <row r="148" spans="1:7">
      <c r="A148" s="4" t="s">
        <v>499</v>
      </c>
      <c r="B148" s="5" t="n">
        <v>2061004</v>
      </c>
      <c r="C148" s="5" t="n">
        <v>1894874</v>
      </c>
      <c r="D148" s="5" t="n">
        <v>2061004</v>
      </c>
      <c r="E148" s="5" t="n">
        <v>1894874</v>
      </c>
    </row>
    <row r="149" spans="1:7">
      <c r="A149" s="4" t="s">
        <v>460</v>
      </c>
      <c r="B149" s="7" t="n">
        <v>2078332</v>
      </c>
      <c r="C149" s="7" t="n">
        <v>1916200</v>
      </c>
      <c r="D149" s="5" t="n">
        <v>2078332</v>
      </c>
      <c r="E149" s="5" t="n">
        <v>1916200</v>
      </c>
      <c r="F149" s="7" t="n">
        <v>1906821</v>
      </c>
    </row>
    <row r="150" spans="1:7">
      <c r="A150" s="4" t="s">
        <v>516</v>
      </c>
    </row>
    <row r="151" spans="1:7">
      <c r="A151" s="3" t="s">
        <v>489</v>
      </c>
    </row>
    <row r="152" spans="1:7">
      <c r="A152" s="4" t="s">
        <v>503</v>
      </c>
      <c r="D152" s="4" t="s">
        <v>142</v>
      </c>
      <c r="E152" s="5" t="n">
        <v>-28</v>
      </c>
    </row>
    <row r="153" spans="1:7">
      <c r="A153" s="4" t="s">
        <v>504</v>
      </c>
      <c r="D153" s="5" t="n">
        <v>95</v>
      </c>
      <c r="E153" s="5" t="n">
        <v>128</v>
      </c>
    </row>
    <row r="154" spans="1:7">
      <c r="A154" s="4" t="s">
        <v>491</v>
      </c>
      <c r="D154" s="5" t="n">
        <v>-291</v>
      </c>
      <c r="E154" s="5" t="n">
        <v>-91</v>
      </c>
    </row>
    <row r="155" spans="1:7">
      <c r="A155" s="4" t="s">
        <v>492</v>
      </c>
      <c r="D155" s="5" t="n">
        <v>-47</v>
      </c>
      <c r="E155" s="5" t="n">
        <v>39</v>
      </c>
    </row>
    <row r="156" spans="1:7">
      <c r="A156" s="4" t="s">
        <v>517</v>
      </c>
    </row>
    <row r="157" spans="1:7">
      <c r="A157" s="3" t="s">
        <v>489</v>
      </c>
    </row>
    <row r="158" spans="1:7">
      <c r="A158" s="4" t="s">
        <v>503</v>
      </c>
      <c r="D158" s="4" t="s">
        <v>142</v>
      </c>
      <c r="E158" s="4" t="s">
        <v>142</v>
      </c>
    </row>
    <row r="159" spans="1:7">
      <c r="A159" s="4" t="s">
        <v>504</v>
      </c>
      <c r="D159" s="5" t="n">
        <v>2</v>
      </c>
      <c r="E159" s="5" t="n">
        <v>8</v>
      </c>
    </row>
    <row r="160" spans="1:7">
      <c r="A160" s="4" t="s">
        <v>491</v>
      </c>
      <c r="D160" s="5" t="n">
        <v>-46</v>
      </c>
      <c r="E160" s="5" t="n">
        <v>79</v>
      </c>
    </row>
    <row r="161" spans="1:7">
      <c r="A161" s="4" t="s">
        <v>492</v>
      </c>
      <c r="D161" s="5" t="n">
        <v>-47</v>
      </c>
      <c r="E161" s="5" t="n">
        <v>39</v>
      </c>
    </row>
    <row r="162" spans="1:7">
      <c r="A162" s="4" t="s">
        <v>518</v>
      </c>
    </row>
    <row r="163" spans="1:7">
      <c r="A163" s="3" t="s">
        <v>489</v>
      </c>
    </row>
    <row r="164" spans="1:7">
      <c r="A164" s="4" t="s">
        <v>503</v>
      </c>
      <c r="D164" s="4" t="s">
        <v>142</v>
      </c>
      <c r="E164" s="5" t="n">
        <v>-28</v>
      </c>
    </row>
    <row r="165" spans="1:7">
      <c r="A165" s="4" t="s">
        <v>504</v>
      </c>
      <c r="D165" s="5" t="n">
        <v>93</v>
      </c>
      <c r="E165" s="5" t="n">
        <v>120</v>
      </c>
    </row>
    <row r="166" spans="1:7">
      <c r="A166" s="4" t="s">
        <v>491</v>
      </c>
      <c r="D166" s="5" t="n">
        <v>-245</v>
      </c>
      <c r="E166" s="5" t="n">
        <v>-170</v>
      </c>
    </row>
    <row r="167" spans="1:7">
      <c r="A167" s="4" t="s">
        <v>492</v>
      </c>
      <c r="D167" s="4" t="s">
        <v>142</v>
      </c>
      <c r="E167" s="4" t="s">
        <v>142</v>
      </c>
    </row>
    <row r="168" spans="1:7">
      <c r="A168" s="4" t="s">
        <v>519</v>
      </c>
    </row>
    <row r="169" spans="1:7">
      <c r="A169" s="3" t="s">
        <v>489</v>
      </c>
    </row>
    <row r="170" spans="1:7">
      <c r="A170" s="4" t="s">
        <v>503</v>
      </c>
      <c r="D170" s="5" t="n">
        <v>-26735</v>
      </c>
      <c r="E170" s="5" t="n">
        <v>-23411</v>
      </c>
    </row>
    <row r="171" spans="1:7">
      <c r="A171" s="4" t="s">
        <v>504</v>
      </c>
      <c r="D171" s="5" t="n">
        <v>2059</v>
      </c>
      <c r="E171" s="5" t="n">
        <v>2040</v>
      </c>
    </row>
    <row r="172" spans="1:7">
      <c r="A172" s="4" t="s">
        <v>491</v>
      </c>
      <c r="D172" s="5" t="n">
        <v>16245</v>
      </c>
      <c r="E172" s="5" t="n">
        <v>63485</v>
      </c>
    </row>
    <row r="173" spans="1:7">
      <c r="A173" s="4" t="s">
        <v>520</v>
      </c>
    </row>
    <row r="174" spans="1:7">
      <c r="A174" s="3" t="s">
        <v>489</v>
      </c>
    </row>
    <row r="175" spans="1:7">
      <c r="A175" s="4" t="s">
        <v>503</v>
      </c>
      <c r="D175" s="5" t="n">
        <v>-26218</v>
      </c>
      <c r="E175" s="5" t="n">
        <v>-22212</v>
      </c>
    </row>
    <row r="176" spans="1:7">
      <c r="A176" s="4" t="s">
        <v>504</v>
      </c>
      <c r="D176" s="5" t="n">
        <v>1816</v>
      </c>
      <c r="E176" s="5" t="n">
        <v>1802</v>
      </c>
    </row>
    <row r="177" spans="1:7">
      <c r="A177" s="4" t="s">
        <v>491</v>
      </c>
      <c r="D177" s="5" t="n">
        <v>14804</v>
      </c>
      <c r="E177" s="5" t="n">
        <v>61628</v>
      </c>
    </row>
    <row r="178" spans="1:7">
      <c r="A178" s="4" t="s">
        <v>521</v>
      </c>
    </row>
    <row r="179" spans="1:7">
      <c r="A179" s="3" t="s">
        <v>489</v>
      </c>
    </row>
    <row r="180" spans="1:7">
      <c r="A180" s="4" t="s">
        <v>503</v>
      </c>
      <c r="D180" s="5" t="n">
        <v>-517</v>
      </c>
      <c r="E180" s="5" t="n">
        <v>-1199</v>
      </c>
    </row>
    <row r="181" spans="1:7">
      <c r="A181" s="4" t="s">
        <v>504</v>
      </c>
      <c r="D181" s="5" t="n">
        <v>243</v>
      </c>
      <c r="E181" s="5" t="n">
        <v>238</v>
      </c>
    </row>
    <row r="182" spans="1:7">
      <c r="A182" s="4" t="s">
        <v>491</v>
      </c>
      <c r="D182" s="7" t="n">
        <v>1441</v>
      </c>
      <c r="E182" s="7" t="n">
        <v>185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5</v>
      </c>
    </row>
    <row r="2" spans="1:3">
      <c r="A2" s="3" t="s">
        <v>523</v>
      </c>
    </row>
    <row r="3" spans="1:3">
      <c r="A3" s="4" t="s">
        <v>480</v>
      </c>
      <c r="B3" s="7" t="n">
        <v>238219</v>
      </c>
      <c r="C3" s="7" t="n">
        <v>317970</v>
      </c>
    </row>
    <row r="4" spans="1:3">
      <c r="A4" s="4" t="s">
        <v>500</v>
      </c>
    </row>
    <row r="5" spans="1:3">
      <c r="A5" s="3" t="s">
        <v>523</v>
      </c>
    </row>
    <row r="6" spans="1:3">
      <c r="A6" s="4" t="s">
        <v>480</v>
      </c>
      <c r="B6" s="5" t="n">
        <v>13438</v>
      </c>
      <c r="C6" s="5" t="n">
        <v>13954</v>
      </c>
    </row>
    <row r="7" spans="1:3">
      <c r="A7" s="4" t="s">
        <v>501</v>
      </c>
    </row>
    <row r="8" spans="1:3">
      <c r="A8" s="3" t="s">
        <v>523</v>
      </c>
    </row>
    <row r="9" spans="1:3">
      <c r="A9" s="4" t="s">
        <v>480</v>
      </c>
      <c r="B9" s="5" t="n">
        <v>2821</v>
      </c>
      <c r="C9" s="5" t="n">
        <v>4550</v>
      </c>
    </row>
    <row r="10" spans="1:3">
      <c r="A10" s="4" t="s">
        <v>481</v>
      </c>
    </row>
    <row r="11" spans="1:3">
      <c r="A11" s="3" t="s">
        <v>523</v>
      </c>
    </row>
    <row r="12" spans="1:3">
      <c r="A12" s="4" t="s">
        <v>480</v>
      </c>
      <c r="B12" s="5" t="n">
        <v>28158</v>
      </c>
      <c r="C12" s="5" t="n">
        <v>23665</v>
      </c>
    </row>
    <row r="13" spans="1:3">
      <c r="A13" s="4" t="s">
        <v>476</v>
      </c>
    </row>
    <row r="14" spans="1:3">
      <c r="A14" s="3" t="s">
        <v>523</v>
      </c>
    </row>
    <row r="15" spans="1:3">
      <c r="A15" s="4" t="s">
        <v>480</v>
      </c>
      <c r="B15" s="5" t="n">
        <v>14342</v>
      </c>
      <c r="C15" s="5" t="n">
        <v>12351</v>
      </c>
    </row>
    <row r="16" spans="1:3">
      <c r="A16" s="4" t="s">
        <v>484</v>
      </c>
    </row>
    <row r="17" spans="1:3">
      <c r="A17" s="3" t="s">
        <v>523</v>
      </c>
    </row>
    <row r="18" spans="1:3">
      <c r="A18" s="4" t="s">
        <v>480</v>
      </c>
      <c r="B18" s="5" t="n">
        <v>179460</v>
      </c>
      <c r="C18" s="5" t="n">
        <v>263450</v>
      </c>
    </row>
    <row r="19" spans="1:3">
      <c r="A19" s="4" t="s">
        <v>514</v>
      </c>
    </row>
    <row r="20" spans="1:3">
      <c r="A20" s="3" t="s">
        <v>523</v>
      </c>
    </row>
    <row r="21" spans="1:3">
      <c r="A21" s="4" t="s">
        <v>480</v>
      </c>
      <c r="B21" s="5" t="n">
        <v>167710</v>
      </c>
      <c r="C21" s="5" t="n">
        <v>249037</v>
      </c>
    </row>
    <row r="22" spans="1:3">
      <c r="A22" s="4" t="s">
        <v>515</v>
      </c>
    </row>
    <row r="23" spans="1:3">
      <c r="A23" s="3" t="s">
        <v>523</v>
      </c>
    </row>
    <row r="24" spans="1:3">
      <c r="A24" s="4" t="s">
        <v>480</v>
      </c>
      <c r="B24" s="7" t="n">
        <v>11750</v>
      </c>
      <c r="C24" s="7" t="n">
        <v>144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24</v>
      </c>
      <c r="B1" s="2" t="s">
        <v>1</v>
      </c>
    </row>
    <row r="2" spans="1:3">
      <c r="B2" s="2" t="s">
        <v>525</v>
      </c>
      <c r="C2" s="2" t="s">
        <v>454</v>
      </c>
    </row>
    <row r="3" spans="1:3">
      <c r="A3" s="3" t="s">
        <v>526</v>
      </c>
    </row>
    <row r="4" spans="1:3">
      <c r="A4" s="4" t="s">
        <v>527</v>
      </c>
      <c r="B4" s="5" t="n">
        <v>53</v>
      </c>
      <c r="C4" s="5" t="n">
        <v>21</v>
      </c>
    </row>
    <row r="5" spans="1:3">
      <c r="A5" s="4" t="s">
        <v>528</v>
      </c>
      <c r="B5" s="7" t="n">
        <v>104334</v>
      </c>
      <c r="C5" s="7" t="n">
        <v>58347</v>
      </c>
    </row>
    <row r="6" spans="1:3">
      <c r="A6" s="4" t="s">
        <v>529</v>
      </c>
      <c r="B6" s="7" t="n">
        <v>104336</v>
      </c>
      <c r="C6" s="7" t="n">
        <v>58347</v>
      </c>
    </row>
    <row r="7" spans="1:3">
      <c r="A7" s="4" t="s">
        <v>292</v>
      </c>
    </row>
    <row r="8" spans="1:3">
      <c r="A8" s="3" t="s">
        <v>526</v>
      </c>
    </row>
    <row r="9" spans="1:3">
      <c r="A9" s="4" t="s">
        <v>527</v>
      </c>
      <c r="B9" s="5" t="n">
        <v>41</v>
      </c>
      <c r="C9" s="5" t="n">
        <v>17</v>
      </c>
    </row>
    <row r="10" spans="1:3">
      <c r="A10" s="4" t="s">
        <v>528</v>
      </c>
      <c r="B10" s="7" t="n">
        <v>96710</v>
      </c>
      <c r="C10" s="7" t="n">
        <v>57915</v>
      </c>
    </row>
    <row r="11" spans="1:3">
      <c r="A11" s="4" t="s">
        <v>529</v>
      </c>
      <c r="B11" s="7" t="n">
        <v>96710</v>
      </c>
      <c r="C11" s="7" t="n">
        <v>57915</v>
      </c>
    </row>
    <row r="12" spans="1:3">
      <c r="A12" s="4" t="s">
        <v>500</v>
      </c>
    </row>
    <row r="13" spans="1:3">
      <c r="A13" s="3" t="s">
        <v>526</v>
      </c>
    </row>
    <row r="14" spans="1:3">
      <c r="A14" s="4" t="s">
        <v>527</v>
      </c>
      <c r="B14" s="5" t="n">
        <v>5</v>
      </c>
      <c r="C14" s="4" t="s">
        <v>142</v>
      </c>
    </row>
    <row r="15" spans="1:3">
      <c r="A15" s="4" t="s">
        <v>528</v>
      </c>
      <c r="B15" s="7" t="n">
        <v>6486</v>
      </c>
      <c r="C15" s="4" t="s">
        <v>142</v>
      </c>
    </row>
    <row r="16" spans="1:3">
      <c r="A16" s="4" t="s">
        <v>529</v>
      </c>
      <c r="B16" s="7" t="n">
        <v>6486</v>
      </c>
      <c r="C16" s="4" t="s">
        <v>142</v>
      </c>
    </row>
    <row r="17" spans="1:3">
      <c r="A17" s="4" t="s">
        <v>501</v>
      </c>
    </row>
    <row r="18" spans="1:3">
      <c r="A18" s="3" t="s">
        <v>526</v>
      </c>
    </row>
    <row r="19" spans="1:3">
      <c r="A19" s="4" t="s">
        <v>527</v>
      </c>
      <c r="B19" s="4" t="s">
        <v>142</v>
      </c>
      <c r="C19" s="4" t="s">
        <v>142</v>
      </c>
    </row>
    <row r="20" spans="1:3">
      <c r="A20" s="4" t="s">
        <v>528</v>
      </c>
      <c r="B20" s="4" t="s">
        <v>142</v>
      </c>
      <c r="C20" s="4" t="s">
        <v>142</v>
      </c>
    </row>
    <row r="21" spans="1:3">
      <c r="A21" s="4" t="s">
        <v>529</v>
      </c>
      <c r="B21" s="4" t="s">
        <v>142</v>
      </c>
      <c r="C21" s="4" t="s">
        <v>142</v>
      </c>
    </row>
    <row r="22" spans="1:3">
      <c r="A22" s="4" t="s">
        <v>481</v>
      </c>
    </row>
    <row r="23" spans="1:3">
      <c r="A23" s="3" t="s">
        <v>526</v>
      </c>
    </row>
    <row r="24" spans="1:3">
      <c r="A24" s="4" t="s">
        <v>527</v>
      </c>
      <c r="B24" s="5" t="n">
        <v>6</v>
      </c>
      <c r="C24" s="5" t="n">
        <v>4</v>
      </c>
    </row>
    <row r="25" spans="1:3">
      <c r="A25" s="4" t="s">
        <v>528</v>
      </c>
      <c r="B25" s="7" t="n">
        <v>1098</v>
      </c>
      <c r="C25" s="7" t="n">
        <v>432</v>
      </c>
    </row>
    <row r="26" spans="1:3">
      <c r="A26" s="4" t="s">
        <v>529</v>
      </c>
      <c r="B26" s="7" t="n">
        <v>1098</v>
      </c>
      <c r="C26" s="7" t="n">
        <v>432</v>
      </c>
    </row>
    <row r="27" spans="1:3">
      <c r="A27" s="4" t="s">
        <v>476</v>
      </c>
    </row>
    <row r="28" spans="1:3">
      <c r="A28" s="3" t="s">
        <v>526</v>
      </c>
    </row>
    <row r="29" spans="1:3">
      <c r="A29" s="4" t="s">
        <v>527</v>
      </c>
      <c r="B29" s="5" t="n">
        <v>1</v>
      </c>
    </row>
    <row r="30" spans="1:3">
      <c r="A30" s="4" t="s">
        <v>528</v>
      </c>
      <c r="B30" s="7" t="n">
        <v>40</v>
      </c>
    </row>
    <row r="31" spans="1:3">
      <c r="A31" s="4" t="s">
        <v>529</v>
      </c>
      <c r="B31" s="7" t="n">
        <v>42</v>
      </c>
    </row>
    <row r="32" spans="1:3">
      <c r="A32" s="4" t="s">
        <v>514</v>
      </c>
    </row>
    <row r="33" spans="1:3">
      <c r="A33" s="3" t="s">
        <v>526</v>
      </c>
    </row>
    <row r="34" spans="1:3">
      <c r="A34" s="4" t="s">
        <v>527</v>
      </c>
      <c r="B34" s="5" t="n">
        <v>37</v>
      </c>
      <c r="C34" s="5" t="n">
        <v>17</v>
      </c>
    </row>
    <row r="35" spans="1:3">
      <c r="A35" s="4" t="s">
        <v>528</v>
      </c>
      <c r="B35" s="7" t="n">
        <v>92976</v>
      </c>
      <c r="C35" s="7" t="n">
        <v>57915</v>
      </c>
    </row>
    <row r="36" spans="1:3">
      <c r="A36" s="4" t="s">
        <v>529</v>
      </c>
      <c r="B36" s="7" t="n">
        <v>92976</v>
      </c>
      <c r="C36" s="7" t="n">
        <v>57915</v>
      </c>
    </row>
    <row r="37" spans="1:3">
      <c r="A37" s="4" t="s">
        <v>515</v>
      </c>
    </row>
    <row r="38" spans="1:3">
      <c r="A38" s="3" t="s">
        <v>526</v>
      </c>
    </row>
    <row r="39" spans="1:3">
      <c r="A39" s="4" t="s">
        <v>527</v>
      </c>
      <c r="B39" s="5" t="n">
        <v>4</v>
      </c>
      <c r="C39" s="4" t="s">
        <v>142</v>
      </c>
    </row>
    <row r="40" spans="1:3">
      <c r="A40" s="4" t="s">
        <v>528</v>
      </c>
      <c r="B40" s="7" t="n">
        <v>3734</v>
      </c>
      <c r="C40" s="4" t="s">
        <v>142</v>
      </c>
    </row>
    <row r="41" spans="1:3">
      <c r="A41" s="4" t="s">
        <v>529</v>
      </c>
      <c r="B41" s="7" t="n">
        <v>3734</v>
      </c>
      <c r="C41" s="4" t="s">
        <v>1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5"/>
    <col customWidth="1" max="5" min="5" width="4"/>
    <col customWidth="1" max="6" min="6" width="14"/>
  </cols>
  <sheetData>
    <row r="1" spans="1:6">
      <c r="A1" s="1" t="s">
        <v>120</v>
      </c>
      <c r="B1" s="2" t="s">
        <v>73</v>
      </c>
      <c r="D1" s="2" t="s">
        <v>1</v>
      </c>
    </row>
    <row r="2" spans="1:6">
      <c r="B2" s="2" t="s">
        <v>2</v>
      </c>
      <c r="C2" s="2" t="s">
        <v>74</v>
      </c>
      <c r="D2" s="2" t="s">
        <v>2</v>
      </c>
      <c r="F2" s="2" t="s">
        <v>74</v>
      </c>
    </row>
    <row r="3" spans="1:6">
      <c r="A3" s="3" t="s">
        <v>121</v>
      </c>
    </row>
    <row r="4" spans="1:6">
      <c r="A4" s="4" t="s">
        <v>114</v>
      </c>
      <c r="B4" s="7" t="n">
        <v>52267</v>
      </c>
      <c r="C4" s="7" t="n">
        <v>46907</v>
      </c>
      <c r="D4" s="7" t="n">
        <v>101281</v>
      </c>
      <c r="F4" s="7" t="n">
        <v>50746</v>
      </c>
    </row>
    <row r="5" spans="1:6">
      <c r="A5" s="3" t="s">
        <v>122</v>
      </c>
    </row>
    <row r="6" spans="1:6">
      <c r="A6" s="4" t="s">
        <v>123</v>
      </c>
      <c r="B6" s="5" t="n">
        <v>12661</v>
      </c>
      <c r="C6" s="5" t="n">
        <v>16629</v>
      </c>
      <c r="D6" s="5" t="n">
        <v>13845</v>
      </c>
      <c r="F6" s="5" t="n">
        <v>45601</v>
      </c>
    </row>
    <row r="7" spans="1:6">
      <c r="A7" s="4" t="s">
        <v>124</v>
      </c>
      <c r="B7" s="5" t="n">
        <v>1718</v>
      </c>
      <c r="C7" s="5" t="n">
        <v>711</v>
      </c>
      <c r="D7" s="5" t="n">
        <v>3105</v>
      </c>
      <c r="F7" s="5" t="n">
        <v>1802</v>
      </c>
    </row>
    <row r="8" spans="1:6">
      <c r="A8" s="4" t="s">
        <v>125</v>
      </c>
      <c r="B8" s="5" t="n">
        <v>17315</v>
      </c>
      <c r="D8" s="5" t="n">
        <v>17315</v>
      </c>
      <c r="E8" s="4" t="s">
        <v>126</v>
      </c>
    </row>
    <row r="9" spans="1:6">
      <c r="A9" s="4" t="s">
        <v>127</v>
      </c>
      <c r="B9" s="5" t="n">
        <v>-10782</v>
      </c>
      <c r="D9" s="5" t="n">
        <v>-10782</v>
      </c>
    </row>
    <row r="10" spans="1:6">
      <c r="A10" s="4" t="s">
        <v>128</v>
      </c>
      <c r="B10" s="5" t="n">
        <v>1099</v>
      </c>
      <c r="C10" s="5" t="n">
        <v>830</v>
      </c>
      <c r="D10" s="5" t="n">
        <v>1749</v>
      </c>
      <c r="F10" s="5" t="n">
        <v>1628</v>
      </c>
    </row>
    <row r="11" spans="1:6">
      <c r="A11" s="4" t="s">
        <v>129</v>
      </c>
      <c r="B11" s="5" t="n">
        <v>22011</v>
      </c>
      <c r="C11" s="5" t="n">
        <v>18170</v>
      </c>
      <c r="D11" s="5" t="n">
        <v>25232</v>
      </c>
      <c r="F11" s="5" t="n">
        <v>49031</v>
      </c>
    </row>
    <row r="12" spans="1:6">
      <c r="A12" s="4" t="s">
        <v>130</v>
      </c>
      <c r="B12" s="5" t="n">
        <v>7938</v>
      </c>
      <c r="C12" s="5" t="n">
        <v>6645</v>
      </c>
      <c r="D12" s="5" t="n">
        <v>9139</v>
      </c>
      <c r="F12" s="5" t="n">
        <v>17977</v>
      </c>
    </row>
    <row r="13" spans="1:6">
      <c r="A13" s="4" t="s">
        <v>131</v>
      </c>
      <c r="B13" s="5" t="n">
        <v>14073</v>
      </c>
      <c r="C13" s="5" t="n">
        <v>11525</v>
      </c>
      <c r="D13" s="5" t="n">
        <v>16093</v>
      </c>
      <c r="F13" s="5" t="n">
        <v>31054</v>
      </c>
    </row>
    <row r="14" spans="1:6">
      <c r="A14" s="4" t="s">
        <v>132</v>
      </c>
      <c r="B14" s="7" t="n">
        <v>66340</v>
      </c>
      <c r="C14" s="7" t="n">
        <v>58432</v>
      </c>
      <c r="D14" s="7" t="n">
        <v>117374</v>
      </c>
      <c r="F14" s="7" t="n">
        <v>81800</v>
      </c>
    </row>
    <row r="15" spans="1:6"/>
    <row r="16" spans="1:6">
      <c r="A16" s="4" t="s">
        <v>126</v>
      </c>
      <c r="B16" s="4" t="s">
        <v>133</v>
      </c>
    </row>
  </sheetData>
  <mergeCells count="6">
    <mergeCell ref="A1:A2"/>
    <mergeCell ref="B1:C1"/>
    <mergeCell ref="D1:F1"/>
    <mergeCell ref="D2:E2"/>
    <mergeCell ref="A15:F15"/>
    <mergeCell ref="B16:F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0</v>
      </c>
      <c r="B1" s="2" t="s">
        <v>73</v>
      </c>
      <c r="D1" s="2" t="s">
        <v>1</v>
      </c>
    </row>
    <row r="2" spans="1:6">
      <c r="B2" s="2" t="s">
        <v>2</v>
      </c>
      <c r="C2" s="2" t="s">
        <v>74</v>
      </c>
      <c r="D2" s="2" t="s">
        <v>2</v>
      </c>
      <c r="E2" s="2" t="s">
        <v>74</v>
      </c>
      <c r="F2" s="2" t="s">
        <v>25</v>
      </c>
    </row>
    <row r="3" spans="1:6">
      <c r="A3" s="3" t="s">
        <v>531</v>
      </c>
    </row>
    <row r="4" spans="1:6">
      <c r="A4" s="4" t="s">
        <v>532</v>
      </c>
      <c r="B4" s="7" t="n">
        <v>119917</v>
      </c>
      <c r="D4" s="7" t="n">
        <v>119917</v>
      </c>
      <c r="F4" s="7" t="n">
        <v>169341</v>
      </c>
    </row>
    <row r="5" spans="1:6">
      <c r="A5" s="4" t="s">
        <v>533</v>
      </c>
      <c r="B5" s="5" t="n">
        <v>158098</v>
      </c>
      <c r="D5" s="5" t="n">
        <v>158098</v>
      </c>
      <c r="F5" s="5" t="n">
        <v>132004</v>
      </c>
    </row>
    <row r="6" spans="1:6">
      <c r="A6" s="4" t="s">
        <v>534</v>
      </c>
      <c r="B6" s="5" t="n">
        <v>290322</v>
      </c>
      <c r="D6" s="5" t="n">
        <v>290322</v>
      </c>
      <c r="F6" s="5" t="n">
        <v>327722</v>
      </c>
    </row>
    <row r="7" spans="1:6">
      <c r="A7" s="4" t="s">
        <v>535</v>
      </c>
      <c r="B7" s="5" t="n">
        <v>24896</v>
      </c>
      <c r="D7" s="5" t="n">
        <v>24896</v>
      </c>
      <c r="F7" s="5" t="n">
        <v>29295</v>
      </c>
    </row>
    <row r="8" spans="1:6">
      <c r="A8" s="4" t="s">
        <v>536</v>
      </c>
      <c r="B8" s="5" t="n">
        <v>267238</v>
      </c>
      <c r="C8" s="7" t="n">
        <v>239856</v>
      </c>
      <c r="D8" s="5" t="n">
        <v>273070</v>
      </c>
      <c r="E8" s="7" t="n">
        <v>205971</v>
      </c>
    </row>
    <row r="9" spans="1:6">
      <c r="A9" s="4" t="s">
        <v>537</v>
      </c>
      <c r="B9" s="5" t="n">
        <v>655</v>
      </c>
      <c r="C9" s="5" t="n">
        <v>532</v>
      </c>
      <c r="D9" s="5" t="n">
        <v>1043</v>
      </c>
      <c r="E9" s="5" t="n">
        <v>925</v>
      </c>
    </row>
    <row r="10" spans="1:6">
      <c r="A10" s="4" t="s">
        <v>500</v>
      </c>
    </row>
    <row r="11" spans="1:6">
      <c r="A11" s="3" t="s">
        <v>531</v>
      </c>
    </row>
    <row r="12" spans="1:6">
      <c r="A12" s="4" t="s">
        <v>532</v>
      </c>
      <c r="B12" s="5" t="n">
        <v>5678</v>
      </c>
      <c r="D12" s="5" t="n">
        <v>5678</v>
      </c>
      <c r="F12" s="5" t="n">
        <v>10447</v>
      </c>
    </row>
    <row r="13" spans="1:6">
      <c r="A13" s="4" t="s">
        <v>533</v>
      </c>
      <c r="B13" s="5" t="n">
        <v>9235</v>
      </c>
      <c r="D13" s="5" t="n">
        <v>9235</v>
      </c>
      <c r="F13" s="5" t="n">
        <v>4929</v>
      </c>
    </row>
    <row r="14" spans="1:6">
      <c r="A14" s="4" t="s">
        <v>534</v>
      </c>
      <c r="B14" s="5" t="n">
        <v>15349</v>
      </c>
      <c r="D14" s="5" t="n">
        <v>15349</v>
      </c>
      <c r="F14" s="5" t="n">
        <v>15708</v>
      </c>
    </row>
    <row r="15" spans="1:6">
      <c r="A15" s="4" t="s">
        <v>535</v>
      </c>
      <c r="B15" s="5" t="n">
        <v>1402</v>
      </c>
      <c r="D15" s="5" t="n">
        <v>1402</v>
      </c>
      <c r="F15" s="5" t="n">
        <v>466</v>
      </c>
    </row>
    <row r="16" spans="1:6">
      <c r="A16" s="4" t="s">
        <v>536</v>
      </c>
      <c r="B16" s="5" t="n">
        <v>14257</v>
      </c>
      <c r="C16" s="5" t="n">
        <v>8242</v>
      </c>
      <c r="D16" s="5" t="n">
        <v>14372</v>
      </c>
      <c r="E16" s="5" t="n">
        <v>9072</v>
      </c>
    </row>
    <row r="17" spans="1:6">
      <c r="A17" s="4" t="s">
        <v>537</v>
      </c>
      <c r="B17" s="5" t="n">
        <v>34</v>
      </c>
      <c r="C17" s="5" t="n">
        <v>22</v>
      </c>
      <c r="D17" s="5" t="n">
        <v>77</v>
      </c>
      <c r="E17" s="5" t="n">
        <v>43</v>
      </c>
    </row>
    <row r="18" spans="1:6">
      <c r="A18" s="4" t="s">
        <v>501</v>
      </c>
    </row>
    <row r="19" spans="1:6">
      <c r="A19" s="3" t="s">
        <v>531</v>
      </c>
    </row>
    <row r="20" spans="1:6">
      <c r="A20" s="4" t="s">
        <v>532</v>
      </c>
      <c r="B20" s="5" t="n">
        <v>831</v>
      </c>
      <c r="D20" s="5" t="n">
        <v>831</v>
      </c>
      <c r="F20" s="5" t="n">
        <v>1106</v>
      </c>
    </row>
    <row r="21" spans="1:6">
      <c r="A21" s="4" t="s">
        <v>533</v>
      </c>
      <c r="B21" s="5" t="n">
        <v>16</v>
      </c>
      <c r="D21" s="5" t="n">
        <v>16</v>
      </c>
      <c r="F21" s="5" t="n">
        <v>832</v>
      </c>
    </row>
    <row r="22" spans="1:6">
      <c r="A22" s="4" t="s">
        <v>534</v>
      </c>
      <c r="B22" s="5" t="n">
        <v>1820</v>
      </c>
      <c r="D22" s="5" t="n">
        <v>1820</v>
      </c>
      <c r="F22" s="5" t="n">
        <v>2903</v>
      </c>
    </row>
    <row r="23" spans="1:6">
      <c r="A23" s="4" t="s">
        <v>535</v>
      </c>
      <c r="B23" s="5" t="n">
        <v>1</v>
      </c>
      <c r="D23" s="5" t="n">
        <v>1</v>
      </c>
      <c r="F23" s="5" t="n">
        <v>38</v>
      </c>
    </row>
    <row r="24" spans="1:6">
      <c r="A24" s="4" t="s">
        <v>536</v>
      </c>
      <c r="B24" s="5" t="n">
        <v>1219</v>
      </c>
      <c r="C24" s="5" t="n">
        <v>7660</v>
      </c>
      <c r="D24" s="5" t="n">
        <v>1492</v>
      </c>
      <c r="E24" s="5" t="n">
        <v>10905</v>
      </c>
    </row>
    <row r="25" spans="1:6">
      <c r="A25" s="4" t="s">
        <v>537</v>
      </c>
      <c r="C25" s="4" t="s">
        <v>142</v>
      </c>
    </row>
    <row r="26" spans="1:6">
      <c r="A26" s="4" t="s">
        <v>481</v>
      </c>
    </row>
    <row r="27" spans="1:6">
      <c r="A27" s="3" t="s">
        <v>531</v>
      </c>
    </row>
    <row r="28" spans="1:6">
      <c r="A28" s="4" t="s">
        <v>532</v>
      </c>
      <c r="B28" s="5" t="n">
        <v>2338</v>
      </c>
      <c r="D28" s="5" t="n">
        <v>2338</v>
      </c>
      <c r="F28" s="5" t="n">
        <v>2877</v>
      </c>
    </row>
    <row r="29" spans="1:6">
      <c r="A29" s="4" t="s">
        <v>533</v>
      </c>
      <c r="B29" s="5" t="n">
        <v>1128</v>
      </c>
      <c r="D29" s="5" t="n">
        <v>1128</v>
      </c>
      <c r="F29" s="5" t="n">
        <v>1470</v>
      </c>
    </row>
    <row r="30" spans="1:6">
      <c r="A30" s="4" t="s">
        <v>534</v>
      </c>
      <c r="B30" s="5" t="n">
        <v>3984</v>
      </c>
      <c r="D30" s="5" t="n">
        <v>3984</v>
      </c>
      <c r="F30" s="5" t="n">
        <v>4865</v>
      </c>
    </row>
    <row r="31" spans="1:6">
      <c r="A31" s="4" t="s">
        <v>535</v>
      </c>
      <c r="B31" s="5" t="n">
        <v>172</v>
      </c>
      <c r="D31" s="5" t="n">
        <v>172</v>
      </c>
      <c r="F31" s="5" t="n">
        <v>91</v>
      </c>
    </row>
    <row r="32" spans="1:6">
      <c r="A32" s="4" t="s">
        <v>536</v>
      </c>
      <c r="B32" s="5" t="n">
        <v>3352</v>
      </c>
      <c r="C32" s="5" t="n">
        <v>976</v>
      </c>
      <c r="D32" s="5" t="n">
        <v>3572</v>
      </c>
      <c r="E32" s="5" t="n">
        <v>932</v>
      </c>
    </row>
    <row r="33" spans="1:6">
      <c r="A33" s="4" t="s">
        <v>537</v>
      </c>
      <c r="B33" s="5" t="n">
        <v>3</v>
      </c>
      <c r="C33" s="5" t="n">
        <v>2</v>
      </c>
      <c r="D33" s="5" t="n">
        <v>5</v>
      </c>
      <c r="E33" s="5" t="n">
        <v>4</v>
      </c>
    </row>
    <row r="34" spans="1:6">
      <c r="A34" s="4" t="s">
        <v>476</v>
      </c>
    </row>
    <row r="35" spans="1:6">
      <c r="A35" s="3" t="s">
        <v>531</v>
      </c>
    </row>
    <row r="36" spans="1:6">
      <c r="A36" s="4" t="s">
        <v>532</v>
      </c>
      <c r="B36" s="5" t="n">
        <v>1</v>
      </c>
      <c r="D36" s="5" t="n">
        <v>1</v>
      </c>
    </row>
    <row r="37" spans="1:6">
      <c r="A37" s="4" t="s">
        <v>533</v>
      </c>
      <c r="B37" s="5" t="n">
        <v>1052</v>
      </c>
      <c r="D37" s="5" t="n">
        <v>1052</v>
      </c>
      <c r="F37" s="5" t="n">
        <v>2154</v>
      </c>
    </row>
    <row r="38" spans="1:6">
      <c r="A38" s="4" t="s">
        <v>534</v>
      </c>
      <c r="B38" s="5" t="n">
        <v>1055</v>
      </c>
      <c r="D38" s="5" t="n">
        <v>1055</v>
      </c>
      <c r="F38" s="5" t="n">
        <v>2155</v>
      </c>
    </row>
    <row r="39" spans="1:6">
      <c r="A39" s="4" t="s">
        <v>535</v>
      </c>
      <c r="B39" s="5" t="n">
        <v>283</v>
      </c>
      <c r="D39" s="5" t="n">
        <v>283</v>
      </c>
      <c r="F39" s="5" t="n">
        <v>267</v>
      </c>
    </row>
    <row r="40" spans="1:6">
      <c r="A40" s="4" t="s">
        <v>536</v>
      </c>
      <c r="B40" s="5" t="n">
        <v>1601</v>
      </c>
      <c r="C40" s="5" t="n">
        <v>112</v>
      </c>
      <c r="D40" s="5" t="n">
        <v>1876</v>
      </c>
      <c r="E40" s="5" t="n">
        <v>109</v>
      </c>
    </row>
    <row r="41" spans="1:6">
      <c r="A41" s="4" t="s">
        <v>537</v>
      </c>
      <c r="B41" s="5" t="n">
        <v>3</v>
      </c>
      <c r="C41" s="5" t="n">
        <v>1</v>
      </c>
      <c r="D41" s="5" t="n">
        <v>5</v>
      </c>
      <c r="E41" s="5" t="n">
        <v>2</v>
      </c>
    </row>
    <row r="42" spans="1:6">
      <c r="A42" s="4" t="s">
        <v>538</v>
      </c>
    </row>
    <row r="43" spans="1:6">
      <c r="A43" s="3" t="s">
        <v>531</v>
      </c>
    </row>
    <row r="44" spans="1:6">
      <c r="A44" s="4" t="s">
        <v>536</v>
      </c>
      <c r="D44" s="5" t="n">
        <v>251758</v>
      </c>
      <c r="E44" s="5" t="n">
        <v>184953</v>
      </c>
    </row>
    <row r="45" spans="1:6">
      <c r="A45" s="4" t="s">
        <v>537</v>
      </c>
      <c r="D45" s="5" t="n">
        <v>956</v>
      </c>
      <c r="E45" s="5" t="n">
        <v>876</v>
      </c>
    </row>
    <row r="46" spans="1:6">
      <c r="A46" s="4" t="s">
        <v>539</v>
      </c>
    </row>
    <row r="47" spans="1:6">
      <c r="A47" s="3" t="s">
        <v>531</v>
      </c>
    </row>
    <row r="48" spans="1:6">
      <c r="A48" s="4" t="s">
        <v>536</v>
      </c>
      <c r="D48" s="5" t="n">
        <v>246374</v>
      </c>
      <c r="E48" s="5" t="n">
        <v>179117</v>
      </c>
    </row>
    <row r="49" spans="1:6">
      <c r="A49" s="4" t="s">
        <v>537</v>
      </c>
      <c r="D49" s="5" t="n">
        <v>934</v>
      </c>
      <c r="E49" s="5" t="n">
        <v>847</v>
      </c>
    </row>
    <row r="50" spans="1:6">
      <c r="A50" s="4" t="s">
        <v>540</v>
      </c>
    </row>
    <row r="51" spans="1:6">
      <c r="A51" s="3" t="s">
        <v>531</v>
      </c>
    </row>
    <row r="52" spans="1:6">
      <c r="A52" s="4" t="s">
        <v>536</v>
      </c>
      <c r="D52" s="5" t="n">
        <v>5384</v>
      </c>
      <c r="E52" s="5" t="n">
        <v>5836</v>
      </c>
    </row>
    <row r="53" spans="1:6">
      <c r="A53" s="4" t="s">
        <v>537</v>
      </c>
      <c r="D53" s="5" t="n">
        <v>22</v>
      </c>
      <c r="E53" s="7" t="n">
        <v>29</v>
      </c>
    </row>
    <row r="54" spans="1:6">
      <c r="A54" s="4" t="s">
        <v>484</v>
      </c>
    </row>
    <row r="55" spans="1:6">
      <c r="A55" s="3" t="s">
        <v>531</v>
      </c>
    </row>
    <row r="56" spans="1:6">
      <c r="A56" s="4" t="s">
        <v>532</v>
      </c>
      <c r="B56" s="5" t="n">
        <v>111069</v>
      </c>
      <c r="D56" s="5" t="n">
        <v>111069</v>
      </c>
      <c r="F56" s="5" t="n">
        <v>154911</v>
      </c>
    </row>
    <row r="57" spans="1:6">
      <c r="A57" s="4" t="s">
        <v>533</v>
      </c>
      <c r="B57" s="5" t="n">
        <v>146667</v>
      </c>
      <c r="D57" s="5" t="n">
        <v>146667</v>
      </c>
      <c r="F57" s="5" t="n">
        <v>122619</v>
      </c>
    </row>
    <row r="58" spans="1:6">
      <c r="A58" s="4" t="s">
        <v>534</v>
      </c>
      <c r="B58" s="5" t="n">
        <v>268114</v>
      </c>
      <c r="D58" s="5" t="n">
        <v>268114</v>
      </c>
      <c r="F58" s="5" t="n">
        <v>302091</v>
      </c>
    </row>
    <row r="59" spans="1:6">
      <c r="A59" s="4" t="s">
        <v>535</v>
      </c>
      <c r="B59" s="5" t="n">
        <v>23038</v>
      </c>
      <c r="D59" s="5" t="n">
        <v>23038</v>
      </c>
      <c r="F59" s="5" t="n">
        <v>28433</v>
      </c>
    </row>
    <row r="60" spans="1:6">
      <c r="A60" s="4" t="s">
        <v>536</v>
      </c>
      <c r="B60" s="5" t="n">
        <v>246809</v>
      </c>
      <c r="C60" s="5" t="n">
        <v>222866</v>
      </c>
    </row>
    <row r="61" spans="1:6">
      <c r="A61" s="4" t="s">
        <v>537</v>
      </c>
      <c r="B61" s="5" t="n">
        <v>615</v>
      </c>
      <c r="C61" s="5" t="n">
        <v>507</v>
      </c>
    </row>
    <row r="62" spans="1:6">
      <c r="A62" s="4" t="s">
        <v>514</v>
      </c>
    </row>
    <row r="63" spans="1:6">
      <c r="A63" s="3" t="s">
        <v>531</v>
      </c>
    </row>
    <row r="64" spans="1:6">
      <c r="A64" s="4" t="s">
        <v>532</v>
      </c>
      <c r="B64" s="5" t="n">
        <v>107555</v>
      </c>
      <c r="D64" s="5" t="n">
        <v>107555</v>
      </c>
      <c r="F64" s="5" t="n">
        <v>150650</v>
      </c>
    </row>
    <row r="65" spans="1:6">
      <c r="A65" s="4" t="s">
        <v>533</v>
      </c>
      <c r="B65" s="5" t="n">
        <v>142701</v>
      </c>
      <c r="D65" s="5" t="n">
        <v>142701</v>
      </c>
      <c r="F65" s="5" t="n">
        <v>120612</v>
      </c>
    </row>
    <row r="66" spans="1:6">
      <c r="A66" s="4" t="s">
        <v>534</v>
      </c>
      <c r="B66" s="5" t="n">
        <v>260544</v>
      </c>
      <c r="D66" s="5" t="n">
        <v>260544</v>
      </c>
      <c r="F66" s="5" t="n">
        <v>295445</v>
      </c>
    </row>
    <row r="67" spans="1:6">
      <c r="A67" s="4" t="s">
        <v>535</v>
      </c>
      <c r="B67" s="5" t="n">
        <v>22758</v>
      </c>
      <c r="D67" s="5" t="n">
        <v>22758</v>
      </c>
      <c r="F67" s="5" t="n">
        <v>28187</v>
      </c>
    </row>
    <row r="68" spans="1:6">
      <c r="A68" s="4" t="s">
        <v>536</v>
      </c>
      <c r="B68" s="5" t="n">
        <v>241122</v>
      </c>
      <c r="C68" s="5" t="n">
        <v>216907</v>
      </c>
    </row>
    <row r="69" spans="1:6">
      <c r="A69" s="4" t="s">
        <v>537</v>
      </c>
      <c r="B69" s="5" t="n">
        <v>597</v>
      </c>
      <c r="C69" s="5" t="n">
        <v>493</v>
      </c>
    </row>
    <row r="70" spans="1:6">
      <c r="A70" s="4" t="s">
        <v>515</v>
      </c>
    </row>
    <row r="71" spans="1:6">
      <c r="A71" s="3" t="s">
        <v>531</v>
      </c>
    </row>
    <row r="72" spans="1:6">
      <c r="A72" s="4" t="s">
        <v>532</v>
      </c>
      <c r="B72" s="5" t="n">
        <v>3514</v>
      </c>
      <c r="D72" s="5" t="n">
        <v>3514</v>
      </c>
      <c r="F72" s="5" t="n">
        <v>4261</v>
      </c>
    </row>
    <row r="73" spans="1:6">
      <c r="A73" s="4" t="s">
        <v>533</v>
      </c>
      <c r="B73" s="5" t="n">
        <v>3966</v>
      </c>
      <c r="D73" s="5" t="n">
        <v>3966</v>
      </c>
      <c r="F73" s="5" t="n">
        <v>2007</v>
      </c>
    </row>
    <row r="74" spans="1:6">
      <c r="A74" s="4" t="s">
        <v>534</v>
      </c>
      <c r="B74" s="5" t="n">
        <v>7570</v>
      </c>
      <c r="D74" s="5" t="n">
        <v>7570</v>
      </c>
      <c r="F74" s="5" t="n">
        <v>6646</v>
      </c>
    </row>
    <row r="75" spans="1:6">
      <c r="A75" s="4" t="s">
        <v>535</v>
      </c>
      <c r="B75" s="5" t="n">
        <v>280</v>
      </c>
      <c r="D75" s="7" t="n">
        <v>280</v>
      </c>
      <c r="F75" s="7" t="n">
        <v>246</v>
      </c>
    </row>
    <row r="76" spans="1:6">
      <c r="A76" s="4" t="s">
        <v>536</v>
      </c>
      <c r="B76" s="5" t="n">
        <v>5687</v>
      </c>
      <c r="C76" s="5" t="n">
        <v>5959</v>
      </c>
    </row>
    <row r="77" spans="1:6">
      <c r="A77" s="4" t="s">
        <v>537</v>
      </c>
      <c r="B77" s="7" t="n">
        <v>18</v>
      </c>
      <c r="C77" s="7" t="n">
        <v>1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25</v>
      </c>
      <c r="D1" s="2" t="s">
        <v>74</v>
      </c>
    </row>
    <row r="2" spans="1:4">
      <c r="A2" s="3" t="s">
        <v>523</v>
      </c>
    </row>
    <row r="3" spans="1:4">
      <c r="A3" s="4" t="s">
        <v>542</v>
      </c>
      <c r="B3" s="7" t="n">
        <v>268267</v>
      </c>
      <c r="C3" s="7" t="n">
        <v>195107</v>
      </c>
    </row>
    <row r="4" spans="1:4">
      <c r="A4" s="4" t="s">
        <v>543</v>
      </c>
      <c r="B4" s="5" t="n">
        <v>18205574</v>
      </c>
      <c r="C4" s="5" t="n">
        <v>16557044</v>
      </c>
    </row>
    <row r="5" spans="1:4">
      <c r="A5" s="4" t="s">
        <v>480</v>
      </c>
      <c r="B5" s="5" t="n">
        <v>18473841</v>
      </c>
      <c r="C5" s="5" t="n">
        <v>16752151</v>
      </c>
      <c r="D5" s="7" t="n">
        <v>16035796</v>
      </c>
    </row>
    <row r="6" spans="1:4">
      <c r="A6" s="4" t="s">
        <v>544</v>
      </c>
      <c r="B6" s="5" t="n">
        <v>18390</v>
      </c>
      <c r="C6" s="5" t="n">
        <v>3039</v>
      </c>
    </row>
    <row r="7" spans="1:4">
      <c r="A7" s="4" t="s">
        <v>545</v>
      </c>
    </row>
    <row r="8" spans="1:4">
      <c r="A8" s="3" t="s">
        <v>523</v>
      </c>
    </row>
    <row r="9" spans="1:4">
      <c r="A9" s="4" t="s">
        <v>542</v>
      </c>
      <c r="B9" s="5" t="n">
        <v>83099</v>
      </c>
      <c r="C9" s="5" t="n">
        <v>67482</v>
      </c>
    </row>
    <row r="10" spans="1:4">
      <c r="A10" s="4" t="s">
        <v>546</v>
      </c>
    </row>
    <row r="11" spans="1:4">
      <c r="A11" s="3" t="s">
        <v>523</v>
      </c>
    </row>
    <row r="12" spans="1:4">
      <c r="A12" s="4" t="s">
        <v>542</v>
      </c>
      <c r="B12" s="5" t="n">
        <v>50152</v>
      </c>
      <c r="C12" s="5" t="n">
        <v>18968</v>
      </c>
    </row>
    <row r="13" spans="1:4">
      <c r="A13" s="4" t="s">
        <v>547</v>
      </c>
    </row>
    <row r="14" spans="1:4">
      <c r="A14" s="3" t="s">
        <v>523</v>
      </c>
    </row>
    <row r="15" spans="1:4">
      <c r="A15" s="4" t="s">
        <v>542</v>
      </c>
      <c r="B15" s="5" t="n">
        <v>135016</v>
      </c>
      <c r="C15" s="5" t="n">
        <v>108657</v>
      </c>
    </row>
    <row r="16" spans="1:4">
      <c r="A16" s="4" t="s">
        <v>292</v>
      </c>
    </row>
    <row r="17" spans="1:4">
      <c r="A17" s="3" t="s">
        <v>523</v>
      </c>
    </row>
    <row r="18" spans="1:4">
      <c r="A18" s="4" t="s">
        <v>480</v>
      </c>
      <c r="B18" s="5" t="n">
        <v>13886631</v>
      </c>
      <c r="C18" s="5" t="n">
        <v>12545507</v>
      </c>
    </row>
    <row r="19" spans="1:4">
      <c r="A19" s="4" t="s">
        <v>500</v>
      </c>
    </row>
    <row r="20" spans="1:4">
      <c r="A20" s="3" t="s">
        <v>523</v>
      </c>
    </row>
    <row r="21" spans="1:4">
      <c r="A21" s="4" t="s">
        <v>542</v>
      </c>
      <c r="B21" s="5" t="n">
        <v>10728</v>
      </c>
      <c r="C21" s="5" t="n">
        <v>5914</v>
      </c>
    </row>
    <row r="22" spans="1:4">
      <c r="A22" s="4" t="s">
        <v>543</v>
      </c>
      <c r="B22" s="5" t="n">
        <v>2390945</v>
      </c>
      <c r="C22" s="5" t="n">
        <v>2007976</v>
      </c>
    </row>
    <row r="23" spans="1:4">
      <c r="A23" s="4" t="s">
        <v>480</v>
      </c>
      <c r="B23" s="5" t="n">
        <v>2401673</v>
      </c>
      <c r="C23" s="5" t="n">
        <v>2013890</v>
      </c>
      <c r="D23" s="5" t="n">
        <v>2024471</v>
      </c>
    </row>
    <row r="24" spans="1:4">
      <c r="A24" s="4" t="s">
        <v>544</v>
      </c>
      <c r="B24" s="5" t="n">
        <v>1989</v>
      </c>
      <c r="C24" s="5" t="n">
        <v>216</v>
      </c>
    </row>
    <row r="25" spans="1:4">
      <c r="A25" s="4" t="s">
        <v>548</v>
      </c>
    </row>
    <row r="26" spans="1:4">
      <c r="A26" s="3" t="s">
        <v>523</v>
      </c>
    </row>
    <row r="27" spans="1:4">
      <c r="A27" s="4" t="s">
        <v>542</v>
      </c>
      <c r="B27" s="5" t="n">
        <v>3369</v>
      </c>
      <c r="C27" s="5" t="n">
        <v>838</v>
      </c>
    </row>
    <row r="28" spans="1:4">
      <c r="A28" s="4" t="s">
        <v>549</v>
      </c>
    </row>
    <row r="29" spans="1:4">
      <c r="A29" s="3" t="s">
        <v>523</v>
      </c>
    </row>
    <row r="30" spans="1:4">
      <c r="A30" s="4" t="s">
        <v>542</v>
      </c>
      <c r="B30" s="5" t="n">
        <v>2319</v>
      </c>
      <c r="C30" s="5" t="n">
        <v>50</v>
      </c>
    </row>
    <row r="31" spans="1:4">
      <c r="A31" s="4" t="s">
        <v>550</v>
      </c>
    </row>
    <row r="32" spans="1:4">
      <c r="A32" s="3" t="s">
        <v>523</v>
      </c>
    </row>
    <row r="33" spans="1:4">
      <c r="A33" s="4" t="s">
        <v>542</v>
      </c>
      <c r="B33" s="5" t="n">
        <v>5040</v>
      </c>
      <c r="C33" s="5" t="n">
        <v>5026</v>
      </c>
    </row>
    <row r="34" spans="1:4">
      <c r="A34" s="4" t="s">
        <v>501</v>
      </c>
    </row>
    <row r="35" spans="1:4">
      <c r="A35" s="3" t="s">
        <v>523</v>
      </c>
    </row>
    <row r="36" spans="1:4">
      <c r="A36" s="4" t="s">
        <v>542</v>
      </c>
      <c r="B36" s="5" t="n">
        <v>8849</v>
      </c>
      <c r="C36" s="5" t="n">
        <v>6165</v>
      </c>
    </row>
    <row r="37" spans="1:4">
      <c r="A37" s="4" t="s">
        <v>543</v>
      </c>
      <c r="B37" s="5" t="n">
        <v>1304673</v>
      </c>
      <c r="C37" s="5" t="n">
        <v>1004714</v>
      </c>
    </row>
    <row r="38" spans="1:4">
      <c r="A38" s="4" t="s">
        <v>480</v>
      </c>
      <c r="B38" s="5" t="n">
        <v>1313522</v>
      </c>
      <c r="C38" s="5" t="n">
        <v>1010879</v>
      </c>
      <c r="D38" s="5" t="n">
        <v>880588</v>
      </c>
    </row>
    <row r="39" spans="1:4">
      <c r="A39" s="4" t="s">
        <v>544</v>
      </c>
      <c r="C39" s="5" t="n">
        <v>1563</v>
      </c>
    </row>
    <row r="40" spans="1:4">
      <c r="A40" s="4" t="s">
        <v>551</v>
      </c>
    </row>
    <row r="41" spans="1:4">
      <c r="A41" s="3" t="s">
        <v>523</v>
      </c>
    </row>
    <row r="42" spans="1:4">
      <c r="A42" s="4" t="s">
        <v>542</v>
      </c>
      <c r="B42" s="5" t="n">
        <v>6250</v>
      </c>
      <c r="C42" s="5" t="n">
        <v>694</v>
      </c>
    </row>
    <row r="43" spans="1:4">
      <c r="A43" s="4" t="s">
        <v>552</v>
      </c>
    </row>
    <row r="44" spans="1:4">
      <c r="A44" s="3" t="s">
        <v>523</v>
      </c>
    </row>
    <row r="45" spans="1:4">
      <c r="A45" s="4" t="s">
        <v>542</v>
      </c>
      <c r="B45" s="5" t="n">
        <v>619</v>
      </c>
      <c r="C45" s="5" t="n">
        <v>171</v>
      </c>
    </row>
    <row r="46" spans="1:4">
      <c r="A46" s="4" t="s">
        <v>553</v>
      </c>
    </row>
    <row r="47" spans="1:4">
      <c r="A47" s="3" t="s">
        <v>523</v>
      </c>
    </row>
    <row r="48" spans="1:4">
      <c r="A48" s="4" t="s">
        <v>542</v>
      </c>
      <c r="B48" s="5" t="n">
        <v>1980</v>
      </c>
      <c r="C48" s="5" t="n">
        <v>5300</v>
      </c>
    </row>
    <row r="49" spans="1:4">
      <c r="A49" s="4" t="s">
        <v>554</v>
      </c>
    </row>
    <row r="50" spans="1:4">
      <c r="A50" s="3" t="s">
        <v>523</v>
      </c>
    </row>
    <row r="51" spans="1:4">
      <c r="A51" s="4" t="s">
        <v>542</v>
      </c>
      <c r="B51" s="5" t="n">
        <v>159754</v>
      </c>
      <c r="C51" s="5" t="n">
        <v>100035</v>
      </c>
    </row>
    <row r="52" spans="1:4">
      <c r="A52" s="4" t="s">
        <v>543</v>
      </c>
      <c r="B52" s="5" t="n">
        <v>10011682</v>
      </c>
      <c r="C52" s="5" t="n">
        <v>9420703</v>
      </c>
    </row>
    <row r="53" spans="1:4">
      <c r="A53" s="4" t="s">
        <v>480</v>
      </c>
      <c r="B53" s="5" t="n">
        <v>10171436</v>
      </c>
      <c r="C53" s="5" t="n">
        <v>9520738</v>
      </c>
      <c r="D53" s="5" t="n">
        <v>9048719</v>
      </c>
    </row>
    <row r="54" spans="1:4">
      <c r="A54" s="4" t="s">
        <v>544</v>
      </c>
      <c r="B54" s="5" t="n">
        <v>13512</v>
      </c>
      <c r="C54" s="5" t="n">
        <v>436</v>
      </c>
    </row>
    <row r="55" spans="1:4">
      <c r="A55" s="4" t="s">
        <v>555</v>
      </c>
    </row>
    <row r="56" spans="1:4">
      <c r="A56" s="3" t="s">
        <v>523</v>
      </c>
    </row>
    <row r="57" spans="1:4">
      <c r="A57" s="4" t="s">
        <v>542</v>
      </c>
      <c r="B57" s="5" t="n">
        <v>32283</v>
      </c>
      <c r="C57" s="5" t="n">
        <v>22730</v>
      </c>
    </row>
    <row r="58" spans="1:4">
      <c r="A58" s="4" t="s">
        <v>556</v>
      </c>
    </row>
    <row r="59" spans="1:4">
      <c r="A59" s="3" t="s">
        <v>523</v>
      </c>
    </row>
    <row r="60" spans="1:4">
      <c r="A60" s="4" t="s">
        <v>542</v>
      </c>
      <c r="B60" s="5" t="n">
        <v>29163</v>
      </c>
      <c r="C60" s="5" t="n">
        <v>2490</v>
      </c>
    </row>
    <row r="61" spans="1:4">
      <c r="A61" s="4" t="s">
        <v>557</v>
      </c>
    </row>
    <row r="62" spans="1:4">
      <c r="A62" s="3" t="s">
        <v>523</v>
      </c>
    </row>
    <row r="63" spans="1:4">
      <c r="A63" s="4" t="s">
        <v>542</v>
      </c>
      <c r="B63" s="5" t="n">
        <v>98308</v>
      </c>
      <c r="C63" s="5" t="n">
        <v>74815</v>
      </c>
    </row>
    <row r="64" spans="1:4">
      <c r="A64" s="4" t="s">
        <v>558</v>
      </c>
    </row>
    <row r="65" spans="1:4">
      <c r="A65" s="3" t="s">
        <v>523</v>
      </c>
    </row>
    <row r="66" spans="1:4">
      <c r="A66" s="4" t="s">
        <v>542</v>
      </c>
      <c r="B66" s="5" t="n">
        <v>147712</v>
      </c>
      <c r="C66" s="5" t="n">
        <v>90136</v>
      </c>
    </row>
    <row r="67" spans="1:4">
      <c r="A67" s="4" t="s">
        <v>543</v>
      </c>
      <c r="B67" s="5" t="n">
        <v>7945392</v>
      </c>
      <c r="C67" s="5" t="n">
        <v>7523781</v>
      </c>
    </row>
    <row r="68" spans="1:4">
      <c r="A68" s="4" t="s">
        <v>480</v>
      </c>
      <c r="B68" s="5" t="n">
        <v>8093104</v>
      </c>
      <c r="C68" s="5" t="n">
        <v>7613917</v>
      </c>
      <c r="D68" s="5" t="n">
        <v>7132519</v>
      </c>
    </row>
    <row r="69" spans="1:4">
      <c r="A69" s="4" t="s">
        <v>544</v>
      </c>
      <c r="B69" s="5" t="n">
        <v>13088</v>
      </c>
      <c r="C69" s="5" t="n">
        <v>384</v>
      </c>
    </row>
    <row r="70" spans="1:4">
      <c r="A70" s="4" t="s">
        <v>559</v>
      </c>
    </row>
    <row r="71" spans="1:4">
      <c r="A71" s="3" t="s">
        <v>523</v>
      </c>
    </row>
    <row r="72" spans="1:4">
      <c r="A72" s="4" t="s">
        <v>542</v>
      </c>
      <c r="B72" s="5" t="n">
        <v>27751</v>
      </c>
      <c r="C72" s="5" t="n">
        <v>19722</v>
      </c>
    </row>
    <row r="73" spans="1:4">
      <c r="A73" s="4" t="s">
        <v>560</v>
      </c>
    </row>
    <row r="74" spans="1:4">
      <c r="A74" s="3" t="s">
        <v>523</v>
      </c>
    </row>
    <row r="75" spans="1:4">
      <c r="A75" s="4" t="s">
        <v>542</v>
      </c>
      <c r="B75" s="5" t="n">
        <v>27974</v>
      </c>
      <c r="C75" s="5" t="n">
        <v>1909</v>
      </c>
    </row>
    <row r="76" spans="1:4">
      <c r="A76" s="4" t="s">
        <v>561</v>
      </c>
    </row>
    <row r="77" spans="1:4">
      <c r="A77" s="3" t="s">
        <v>523</v>
      </c>
    </row>
    <row r="78" spans="1:4">
      <c r="A78" s="4" t="s">
        <v>542</v>
      </c>
      <c r="B78" s="5" t="n">
        <v>91987</v>
      </c>
      <c r="C78" s="5" t="n">
        <v>68505</v>
      </c>
    </row>
    <row r="79" spans="1:4">
      <c r="A79" s="4" t="s">
        <v>562</v>
      </c>
    </row>
    <row r="80" spans="1:4">
      <c r="A80" s="3" t="s">
        <v>523</v>
      </c>
    </row>
    <row r="81" spans="1:4">
      <c r="A81" s="4" t="s">
        <v>542</v>
      </c>
      <c r="B81" s="5" t="n">
        <v>12042</v>
      </c>
      <c r="C81" s="5" t="n">
        <v>9899</v>
      </c>
    </row>
    <row r="82" spans="1:4">
      <c r="A82" s="4" t="s">
        <v>543</v>
      </c>
      <c r="B82" s="5" t="n">
        <v>2066290</v>
      </c>
      <c r="C82" s="5" t="n">
        <v>1896922</v>
      </c>
    </row>
    <row r="83" spans="1:4">
      <c r="A83" s="4" t="s">
        <v>480</v>
      </c>
      <c r="B83" s="5" t="n">
        <v>2078332</v>
      </c>
      <c r="C83" s="5" t="n">
        <v>1906821</v>
      </c>
      <c r="D83" s="5" t="n">
        <v>1916200</v>
      </c>
    </row>
    <row r="84" spans="1:4">
      <c r="A84" s="4" t="s">
        <v>544</v>
      </c>
      <c r="B84" s="5" t="n">
        <v>424</v>
      </c>
      <c r="C84" s="5" t="n">
        <v>52</v>
      </c>
    </row>
    <row r="85" spans="1:4">
      <c r="A85" s="4" t="s">
        <v>563</v>
      </c>
    </row>
    <row r="86" spans="1:4">
      <c r="A86" s="3" t="s">
        <v>523</v>
      </c>
    </row>
    <row r="87" spans="1:4">
      <c r="A87" s="4" t="s">
        <v>542</v>
      </c>
      <c r="B87" s="5" t="n">
        <v>4532</v>
      </c>
      <c r="C87" s="5" t="n">
        <v>3008</v>
      </c>
    </row>
    <row r="88" spans="1:4">
      <c r="A88" s="4" t="s">
        <v>564</v>
      </c>
    </row>
    <row r="89" spans="1:4">
      <c r="A89" s="3" t="s">
        <v>523</v>
      </c>
    </row>
    <row r="90" spans="1:4">
      <c r="A90" s="4" t="s">
        <v>542</v>
      </c>
      <c r="B90" s="5" t="n">
        <v>1189</v>
      </c>
      <c r="C90" s="5" t="n">
        <v>581</v>
      </c>
    </row>
    <row r="91" spans="1:4">
      <c r="A91" s="4" t="s">
        <v>565</v>
      </c>
    </row>
    <row r="92" spans="1:4">
      <c r="A92" s="3" t="s">
        <v>523</v>
      </c>
    </row>
    <row r="93" spans="1:4">
      <c r="A93" s="4" t="s">
        <v>542</v>
      </c>
      <c r="B93" s="5" t="n">
        <v>6321</v>
      </c>
      <c r="C93" s="5" t="n">
        <v>6310</v>
      </c>
    </row>
    <row r="94" spans="1:4">
      <c r="A94" s="4" t="s">
        <v>481</v>
      </c>
    </row>
    <row r="95" spans="1:4">
      <c r="A95" s="3" t="s">
        <v>523</v>
      </c>
    </row>
    <row r="96" spans="1:4">
      <c r="A96" s="4" t="s">
        <v>542</v>
      </c>
      <c r="B96" s="5" t="n">
        <v>59729</v>
      </c>
      <c r="C96" s="5" t="n">
        <v>47784</v>
      </c>
    </row>
    <row r="97" spans="1:4">
      <c r="A97" s="4" t="s">
        <v>543</v>
      </c>
      <c r="B97" s="5" t="n">
        <v>2434194</v>
      </c>
      <c r="C97" s="5" t="n">
        <v>2098929</v>
      </c>
    </row>
    <row r="98" spans="1:4">
      <c r="A98" s="4" t="s">
        <v>480</v>
      </c>
      <c r="B98" s="5" t="n">
        <v>2493923</v>
      </c>
      <c r="C98" s="5" t="n">
        <v>2146713</v>
      </c>
      <c r="D98" s="5" t="n">
        <v>2017650</v>
      </c>
    </row>
    <row r="99" spans="1:4">
      <c r="A99" s="4" t="s">
        <v>544</v>
      </c>
      <c r="B99" s="5" t="n">
        <v>2801</v>
      </c>
      <c r="C99" s="5" t="n">
        <v>1</v>
      </c>
    </row>
    <row r="100" spans="1:4">
      <c r="A100" s="4" t="s">
        <v>566</v>
      </c>
    </row>
    <row r="101" spans="1:4">
      <c r="A101" s="3" t="s">
        <v>523</v>
      </c>
    </row>
    <row r="102" spans="1:4">
      <c r="A102" s="4" t="s">
        <v>542</v>
      </c>
      <c r="B102" s="5" t="n">
        <v>25433</v>
      </c>
      <c r="C102" s="5" t="n">
        <v>24599</v>
      </c>
    </row>
    <row r="103" spans="1:4">
      <c r="A103" s="4" t="s">
        <v>567</v>
      </c>
    </row>
    <row r="104" spans="1:4">
      <c r="A104" s="3" t="s">
        <v>523</v>
      </c>
    </row>
    <row r="105" spans="1:4">
      <c r="A105" s="4" t="s">
        <v>542</v>
      </c>
      <c r="B105" s="5" t="n">
        <v>12208</v>
      </c>
      <c r="C105" s="5" t="n">
        <v>8816</v>
      </c>
    </row>
    <row r="106" spans="1:4">
      <c r="A106" s="4" t="s">
        <v>568</v>
      </c>
    </row>
    <row r="107" spans="1:4">
      <c r="A107" s="3" t="s">
        <v>523</v>
      </c>
    </row>
    <row r="108" spans="1:4">
      <c r="A108" s="4" t="s">
        <v>542</v>
      </c>
      <c r="B108" s="5" t="n">
        <v>22088</v>
      </c>
      <c r="C108" s="5" t="n">
        <v>14369</v>
      </c>
    </row>
    <row r="109" spans="1:4">
      <c r="A109" s="4" t="s">
        <v>476</v>
      </c>
    </row>
    <row r="110" spans="1:4">
      <c r="A110" s="3" t="s">
        <v>523</v>
      </c>
    </row>
    <row r="111" spans="1:4">
      <c r="A111" s="4" t="s">
        <v>542</v>
      </c>
      <c r="B111" s="5" t="n">
        <v>29207</v>
      </c>
      <c r="C111" s="5" t="n">
        <v>35209</v>
      </c>
    </row>
    <row r="112" spans="1:4">
      <c r="A112" s="4" t="s">
        <v>543</v>
      </c>
      <c r="B112" s="5" t="n">
        <v>2064080</v>
      </c>
      <c r="C112" s="5" t="n">
        <v>2024722</v>
      </c>
    </row>
    <row r="113" spans="1:4">
      <c r="A113" s="4" t="s">
        <v>480</v>
      </c>
      <c r="B113" s="5" t="n">
        <v>2093287</v>
      </c>
      <c r="C113" s="5" t="n">
        <v>2059931</v>
      </c>
      <c r="D113" s="7" t="n">
        <v>2064368</v>
      </c>
    </row>
    <row r="114" spans="1:4">
      <c r="A114" s="4" t="s">
        <v>544</v>
      </c>
      <c r="B114" s="5" t="n">
        <v>88</v>
      </c>
      <c r="C114" s="5" t="n">
        <v>823</v>
      </c>
    </row>
    <row r="115" spans="1:4">
      <c r="A115" s="4" t="s">
        <v>569</v>
      </c>
    </row>
    <row r="116" spans="1:4">
      <c r="A116" s="3" t="s">
        <v>523</v>
      </c>
    </row>
    <row r="117" spans="1:4">
      <c r="A117" s="4" t="s">
        <v>542</v>
      </c>
      <c r="B117" s="5" t="n">
        <v>15764</v>
      </c>
      <c r="C117" s="5" t="n">
        <v>18621</v>
      </c>
    </row>
    <row r="118" spans="1:4">
      <c r="A118" s="4" t="s">
        <v>570</v>
      </c>
    </row>
    <row r="119" spans="1:4">
      <c r="A119" s="3" t="s">
        <v>523</v>
      </c>
    </row>
    <row r="120" spans="1:4">
      <c r="A120" s="4" t="s">
        <v>542</v>
      </c>
      <c r="B120" s="5" t="n">
        <v>5843</v>
      </c>
      <c r="C120" s="5" t="n">
        <v>7441</v>
      </c>
    </row>
    <row r="121" spans="1:4">
      <c r="A121" s="4" t="s">
        <v>571</v>
      </c>
    </row>
    <row r="122" spans="1:4">
      <c r="A122" s="3" t="s">
        <v>523</v>
      </c>
    </row>
    <row r="123" spans="1:4">
      <c r="A123" s="4" t="s">
        <v>542</v>
      </c>
      <c r="B123" s="7" t="n">
        <v>7600</v>
      </c>
      <c r="C123" s="7" t="n">
        <v>91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2</v>
      </c>
      <c r="B1" s="2" t="s">
        <v>2</v>
      </c>
      <c r="C1" s="2" t="s">
        <v>25</v>
      </c>
      <c r="D1" s="2" t="s">
        <v>74</v>
      </c>
    </row>
    <row r="2" spans="1:4">
      <c r="A2" s="3" t="s">
        <v>573</v>
      </c>
    </row>
    <row r="3" spans="1:4">
      <c r="A3" s="4" t="s">
        <v>480</v>
      </c>
      <c r="B3" s="7" t="n">
        <v>18473841</v>
      </c>
      <c r="C3" s="7" t="n">
        <v>16752151</v>
      </c>
      <c r="D3" s="7" t="n">
        <v>16035796</v>
      </c>
    </row>
    <row r="4" spans="1:4">
      <c r="A4" s="4" t="s">
        <v>292</v>
      </c>
    </row>
    <row r="5" spans="1:4">
      <c r="A5" s="3" t="s">
        <v>573</v>
      </c>
    </row>
    <row r="6" spans="1:4">
      <c r="A6" s="4" t="s">
        <v>480</v>
      </c>
      <c r="B6" s="5" t="n">
        <v>13886631</v>
      </c>
      <c r="C6" s="5" t="n">
        <v>12545507</v>
      </c>
    </row>
    <row r="7" spans="1:4">
      <c r="A7" s="4" t="s">
        <v>574</v>
      </c>
    </row>
    <row r="8" spans="1:4">
      <c r="A8" s="3" t="s">
        <v>573</v>
      </c>
    </row>
    <row r="9" spans="1:4">
      <c r="A9" s="4" t="s">
        <v>480</v>
      </c>
      <c r="B9" s="5" t="n">
        <v>12204585</v>
      </c>
      <c r="C9" s="5" t="n">
        <v>10925611</v>
      </c>
    </row>
    <row r="10" spans="1:4">
      <c r="A10" s="4" t="s">
        <v>575</v>
      </c>
    </row>
    <row r="11" spans="1:4">
      <c r="A11" s="3" t="s">
        <v>573</v>
      </c>
    </row>
    <row r="12" spans="1:4">
      <c r="A12" s="4" t="s">
        <v>480</v>
      </c>
      <c r="B12" s="5" t="n">
        <v>528671</v>
      </c>
      <c r="C12" s="5" t="n">
        <v>351888</v>
      </c>
    </row>
    <row r="13" spans="1:4">
      <c r="A13" s="4" t="s">
        <v>576</v>
      </c>
    </row>
    <row r="14" spans="1:4">
      <c r="A14" s="3" t="s">
        <v>573</v>
      </c>
    </row>
    <row r="15" spans="1:4">
      <c r="A15" s="4" t="s">
        <v>480</v>
      </c>
      <c r="B15" s="5" t="n">
        <v>280023</v>
      </c>
      <c r="C15" s="5" t="n">
        <v>248696</v>
      </c>
    </row>
    <row r="16" spans="1:4">
      <c r="A16" s="4" t="s">
        <v>577</v>
      </c>
    </row>
    <row r="17" spans="1:4">
      <c r="A17" s="3" t="s">
        <v>573</v>
      </c>
    </row>
    <row r="18" spans="1:4">
      <c r="A18" s="4" t="s">
        <v>480</v>
      </c>
      <c r="B18" s="5" t="n">
        <v>869886</v>
      </c>
      <c r="C18" s="5" t="n">
        <v>1001599</v>
      </c>
    </row>
    <row r="19" spans="1:4">
      <c r="A19" s="4" t="s">
        <v>578</v>
      </c>
    </row>
    <row r="20" spans="1:4">
      <c r="A20" s="3" t="s">
        <v>573</v>
      </c>
    </row>
    <row r="21" spans="1:4">
      <c r="A21" s="4" t="s">
        <v>480</v>
      </c>
      <c r="B21" s="5" t="n">
        <v>3466</v>
      </c>
      <c r="C21" s="5" t="n">
        <v>17713</v>
      </c>
    </row>
    <row r="22" spans="1:4">
      <c r="A22" s="4" t="s">
        <v>481</v>
      </c>
    </row>
    <row r="23" spans="1:4">
      <c r="A23" s="3" t="s">
        <v>573</v>
      </c>
    </row>
    <row r="24" spans="1:4">
      <c r="A24" s="4" t="s">
        <v>480</v>
      </c>
      <c r="B24" s="5" t="n">
        <v>2493923</v>
      </c>
      <c r="C24" s="5" t="n">
        <v>2146713</v>
      </c>
      <c r="D24" s="5" t="n">
        <v>2017650</v>
      </c>
    </row>
    <row r="25" spans="1:4">
      <c r="A25" s="4" t="s">
        <v>476</v>
      </c>
    </row>
    <row r="26" spans="1:4">
      <c r="A26" s="3" t="s">
        <v>573</v>
      </c>
    </row>
    <row r="27" spans="1:4">
      <c r="A27" s="4" t="s">
        <v>480</v>
      </c>
      <c r="B27" s="5" t="n">
        <v>2093287</v>
      </c>
      <c r="C27" s="5" t="n">
        <v>2059931</v>
      </c>
      <c r="D27" s="5" t="n">
        <v>2064368</v>
      </c>
    </row>
    <row r="28" spans="1:4">
      <c r="A28" s="4" t="s">
        <v>295</v>
      </c>
    </row>
    <row r="29" spans="1:4">
      <c r="A29" s="3" t="s">
        <v>573</v>
      </c>
    </row>
    <row r="30" spans="1:4">
      <c r="A30" s="4" t="s">
        <v>480</v>
      </c>
      <c r="B30" s="5" t="n">
        <v>4587210</v>
      </c>
      <c r="C30" s="5" t="n">
        <v>4206644</v>
      </c>
    </row>
    <row r="31" spans="1:4">
      <c r="A31" s="4" t="s">
        <v>482</v>
      </c>
    </row>
    <row r="32" spans="1:4">
      <c r="A32" s="3" t="s">
        <v>573</v>
      </c>
    </row>
    <row r="33" spans="1:4">
      <c r="A33" s="4" t="s">
        <v>480</v>
      </c>
      <c r="B33" s="5" t="n">
        <v>2401673</v>
      </c>
      <c r="C33" s="5" t="n">
        <v>2013890</v>
      </c>
      <c r="D33" s="5" t="n">
        <v>2024471</v>
      </c>
    </row>
    <row r="34" spans="1:4">
      <c r="A34" s="4" t="s">
        <v>579</v>
      </c>
    </row>
    <row r="35" spans="1:4">
      <c r="A35" s="3" t="s">
        <v>573</v>
      </c>
    </row>
    <row r="36" spans="1:4">
      <c r="A36" s="4" t="s">
        <v>480</v>
      </c>
      <c r="B36" s="5" t="n">
        <v>2214329</v>
      </c>
      <c r="C36" s="5" t="n">
        <v>1873644</v>
      </c>
    </row>
    <row r="37" spans="1:4">
      <c r="A37" s="4" t="s">
        <v>580</v>
      </c>
    </row>
    <row r="38" spans="1:4">
      <c r="A38" s="3" t="s">
        <v>573</v>
      </c>
    </row>
    <row r="39" spans="1:4">
      <c r="A39" s="4" t="s">
        <v>480</v>
      </c>
      <c r="B39" s="5" t="n">
        <v>117247</v>
      </c>
      <c r="C39" s="5" t="n">
        <v>78309</v>
      </c>
    </row>
    <row r="40" spans="1:4">
      <c r="A40" s="4" t="s">
        <v>581</v>
      </c>
    </row>
    <row r="41" spans="1:4">
      <c r="A41" s="3" t="s">
        <v>573</v>
      </c>
    </row>
    <row r="42" spans="1:4">
      <c r="A42" s="4" t="s">
        <v>480</v>
      </c>
      <c r="B42" s="5" t="n">
        <v>13840</v>
      </c>
      <c r="C42" s="5" t="n">
        <v>22492</v>
      </c>
    </row>
    <row r="43" spans="1:4">
      <c r="A43" s="4" t="s">
        <v>582</v>
      </c>
    </row>
    <row r="44" spans="1:4">
      <c r="A44" s="3" t="s">
        <v>573</v>
      </c>
    </row>
    <row r="45" spans="1:4">
      <c r="A45" s="4" t="s">
        <v>480</v>
      </c>
      <c r="B45" s="5" t="n">
        <v>56247</v>
      </c>
      <c r="C45" s="5" t="n">
        <v>39434</v>
      </c>
    </row>
    <row r="46" spans="1:4">
      <c r="A46" s="4" t="s">
        <v>583</v>
      </c>
    </row>
    <row r="47" spans="1:4">
      <c r="A47" s="3" t="s">
        <v>573</v>
      </c>
    </row>
    <row r="48" spans="1:4">
      <c r="A48" s="4" t="s">
        <v>480</v>
      </c>
      <c r="B48" s="5" t="n">
        <v>10</v>
      </c>
      <c r="C48" s="5" t="n">
        <v>11</v>
      </c>
    </row>
    <row r="49" spans="1:4">
      <c r="A49" s="4" t="s">
        <v>483</v>
      </c>
    </row>
    <row r="50" spans="1:4">
      <c r="A50" s="3" t="s">
        <v>573</v>
      </c>
    </row>
    <row r="51" spans="1:4">
      <c r="A51" s="4" t="s">
        <v>480</v>
      </c>
      <c r="B51" s="5" t="n">
        <v>1313522</v>
      </c>
      <c r="C51" s="5" t="n">
        <v>1010879</v>
      </c>
      <c r="D51" s="5" t="n">
        <v>880588</v>
      </c>
    </row>
    <row r="52" spans="1:4">
      <c r="A52" s="4" t="s">
        <v>584</v>
      </c>
    </row>
    <row r="53" spans="1:4">
      <c r="A53" s="3" t="s">
        <v>573</v>
      </c>
    </row>
    <row r="54" spans="1:4">
      <c r="A54" s="4" t="s">
        <v>480</v>
      </c>
      <c r="B54" s="5" t="n">
        <v>1233082</v>
      </c>
      <c r="C54" s="5" t="n">
        <v>968505</v>
      </c>
    </row>
    <row r="55" spans="1:4">
      <c r="A55" s="4" t="s">
        <v>585</v>
      </c>
    </row>
    <row r="56" spans="1:4">
      <c r="A56" s="3" t="s">
        <v>573</v>
      </c>
    </row>
    <row r="57" spans="1:4">
      <c r="A57" s="4" t="s">
        <v>480</v>
      </c>
      <c r="B57" s="5" t="n">
        <v>58024</v>
      </c>
      <c r="C57" s="5" t="n">
        <v>22592</v>
      </c>
    </row>
    <row r="58" spans="1:4">
      <c r="A58" s="4" t="s">
        <v>586</v>
      </c>
    </row>
    <row r="59" spans="1:4">
      <c r="A59" s="3" t="s">
        <v>573</v>
      </c>
    </row>
    <row r="60" spans="1:4">
      <c r="A60" s="4" t="s">
        <v>480</v>
      </c>
      <c r="B60" s="5" t="n">
        <v>7591</v>
      </c>
      <c r="C60" s="5" t="n">
        <v>4142</v>
      </c>
    </row>
    <row r="61" spans="1:4">
      <c r="A61" s="4" t="s">
        <v>587</v>
      </c>
    </row>
    <row r="62" spans="1:4">
      <c r="A62" s="3" t="s">
        <v>573</v>
      </c>
    </row>
    <row r="63" spans="1:4">
      <c r="A63" s="4" t="s">
        <v>480</v>
      </c>
      <c r="B63" s="5" t="n">
        <v>14825</v>
      </c>
      <c r="C63" s="5" t="n">
        <v>15640</v>
      </c>
    </row>
    <row r="64" spans="1:4">
      <c r="A64" s="4" t="s">
        <v>484</v>
      </c>
    </row>
    <row r="65" spans="1:4">
      <c r="A65" s="3" t="s">
        <v>573</v>
      </c>
    </row>
    <row r="66" spans="1:4">
      <c r="A66" s="4" t="s">
        <v>480</v>
      </c>
      <c r="B66" s="5" t="n">
        <v>10171436</v>
      </c>
      <c r="C66" s="5" t="n">
        <v>9520738</v>
      </c>
      <c r="D66" s="5" t="n">
        <v>9048719</v>
      </c>
    </row>
    <row r="67" spans="1:4">
      <c r="A67" s="4" t="s">
        <v>588</v>
      </c>
    </row>
    <row r="68" spans="1:4">
      <c r="A68" s="3" t="s">
        <v>573</v>
      </c>
    </row>
    <row r="69" spans="1:4">
      <c r="A69" s="4" t="s">
        <v>480</v>
      </c>
      <c r="B69" s="5" t="n">
        <v>8757174</v>
      </c>
      <c r="C69" s="5" t="n">
        <v>8083462</v>
      </c>
    </row>
    <row r="70" spans="1:4">
      <c r="A70" s="4" t="s">
        <v>589</v>
      </c>
    </row>
    <row r="71" spans="1:4">
      <c r="A71" s="3" t="s">
        <v>573</v>
      </c>
    </row>
    <row r="72" spans="1:4">
      <c r="A72" s="4" t="s">
        <v>480</v>
      </c>
      <c r="B72" s="5" t="n">
        <v>353400</v>
      </c>
      <c r="C72" s="5" t="n">
        <v>250987</v>
      </c>
    </row>
    <row r="73" spans="1:4">
      <c r="A73" s="4" t="s">
        <v>590</v>
      </c>
    </row>
    <row r="74" spans="1:4">
      <c r="A74" s="3" t="s">
        <v>573</v>
      </c>
    </row>
    <row r="75" spans="1:4">
      <c r="A75" s="4" t="s">
        <v>480</v>
      </c>
      <c r="B75" s="5" t="n">
        <v>258592</v>
      </c>
      <c r="C75" s="5" t="n">
        <v>222062</v>
      </c>
    </row>
    <row r="76" spans="1:4">
      <c r="A76" s="4" t="s">
        <v>591</v>
      </c>
    </row>
    <row r="77" spans="1:4">
      <c r="A77" s="3" t="s">
        <v>573</v>
      </c>
    </row>
    <row r="78" spans="1:4">
      <c r="A78" s="4" t="s">
        <v>480</v>
      </c>
      <c r="B78" s="5" t="n">
        <v>798814</v>
      </c>
      <c r="C78" s="5" t="n">
        <v>946525</v>
      </c>
    </row>
    <row r="79" spans="1:4">
      <c r="A79" s="4" t="s">
        <v>592</v>
      </c>
    </row>
    <row r="80" spans="1:4">
      <c r="A80" s="3" t="s">
        <v>573</v>
      </c>
    </row>
    <row r="81" spans="1:4">
      <c r="A81" s="4" t="s">
        <v>480</v>
      </c>
      <c r="B81" s="5" t="n">
        <v>3456</v>
      </c>
      <c r="C81" s="5" t="n">
        <v>17702</v>
      </c>
    </row>
    <row r="82" spans="1:4">
      <c r="A82" s="4" t="s">
        <v>485</v>
      </c>
    </row>
    <row r="83" spans="1:4">
      <c r="A83" s="3" t="s">
        <v>573</v>
      </c>
    </row>
    <row r="84" spans="1:4">
      <c r="A84" s="4" t="s">
        <v>480</v>
      </c>
      <c r="B84" s="5" t="n">
        <v>8093104</v>
      </c>
      <c r="C84" s="5" t="n">
        <v>7613917</v>
      </c>
      <c r="D84" s="5" t="n">
        <v>7132519</v>
      </c>
    </row>
    <row r="85" spans="1:4">
      <c r="A85" s="4" t="s">
        <v>593</v>
      </c>
    </row>
    <row r="86" spans="1:4">
      <c r="A86" s="3" t="s">
        <v>573</v>
      </c>
    </row>
    <row r="87" spans="1:4">
      <c r="A87" s="4" t="s">
        <v>480</v>
      </c>
      <c r="B87" s="5" t="n">
        <v>6897989</v>
      </c>
      <c r="C87" s="5" t="n">
        <v>6364348</v>
      </c>
    </row>
    <row r="88" spans="1:4">
      <c r="A88" s="4" t="s">
        <v>594</v>
      </c>
    </row>
    <row r="89" spans="1:4">
      <c r="A89" s="3" t="s">
        <v>573</v>
      </c>
    </row>
    <row r="90" spans="1:4">
      <c r="A90" s="4" t="s">
        <v>480</v>
      </c>
      <c r="B90" s="5" t="n">
        <v>298254</v>
      </c>
      <c r="C90" s="5" t="n">
        <v>203311</v>
      </c>
    </row>
    <row r="91" spans="1:4">
      <c r="A91" s="4" t="s">
        <v>595</v>
      </c>
    </row>
    <row r="92" spans="1:4">
      <c r="A92" s="3" t="s">
        <v>573</v>
      </c>
    </row>
    <row r="93" spans="1:4">
      <c r="A93" s="4" t="s">
        <v>480</v>
      </c>
      <c r="B93" s="5" t="n">
        <v>215373</v>
      </c>
      <c r="C93" s="5" t="n">
        <v>181763</v>
      </c>
    </row>
    <row r="94" spans="1:4">
      <c r="A94" s="4" t="s">
        <v>596</v>
      </c>
    </row>
    <row r="95" spans="1:4">
      <c r="A95" s="3" t="s">
        <v>573</v>
      </c>
    </row>
    <row r="96" spans="1:4">
      <c r="A96" s="4" t="s">
        <v>480</v>
      </c>
      <c r="B96" s="5" t="n">
        <v>678032</v>
      </c>
      <c r="C96" s="5" t="n">
        <v>846793</v>
      </c>
    </row>
    <row r="97" spans="1:4">
      <c r="A97" s="4" t="s">
        <v>597</v>
      </c>
    </row>
    <row r="98" spans="1:4">
      <c r="A98" s="3" t="s">
        <v>573</v>
      </c>
    </row>
    <row r="99" spans="1:4">
      <c r="A99" s="4" t="s">
        <v>480</v>
      </c>
      <c r="B99" s="5" t="n">
        <v>3456</v>
      </c>
      <c r="C99" s="5" t="n">
        <v>17702</v>
      </c>
    </row>
    <row r="100" spans="1:4">
      <c r="A100" s="4" t="s">
        <v>486</v>
      </c>
    </row>
    <row r="101" spans="1:4">
      <c r="A101" s="3" t="s">
        <v>573</v>
      </c>
    </row>
    <row r="102" spans="1:4">
      <c r="A102" s="4" t="s">
        <v>480</v>
      </c>
      <c r="B102" s="5" t="n">
        <v>2078332</v>
      </c>
      <c r="C102" s="5" t="n">
        <v>1906821</v>
      </c>
      <c r="D102" s="7" t="n">
        <v>1916200</v>
      </c>
    </row>
    <row r="103" spans="1:4">
      <c r="A103" s="4" t="s">
        <v>598</v>
      </c>
    </row>
    <row r="104" spans="1:4">
      <c r="A104" s="3" t="s">
        <v>573</v>
      </c>
    </row>
    <row r="105" spans="1:4">
      <c r="A105" s="4" t="s">
        <v>480</v>
      </c>
      <c r="B105" s="5" t="n">
        <v>1859185</v>
      </c>
      <c r="C105" s="5" t="n">
        <v>1719114</v>
      </c>
    </row>
    <row r="106" spans="1:4">
      <c r="A106" s="4" t="s">
        <v>599</v>
      </c>
    </row>
    <row r="107" spans="1:4">
      <c r="A107" s="3" t="s">
        <v>573</v>
      </c>
    </row>
    <row r="108" spans="1:4">
      <c r="A108" s="4" t="s">
        <v>480</v>
      </c>
      <c r="B108" s="5" t="n">
        <v>55146</v>
      </c>
      <c r="C108" s="5" t="n">
        <v>47676</v>
      </c>
    </row>
    <row r="109" spans="1:4">
      <c r="A109" s="4" t="s">
        <v>600</v>
      </c>
    </row>
    <row r="110" spans="1:4">
      <c r="A110" s="3" t="s">
        <v>573</v>
      </c>
    </row>
    <row r="111" spans="1:4">
      <c r="A111" s="4" t="s">
        <v>480</v>
      </c>
      <c r="B111" s="5" t="n">
        <v>43219</v>
      </c>
      <c r="C111" s="5" t="n">
        <v>40299</v>
      </c>
    </row>
    <row r="112" spans="1:4">
      <c r="A112" s="4" t="s">
        <v>601</v>
      </c>
    </row>
    <row r="113" spans="1:4">
      <c r="A113" s="3" t="s">
        <v>573</v>
      </c>
    </row>
    <row r="114" spans="1:4">
      <c r="A114" s="4" t="s">
        <v>480</v>
      </c>
      <c r="B114" s="5" t="n">
        <v>120782</v>
      </c>
      <c r="C114" s="5" t="n">
        <v>99732</v>
      </c>
    </row>
    <row r="115" spans="1:4">
      <c r="A115" s="4" t="s">
        <v>602</v>
      </c>
    </row>
    <row r="116" spans="1:4">
      <c r="A116" s="3" t="s">
        <v>573</v>
      </c>
    </row>
    <row r="117" spans="1:4">
      <c r="A117" s="4" t="s">
        <v>480</v>
      </c>
      <c r="B117" s="5" t="n">
        <v>2462964</v>
      </c>
      <c r="C117" s="5" t="n">
        <v>2123048</v>
      </c>
    </row>
    <row r="118" spans="1:4">
      <c r="A118" s="4" t="s">
        <v>603</v>
      </c>
    </row>
    <row r="119" spans="1:4">
      <c r="A119" s="3" t="s">
        <v>573</v>
      </c>
    </row>
    <row r="120" spans="1:4">
      <c r="A120" s="4" t="s">
        <v>480</v>
      </c>
      <c r="B120" s="5" t="n">
        <v>2078857</v>
      </c>
      <c r="C120" s="5" t="n">
        <v>2046757</v>
      </c>
    </row>
    <row r="121" spans="1:4">
      <c r="A121" s="4" t="s">
        <v>604</v>
      </c>
    </row>
    <row r="122" spans="1:4">
      <c r="A122" s="3" t="s">
        <v>573</v>
      </c>
    </row>
    <row r="123" spans="1:4">
      <c r="A123" s="4" t="s">
        <v>480</v>
      </c>
      <c r="B123" s="5" t="n">
        <v>4541821</v>
      </c>
      <c r="C123" s="5" t="n">
        <v>4169805</v>
      </c>
    </row>
    <row r="124" spans="1:4">
      <c r="A124" s="4" t="s">
        <v>605</v>
      </c>
    </row>
    <row r="125" spans="1:4">
      <c r="A125" s="3" t="s">
        <v>573</v>
      </c>
    </row>
    <row r="126" spans="1:4">
      <c r="A126" s="4" t="s">
        <v>480</v>
      </c>
      <c r="B126" s="5" t="n">
        <v>30959</v>
      </c>
      <c r="C126" s="5" t="n">
        <v>23665</v>
      </c>
    </row>
    <row r="127" spans="1:4">
      <c r="A127" s="4" t="s">
        <v>606</v>
      </c>
    </row>
    <row r="128" spans="1:4">
      <c r="A128" s="3" t="s">
        <v>573</v>
      </c>
    </row>
    <row r="129" spans="1:4">
      <c r="A129" s="4" t="s">
        <v>480</v>
      </c>
      <c r="B129" s="5" t="n">
        <v>14430</v>
      </c>
      <c r="C129" s="5" t="n">
        <v>13174</v>
      </c>
    </row>
    <row r="130" spans="1:4">
      <c r="A130" s="4" t="s">
        <v>607</v>
      </c>
    </row>
    <row r="131" spans="1:4">
      <c r="A131" s="3" t="s">
        <v>573</v>
      </c>
    </row>
    <row r="132" spans="1:4">
      <c r="A132" s="4" t="s">
        <v>480</v>
      </c>
      <c r="B132" s="7" t="n">
        <v>45389</v>
      </c>
      <c r="C132" s="7" t="n">
        <v>368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8</v>
      </c>
      <c r="B1" s="2" t="s">
        <v>1</v>
      </c>
      <c r="C1" s="2" t="s">
        <v>609</v>
      </c>
    </row>
    <row r="2" spans="1:3">
      <c r="B2" s="2" t="s">
        <v>2</v>
      </c>
      <c r="C2" s="2" t="s">
        <v>25</v>
      </c>
    </row>
    <row r="3" spans="1:3">
      <c r="A3" s="3" t="s">
        <v>215</v>
      </c>
    </row>
    <row r="4" spans="1:3">
      <c r="A4" s="4" t="s">
        <v>610</v>
      </c>
      <c r="B4" s="7" t="n">
        <v>190915</v>
      </c>
      <c r="C4" s="7" t="n">
        <v>225838</v>
      </c>
    </row>
    <row r="5" spans="1:3">
      <c r="A5" s="4" t="s">
        <v>611</v>
      </c>
      <c r="B5" s="5" t="n">
        <v>-36950</v>
      </c>
      <c r="C5" s="5" t="n">
        <v>-55194</v>
      </c>
    </row>
    <row r="6" spans="1:3">
      <c r="A6" s="4" t="s">
        <v>612</v>
      </c>
      <c r="B6" s="5" t="n">
        <v>9190</v>
      </c>
      <c r="C6" s="5" t="n">
        <v>20271</v>
      </c>
    </row>
    <row r="7" spans="1:3">
      <c r="A7" s="4" t="s">
        <v>613</v>
      </c>
      <c r="B7" s="5" t="n">
        <v>163155</v>
      </c>
      <c r="C7" s="5" t="n">
        <v>190915</v>
      </c>
    </row>
    <row r="8" spans="1:3">
      <c r="A8" s="4" t="s">
        <v>614</v>
      </c>
      <c r="B8" s="5" t="n">
        <v>113686</v>
      </c>
      <c r="C8" s="5" t="n">
        <v>129488</v>
      </c>
    </row>
    <row r="9" spans="1:3">
      <c r="A9" s="4" t="s">
        <v>615</v>
      </c>
      <c r="B9" s="5" t="n">
        <v>-6258</v>
      </c>
      <c r="C9" s="5" t="n">
        <v>-11024</v>
      </c>
    </row>
    <row r="10" spans="1:3">
      <c r="A10" s="4" t="s">
        <v>616</v>
      </c>
      <c r="B10" s="5" t="n">
        <v>-9190</v>
      </c>
      <c r="C10" s="5" t="n">
        <v>-20271</v>
      </c>
    </row>
    <row r="11" spans="1:3">
      <c r="A11" s="4" t="s">
        <v>617</v>
      </c>
      <c r="B11" s="5" t="n">
        <v>4405</v>
      </c>
      <c r="C11" s="5" t="n">
        <v>5358</v>
      </c>
    </row>
    <row r="12" spans="1:3">
      <c r="A12" s="4" t="s">
        <v>618</v>
      </c>
      <c r="B12" s="5" t="n">
        <v>5183</v>
      </c>
      <c r="C12" s="5" t="n">
        <v>10135</v>
      </c>
    </row>
    <row r="13" spans="1:3">
      <c r="A13" s="4" t="s">
        <v>619</v>
      </c>
      <c r="B13" s="7" t="n">
        <v>107826</v>
      </c>
      <c r="C13" s="7" t="n">
        <v>1136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73</v>
      </c>
      <c r="D1" s="2" t="s">
        <v>1</v>
      </c>
    </row>
    <row r="2" spans="1:5">
      <c r="B2" s="2" t="s">
        <v>2</v>
      </c>
      <c r="C2" s="2" t="s">
        <v>74</v>
      </c>
      <c r="D2" s="2" t="s">
        <v>2</v>
      </c>
      <c r="E2" s="2" t="s">
        <v>74</v>
      </c>
    </row>
    <row r="3" spans="1:5">
      <c r="A3" s="3" t="s">
        <v>215</v>
      </c>
    </row>
    <row r="4" spans="1:5">
      <c r="A4" s="4" t="s">
        <v>621</v>
      </c>
      <c r="D4" s="7" t="n">
        <v>16219</v>
      </c>
      <c r="E4" s="7" t="n">
        <v>29868</v>
      </c>
    </row>
    <row r="5" spans="1:5">
      <c r="A5" s="4" t="s">
        <v>622</v>
      </c>
      <c r="B5" s="7" t="n">
        <v>-1327</v>
      </c>
      <c r="C5" s="7" t="n">
        <v>-1526</v>
      </c>
      <c r="D5" s="5" t="n">
        <v>-2427</v>
      </c>
      <c r="E5" s="5" t="n">
        <v>-3139</v>
      </c>
    </row>
    <row r="6" spans="1:5">
      <c r="A6" s="4" t="s">
        <v>623</v>
      </c>
      <c r="D6" s="5" t="n">
        <v>-2442</v>
      </c>
      <c r="E6" s="5" t="n">
        <v>-2683</v>
      </c>
    </row>
    <row r="7" spans="1:5">
      <c r="A7" s="4" t="s">
        <v>624</v>
      </c>
      <c r="D7" s="5" t="n">
        <v>79</v>
      </c>
      <c r="E7" s="5" t="n">
        <v>307</v>
      </c>
    </row>
    <row r="8" spans="1:5">
      <c r="A8" s="4" t="s">
        <v>625</v>
      </c>
      <c r="D8" s="5" t="n">
        <v>-2526</v>
      </c>
      <c r="E8" s="5" t="n">
        <v>-3437</v>
      </c>
    </row>
    <row r="9" spans="1:5">
      <c r="A9" s="4" t="s">
        <v>626</v>
      </c>
      <c r="D9" s="5" t="n">
        <v>934</v>
      </c>
      <c r="E9" s="5" t="n">
        <v>159</v>
      </c>
    </row>
    <row r="10" spans="1:5">
      <c r="A10" s="4" t="s">
        <v>627</v>
      </c>
      <c r="B10" s="5" t="n">
        <v>6603</v>
      </c>
      <c r="D10" s="5" t="n">
        <v>6603</v>
      </c>
      <c r="E10" s="4" t="s">
        <v>142</v>
      </c>
    </row>
    <row r="11" spans="1:5">
      <c r="A11" s="4" t="s">
        <v>628</v>
      </c>
      <c r="B11" s="7" t="n">
        <v>3234</v>
      </c>
      <c r="C11" s="7" t="n">
        <v>21075</v>
      </c>
      <c r="D11" s="7" t="n">
        <v>3234</v>
      </c>
      <c r="E11" s="7" t="n">
        <v>2107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25</v>
      </c>
    </row>
    <row r="2" spans="1:3">
      <c r="A2" s="3" t="s">
        <v>218</v>
      </c>
    </row>
    <row r="3" spans="1:3">
      <c r="A3" s="4" t="s">
        <v>630</v>
      </c>
      <c r="B3" s="10" t="n">
        <v>482.1</v>
      </c>
      <c r="C3" s="10" t="n">
        <v>35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1</v>
      </c>
      <c r="B1" s="2" t="s">
        <v>73</v>
      </c>
      <c r="D1" s="2" t="s">
        <v>1</v>
      </c>
    </row>
    <row r="2" spans="1:6">
      <c r="B2" s="2" t="s">
        <v>2</v>
      </c>
      <c r="C2" s="2" t="s">
        <v>74</v>
      </c>
      <c r="D2" s="2" t="s">
        <v>2</v>
      </c>
      <c r="E2" s="2" t="s">
        <v>74</v>
      </c>
      <c r="F2" s="2" t="s">
        <v>25</v>
      </c>
    </row>
    <row r="3" spans="1:6">
      <c r="A3" s="3" t="s">
        <v>632</v>
      </c>
    </row>
    <row r="4" spans="1:6">
      <c r="A4" s="4" t="s">
        <v>633</v>
      </c>
      <c r="B4" s="7" t="n">
        <v>2564737</v>
      </c>
      <c r="D4" s="7" t="n">
        <v>2564737</v>
      </c>
      <c r="F4" s="7" t="n">
        <v>2342791</v>
      </c>
    </row>
    <row r="5" spans="1:6">
      <c r="A5" s="4" t="s">
        <v>634</v>
      </c>
      <c r="D5" s="5" t="n">
        <v>0</v>
      </c>
      <c r="E5" s="7" t="n">
        <v>0</v>
      </c>
    </row>
    <row r="6" spans="1:6">
      <c r="A6" s="4" t="s">
        <v>635</v>
      </c>
      <c r="B6" s="5" t="n">
        <v>2700</v>
      </c>
      <c r="C6" s="7" t="n">
        <v>500</v>
      </c>
      <c r="D6" s="5" t="n">
        <v>3100</v>
      </c>
      <c r="E6" s="5" t="n">
        <v>400</v>
      </c>
    </row>
    <row r="7" spans="1:6">
      <c r="A7" s="4" t="s">
        <v>636</v>
      </c>
      <c r="B7" s="5" t="n">
        <v>-200</v>
      </c>
      <c r="C7" s="5" t="n">
        <v>700</v>
      </c>
      <c r="D7" s="5" t="n">
        <v>-100</v>
      </c>
      <c r="E7" s="5" t="n">
        <v>1000</v>
      </c>
    </row>
    <row r="8" spans="1:6">
      <c r="A8" s="4" t="s">
        <v>637</v>
      </c>
      <c r="B8" s="5" t="n">
        <v>16800</v>
      </c>
      <c r="D8" s="5" t="n">
        <v>16800</v>
      </c>
    </row>
    <row r="9" spans="1:6">
      <c r="A9" s="4" t="s">
        <v>638</v>
      </c>
      <c r="B9" s="5" t="n">
        <v>67487</v>
      </c>
      <c r="C9" s="5" t="n">
        <v>63694</v>
      </c>
      <c r="D9" s="5" t="n">
        <v>130978</v>
      </c>
      <c r="E9" s="5" t="n">
        <v>121880</v>
      </c>
    </row>
    <row r="10" spans="1:6">
      <c r="A10" s="4" t="s">
        <v>82</v>
      </c>
      <c r="B10" s="5" t="n">
        <v>18364</v>
      </c>
      <c r="C10" s="7" t="n">
        <v>12603</v>
      </c>
      <c r="D10" s="5" t="n">
        <v>31183</v>
      </c>
      <c r="E10" s="7" t="n">
        <v>24336</v>
      </c>
    </row>
    <row r="11" spans="1:6">
      <c r="A11" s="4" t="s">
        <v>639</v>
      </c>
    </row>
    <row r="12" spans="1:6">
      <c r="A12" s="3" t="s">
        <v>632</v>
      </c>
    </row>
    <row r="13" spans="1:6">
      <c r="A13" s="4" t="s">
        <v>633</v>
      </c>
      <c r="B13" s="5" t="n">
        <v>1113000</v>
      </c>
      <c r="D13" s="5" t="n">
        <v>1113000</v>
      </c>
      <c r="F13" s="5" t="n">
        <v>1100000</v>
      </c>
    </row>
    <row r="14" spans="1:6">
      <c r="A14" s="4" t="s">
        <v>640</v>
      </c>
    </row>
    <row r="15" spans="1:6">
      <c r="A15" s="3" t="s">
        <v>632</v>
      </c>
    </row>
    <row r="16" spans="1:6">
      <c r="A16" s="4" t="s">
        <v>638</v>
      </c>
      <c r="D16" s="5" t="n">
        <v>100</v>
      </c>
    </row>
    <row r="17" spans="1:6">
      <c r="A17" s="4" t="s">
        <v>82</v>
      </c>
      <c r="D17" s="5" t="n">
        <v>400</v>
      </c>
    </row>
    <row r="18" spans="1:6">
      <c r="A18" s="4" t="s">
        <v>641</v>
      </c>
    </row>
    <row r="19" spans="1:6">
      <c r="A19" s="3" t="s">
        <v>632</v>
      </c>
    </row>
    <row r="20" spans="1:6">
      <c r="A20" s="4" t="s">
        <v>633</v>
      </c>
      <c r="B20" s="5" t="n">
        <v>750000</v>
      </c>
      <c r="D20" s="5" t="n">
        <v>750000</v>
      </c>
      <c r="F20" s="7" t="n">
        <v>1100000</v>
      </c>
    </row>
    <row r="21" spans="1:6">
      <c r="A21" s="4" t="s">
        <v>642</v>
      </c>
    </row>
    <row r="22" spans="1:6">
      <c r="A22" s="3" t="s">
        <v>632</v>
      </c>
    </row>
    <row r="23" spans="1:6">
      <c r="A23" s="4" t="s">
        <v>633</v>
      </c>
      <c r="B23" s="5" t="n">
        <v>250000</v>
      </c>
      <c r="D23" s="5" t="n">
        <v>250000</v>
      </c>
    </row>
    <row r="24" spans="1:6">
      <c r="A24" s="4" t="s">
        <v>643</v>
      </c>
    </row>
    <row r="25" spans="1:6">
      <c r="A25" s="3" t="s">
        <v>632</v>
      </c>
    </row>
    <row r="26" spans="1:6">
      <c r="A26" s="4" t="s">
        <v>633</v>
      </c>
      <c r="B26" s="5" t="n">
        <v>200000</v>
      </c>
      <c r="D26" s="5" t="n">
        <v>200000</v>
      </c>
    </row>
    <row r="27" spans="1:6">
      <c r="A27" s="4" t="s">
        <v>644</v>
      </c>
    </row>
    <row r="28" spans="1:6">
      <c r="A28" s="3" t="s">
        <v>632</v>
      </c>
    </row>
    <row r="29" spans="1:6">
      <c r="A29" s="4" t="s">
        <v>633</v>
      </c>
      <c r="B29" s="7" t="n">
        <v>300000</v>
      </c>
      <c r="D29" s="7" t="n">
        <v>300000</v>
      </c>
    </row>
    <row r="30" spans="1:6">
      <c r="A30" s="4" t="s">
        <v>645</v>
      </c>
      <c r="D30" s="5" t="n">
        <v>2022</v>
      </c>
    </row>
    <row r="31" spans="1:6">
      <c r="A31" s="4" t="s">
        <v>646</v>
      </c>
    </row>
    <row r="32" spans="1:6">
      <c r="A32" s="3" t="s">
        <v>632</v>
      </c>
    </row>
    <row r="33" spans="1:6">
      <c r="A33" s="4" t="s">
        <v>645</v>
      </c>
      <c r="D33" s="5" t="n">
        <v>2019</v>
      </c>
    </row>
    <row r="34" spans="1:6">
      <c r="A34" s="4" t="s">
        <v>647</v>
      </c>
    </row>
    <row r="35" spans="1:6">
      <c r="A35" s="3" t="s">
        <v>632</v>
      </c>
    </row>
    <row r="36" spans="1:6">
      <c r="A36" s="4" t="s">
        <v>645</v>
      </c>
      <c r="D36" s="5" t="n">
        <v>202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8</v>
      </c>
      <c r="C1" s="2" t="s">
        <v>1</v>
      </c>
    </row>
    <row r="2" spans="1:4">
      <c r="C2" s="2" t="s">
        <v>2</v>
      </c>
      <c r="D2" s="2" t="s">
        <v>25</v>
      </c>
    </row>
    <row r="3" spans="1:4">
      <c r="A3" s="3" t="s">
        <v>649</v>
      </c>
    </row>
    <row r="4" spans="1:4">
      <c r="A4" s="4" t="s">
        <v>650</v>
      </c>
      <c r="C4" s="7" t="n">
        <v>2564737</v>
      </c>
      <c r="D4" s="7" t="n">
        <v>2342791</v>
      </c>
    </row>
    <row r="5" spans="1:4">
      <c r="A5" s="4" t="s">
        <v>651</v>
      </c>
      <c r="C5" s="5" t="n">
        <v>1345</v>
      </c>
      <c r="D5" s="5" t="n">
        <v>4788</v>
      </c>
    </row>
    <row r="6" spans="1:4">
      <c r="A6" s="4" t="s">
        <v>652</v>
      </c>
      <c r="C6" s="5" t="n">
        <v>5763</v>
      </c>
      <c r="D6" s="5" t="n">
        <v>26846</v>
      </c>
    </row>
    <row r="7" spans="1:4">
      <c r="A7" s="4" t="s">
        <v>653</v>
      </c>
      <c r="B7" s="4" t="s">
        <v>654</v>
      </c>
      <c r="C7" s="5" t="n">
        <v>-2894</v>
      </c>
    </row>
    <row r="8" spans="1:4">
      <c r="A8" s="4" t="s">
        <v>655</v>
      </c>
      <c r="B8" s="4" t="s">
        <v>654</v>
      </c>
      <c r="C8" s="5" t="n">
        <v>-16444</v>
      </c>
    </row>
    <row r="9" spans="1:4">
      <c r="A9" s="4" t="s">
        <v>639</v>
      </c>
    </row>
    <row r="10" spans="1:4">
      <c r="A10" s="3" t="s">
        <v>649</v>
      </c>
    </row>
    <row r="11" spans="1:4">
      <c r="A11" s="4" t="s">
        <v>650</v>
      </c>
      <c r="C11" s="5" t="n">
        <v>1113000</v>
      </c>
      <c r="D11" s="5" t="n">
        <v>1100000</v>
      </c>
    </row>
    <row r="12" spans="1:4">
      <c r="A12" s="4" t="s">
        <v>656</v>
      </c>
    </row>
    <row r="13" spans="1:4">
      <c r="A13" s="3" t="s">
        <v>649</v>
      </c>
    </row>
    <row r="14" spans="1:4">
      <c r="A14" s="4" t="s">
        <v>650</v>
      </c>
      <c r="C14" s="5" t="n">
        <v>1451737</v>
      </c>
      <c r="D14" s="5" t="n">
        <v>1242791</v>
      </c>
    </row>
    <row r="15" spans="1:4">
      <c r="A15" s="4" t="s">
        <v>657</v>
      </c>
    </row>
    <row r="16" spans="1:4">
      <c r="A16" s="3" t="s">
        <v>649</v>
      </c>
    </row>
    <row r="17" spans="1:4">
      <c r="A17" s="4" t="s">
        <v>650</v>
      </c>
      <c r="B17" s="4" t="s">
        <v>658</v>
      </c>
      <c r="C17" s="5" t="n">
        <v>1130367</v>
      </c>
      <c r="D17" s="5" t="n">
        <v>979391</v>
      </c>
    </row>
    <row r="18" spans="1:4">
      <c r="A18" s="4" t="s">
        <v>659</v>
      </c>
    </row>
    <row r="19" spans="1:4">
      <c r="A19" s="3" t="s">
        <v>649</v>
      </c>
    </row>
    <row r="20" spans="1:4">
      <c r="A20" s="4" t="s">
        <v>650</v>
      </c>
      <c r="C20" s="5" t="n">
        <v>111667</v>
      </c>
      <c r="D20" s="5" t="n">
        <v>84732</v>
      </c>
    </row>
    <row r="21" spans="1:4">
      <c r="A21" s="4" t="s">
        <v>660</v>
      </c>
    </row>
    <row r="22" spans="1:4">
      <c r="A22" s="3" t="s">
        <v>649</v>
      </c>
    </row>
    <row r="23" spans="1:4">
      <c r="A23" s="4" t="s">
        <v>650</v>
      </c>
      <c r="C23" s="5" t="n">
        <v>87204</v>
      </c>
      <c r="D23" s="5" t="n">
        <v>75676</v>
      </c>
    </row>
    <row r="24" spans="1:4">
      <c r="A24" s="4" t="s">
        <v>661</v>
      </c>
    </row>
    <row r="25" spans="1:4">
      <c r="A25" s="3" t="s">
        <v>649</v>
      </c>
    </row>
    <row r="26" spans="1:4">
      <c r="A26" s="4" t="s">
        <v>650</v>
      </c>
      <c r="C26" s="5" t="n">
        <v>66483</v>
      </c>
      <c r="D26" s="5" t="n">
        <v>46840</v>
      </c>
    </row>
    <row r="27" spans="1:4">
      <c r="A27" s="4" t="s">
        <v>662</v>
      </c>
    </row>
    <row r="28" spans="1:4">
      <c r="A28" s="3" t="s">
        <v>649</v>
      </c>
    </row>
    <row r="29" spans="1:4">
      <c r="A29" s="4" t="s">
        <v>650</v>
      </c>
      <c r="C29" s="5" t="n">
        <v>56016</v>
      </c>
      <c r="D29" s="5" t="n">
        <v>56152</v>
      </c>
    </row>
    <row r="30" spans="1:4">
      <c r="A30" s="4" t="s">
        <v>663</v>
      </c>
    </row>
    <row r="31" spans="1:4">
      <c r="A31" s="3" t="s">
        <v>649</v>
      </c>
    </row>
    <row r="32" spans="1:4">
      <c r="A32" s="4" t="s">
        <v>651</v>
      </c>
      <c r="B32" s="4" t="s">
        <v>126</v>
      </c>
      <c r="C32" s="5" t="n">
        <v>19769</v>
      </c>
      <c r="D32" s="5" t="n">
        <v>20315</v>
      </c>
    </row>
    <row r="33" spans="1:4">
      <c r="A33" s="4" t="s">
        <v>664</v>
      </c>
      <c r="B33" s="4" t="s">
        <v>126</v>
      </c>
      <c r="C33" s="5" t="n">
        <v>16875</v>
      </c>
      <c r="D33" s="5" t="n">
        <v>20315</v>
      </c>
    </row>
    <row r="34" spans="1:4">
      <c r="A34" s="4" t="s">
        <v>665</v>
      </c>
    </row>
    <row r="35" spans="1:4">
      <c r="A35" s="3" t="s">
        <v>649</v>
      </c>
    </row>
    <row r="36" spans="1:4">
      <c r="A36" s="4" t="s">
        <v>651</v>
      </c>
      <c r="B36" s="4" t="s">
        <v>126</v>
      </c>
      <c r="C36" s="5" t="n">
        <v>18</v>
      </c>
    </row>
    <row r="37" spans="1:4">
      <c r="A37" s="4" t="s">
        <v>666</v>
      </c>
    </row>
    <row r="38" spans="1:4">
      <c r="A38" s="3" t="s">
        <v>649</v>
      </c>
    </row>
    <row r="39" spans="1:4">
      <c r="A39" s="4" t="s">
        <v>651</v>
      </c>
      <c r="B39" s="4" t="s">
        <v>126</v>
      </c>
      <c r="C39" s="5" t="n">
        <v>19751</v>
      </c>
      <c r="D39" s="5" t="n">
        <v>20315</v>
      </c>
    </row>
    <row r="40" spans="1:4">
      <c r="A40" s="4" t="s">
        <v>667</v>
      </c>
    </row>
    <row r="41" spans="1:4">
      <c r="A41" s="3" t="s">
        <v>649</v>
      </c>
    </row>
    <row r="42" spans="1:4">
      <c r="A42" s="4" t="s">
        <v>651</v>
      </c>
      <c r="B42" s="4" t="s">
        <v>668</v>
      </c>
      <c r="C42" s="5" t="n">
        <v>17536</v>
      </c>
      <c r="D42" s="5" t="n">
        <v>18405</v>
      </c>
    </row>
    <row r="43" spans="1:4">
      <c r="A43" s="4" t="s">
        <v>669</v>
      </c>
    </row>
    <row r="44" spans="1:4">
      <c r="A44" s="3" t="s">
        <v>649</v>
      </c>
    </row>
    <row r="45" spans="1:4">
      <c r="A45" s="4" t="s">
        <v>651</v>
      </c>
      <c r="B45" s="4" t="s">
        <v>126</v>
      </c>
      <c r="C45" s="5" t="n">
        <v>39</v>
      </c>
      <c r="D45" s="5" t="n">
        <v>50</v>
      </c>
    </row>
    <row r="46" spans="1:4">
      <c r="A46" s="4" t="s">
        <v>670</v>
      </c>
    </row>
    <row r="47" spans="1:4">
      <c r="A47" s="3" t="s">
        <v>649</v>
      </c>
    </row>
    <row r="48" spans="1:4">
      <c r="A48" s="4" t="s">
        <v>651</v>
      </c>
      <c r="B48" s="4" t="s">
        <v>126</v>
      </c>
      <c r="C48" s="5" t="n">
        <v>7</v>
      </c>
      <c r="D48" s="5" t="n">
        <v>900</v>
      </c>
    </row>
    <row r="49" spans="1:4">
      <c r="A49" s="4" t="s">
        <v>671</v>
      </c>
    </row>
    <row r="50" spans="1:4">
      <c r="A50" s="3" t="s">
        <v>649</v>
      </c>
    </row>
    <row r="51" spans="1:4">
      <c r="A51" s="4" t="s">
        <v>651</v>
      </c>
      <c r="B51" s="4" t="s">
        <v>126</v>
      </c>
      <c r="C51" s="5" t="n">
        <v>563</v>
      </c>
      <c r="D51" s="5" t="n">
        <v>189</v>
      </c>
    </row>
    <row r="52" spans="1:4">
      <c r="A52" s="4" t="s">
        <v>672</v>
      </c>
    </row>
    <row r="53" spans="1:4">
      <c r="A53" s="3" t="s">
        <v>649</v>
      </c>
    </row>
    <row r="54" spans="1:4">
      <c r="A54" s="4" t="s">
        <v>651</v>
      </c>
      <c r="B54" s="4" t="s">
        <v>126</v>
      </c>
      <c r="C54" s="5" t="n">
        <v>1606</v>
      </c>
      <c r="D54" s="5" t="n">
        <v>771</v>
      </c>
    </row>
    <row r="55" spans="1:4">
      <c r="A55" s="4" t="s">
        <v>673</v>
      </c>
    </row>
    <row r="56" spans="1:4">
      <c r="A56" s="3" t="s">
        <v>649</v>
      </c>
    </row>
    <row r="57" spans="1:4">
      <c r="A57" s="4" t="s">
        <v>652</v>
      </c>
      <c r="B57" s="4" t="s">
        <v>126</v>
      </c>
      <c r="C57" s="5" t="n">
        <v>28657</v>
      </c>
      <c r="D57" s="5" t="n">
        <v>27432</v>
      </c>
    </row>
    <row r="58" spans="1:4">
      <c r="A58" s="4" t="s">
        <v>664</v>
      </c>
      <c r="B58" s="4" t="s">
        <v>126</v>
      </c>
      <c r="C58" s="5" t="n">
        <v>12213</v>
      </c>
      <c r="D58" s="5" t="n">
        <v>27432</v>
      </c>
    </row>
    <row r="59" spans="1:4">
      <c r="A59" s="4" t="s">
        <v>674</v>
      </c>
    </row>
    <row r="60" spans="1:4">
      <c r="A60" s="3" t="s">
        <v>649</v>
      </c>
    </row>
    <row r="61" spans="1:4">
      <c r="A61" s="4" t="s">
        <v>652</v>
      </c>
      <c r="B61" s="4" t="s">
        <v>126</v>
      </c>
      <c r="C61" s="5" t="n">
        <v>8137</v>
      </c>
      <c r="D61" s="5" t="n">
        <v>7787</v>
      </c>
    </row>
    <row r="62" spans="1:4">
      <c r="A62" s="4" t="s">
        <v>675</v>
      </c>
    </row>
    <row r="63" spans="1:4">
      <c r="A63" s="3" t="s">
        <v>649</v>
      </c>
    </row>
    <row r="64" spans="1:4">
      <c r="A64" s="4" t="s">
        <v>652</v>
      </c>
      <c r="B64" s="4" t="s">
        <v>126</v>
      </c>
      <c r="C64" s="5" t="n">
        <v>20520</v>
      </c>
      <c r="D64" s="5" t="n">
        <v>19645</v>
      </c>
    </row>
    <row r="65" spans="1:4">
      <c r="A65" s="4" t="s">
        <v>676</v>
      </c>
    </row>
    <row r="66" spans="1:4">
      <c r="A66" s="3" t="s">
        <v>649</v>
      </c>
    </row>
    <row r="67" spans="1:4">
      <c r="A67" s="4" t="s">
        <v>652</v>
      </c>
      <c r="B67" s="4" t="s">
        <v>668</v>
      </c>
      <c r="C67" s="5" t="n">
        <v>18011</v>
      </c>
      <c r="D67" s="5" t="n">
        <v>18362</v>
      </c>
    </row>
    <row r="68" spans="1:4">
      <c r="A68" s="4" t="s">
        <v>677</v>
      </c>
    </row>
    <row r="69" spans="1:4">
      <c r="A69" s="3" t="s">
        <v>649</v>
      </c>
    </row>
    <row r="70" spans="1:4">
      <c r="A70" s="4" t="s">
        <v>652</v>
      </c>
      <c r="B70" s="4" t="s">
        <v>126</v>
      </c>
      <c r="C70" s="5" t="n">
        <v>117</v>
      </c>
      <c r="D70" s="5" t="n">
        <v>105</v>
      </c>
    </row>
    <row r="71" spans="1:4">
      <c r="A71" s="4" t="s">
        <v>678</v>
      </c>
    </row>
    <row r="72" spans="1:4">
      <c r="A72" s="3" t="s">
        <v>649</v>
      </c>
    </row>
    <row r="73" spans="1:4">
      <c r="A73" s="4" t="s">
        <v>652</v>
      </c>
      <c r="B73" s="4" t="s">
        <v>126</v>
      </c>
      <c r="C73" s="5" t="n">
        <v>825</v>
      </c>
      <c r="D73" s="5" t="n">
        <v>221</v>
      </c>
    </row>
    <row r="74" spans="1:4">
      <c r="A74" s="4" t="s">
        <v>679</v>
      </c>
    </row>
    <row r="75" spans="1:4">
      <c r="A75" s="3" t="s">
        <v>649</v>
      </c>
    </row>
    <row r="76" spans="1:4">
      <c r="A76" s="4" t="s">
        <v>652</v>
      </c>
      <c r="B76" s="4" t="s">
        <v>126</v>
      </c>
      <c r="C76" s="5" t="n">
        <v>5</v>
      </c>
      <c r="D76" s="5" t="n">
        <v>228</v>
      </c>
    </row>
    <row r="77" spans="1:4">
      <c r="A77" s="4" t="s">
        <v>680</v>
      </c>
    </row>
    <row r="78" spans="1:4">
      <c r="A78" s="3" t="s">
        <v>649</v>
      </c>
    </row>
    <row r="79" spans="1:4">
      <c r="A79" s="4" t="s">
        <v>652</v>
      </c>
      <c r="B79" s="4" t="s">
        <v>126</v>
      </c>
      <c r="C79" s="5" t="n">
        <v>1562</v>
      </c>
      <c r="D79" s="5" t="n">
        <v>729</v>
      </c>
    </row>
    <row r="80" spans="1:4">
      <c r="A80" s="4" t="s">
        <v>681</v>
      </c>
    </row>
    <row r="81" spans="1:4">
      <c r="A81" s="3" t="s">
        <v>649</v>
      </c>
    </row>
    <row r="82" spans="1:4">
      <c r="A82" s="4" t="s">
        <v>650</v>
      </c>
      <c r="C82" s="5" t="n">
        <v>750000</v>
      </c>
      <c r="D82" s="5" t="n">
        <v>1100000</v>
      </c>
    </row>
    <row r="83" spans="1:4">
      <c r="A83" s="4" t="s">
        <v>682</v>
      </c>
    </row>
    <row r="84" spans="1:4">
      <c r="A84" s="3" t="s">
        <v>649</v>
      </c>
    </row>
    <row r="85" spans="1:4">
      <c r="A85" s="4" t="s">
        <v>651</v>
      </c>
      <c r="B85" s="4" t="s">
        <v>126</v>
      </c>
      <c r="C85" s="5" t="n">
        <v>18</v>
      </c>
    </row>
    <row r="86" spans="1:4">
      <c r="A86" s="4" t="s">
        <v>683</v>
      </c>
    </row>
    <row r="87" spans="1:4">
      <c r="A87" s="3" t="s">
        <v>649</v>
      </c>
    </row>
    <row r="88" spans="1:4">
      <c r="A88" s="4" t="s">
        <v>652</v>
      </c>
      <c r="B88" s="4" t="s">
        <v>126</v>
      </c>
      <c r="C88" s="5" t="n">
        <v>7619</v>
      </c>
      <c r="D88" s="7" t="n">
        <v>7787</v>
      </c>
    </row>
    <row r="89" spans="1:4">
      <c r="A89" s="4" t="s">
        <v>684</v>
      </c>
    </row>
    <row r="90" spans="1:4">
      <c r="A90" s="3" t="s">
        <v>649</v>
      </c>
    </row>
    <row r="91" spans="1:4">
      <c r="A91" s="4" t="s">
        <v>650</v>
      </c>
      <c r="C91" s="5" t="n">
        <v>363000</v>
      </c>
    </row>
    <row r="92" spans="1:4">
      <c r="A92" s="4" t="s">
        <v>652</v>
      </c>
      <c r="B92" s="4" t="s">
        <v>126</v>
      </c>
      <c r="C92" s="7" t="n">
        <v>518</v>
      </c>
    </row>
    <row r="93" spans="1:4"/>
    <row r="94" spans="1:4">
      <c r="A94" s="4" t="s">
        <v>126</v>
      </c>
      <c r="B94" s="4" t="s">
        <v>685</v>
      </c>
    </row>
    <row r="95" spans="1:4">
      <c r="A95" s="4" t="s">
        <v>686</v>
      </c>
      <c r="B95" s="4" t="s">
        <v>687</v>
      </c>
    </row>
    <row r="96" spans="1:4">
      <c r="A96" s="4" t="s">
        <v>658</v>
      </c>
      <c r="B96" s="4" t="s">
        <v>688</v>
      </c>
    </row>
  </sheetData>
  <mergeCells count="5">
    <mergeCell ref="A1:B2"/>
    <mergeCell ref="A93:C93"/>
    <mergeCell ref="B94:C94"/>
    <mergeCell ref="B95:C95"/>
    <mergeCell ref="B96:C9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25</v>
      </c>
    </row>
    <row r="2" spans="1:3">
      <c r="A2" s="3" t="s">
        <v>221</v>
      </c>
    </row>
    <row r="3" spans="1:3">
      <c r="A3" s="4" t="s">
        <v>690</v>
      </c>
      <c r="B3" s="7" t="n">
        <v>5308</v>
      </c>
      <c r="C3" s="7" t="n">
        <v>4788</v>
      </c>
    </row>
    <row r="4" spans="1:3">
      <c r="A4" s="4" t="s">
        <v>691</v>
      </c>
      <c r="B4" s="5" t="n">
        <v>-3963</v>
      </c>
      <c r="C4" s="4" t="s">
        <v>142</v>
      </c>
    </row>
    <row r="5" spans="1:3">
      <c r="A5" s="4" t="s">
        <v>692</v>
      </c>
      <c r="B5" s="5" t="n">
        <v>1345</v>
      </c>
      <c r="C5" s="5" t="n">
        <v>4788</v>
      </c>
    </row>
    <row r="6" spans="1:3">
      <c r="A6" s="4" t="s">
        <v>693</v>
      </c>
      <c r="B6" s="5" t="n">
        <v>1345</v>
      </c>
      <c r="C6" s="5" t="n">
        <v>4788</v>
      </c>
    </row>
    <row r="7" spans="1:3">
      <c r="A7" s="4" t="s">
        <v>694</v>
      </c>
      <c r="B7" s="4" t="s">
        <v>142</v>
      </c>
      <c r="C7" s="4" t="s">
        <v>142</v>
      </c>
    </row>
    <row r="8" spans="1:3">
      <c r="A8" s="4" t="s">
        <v>692</v>
      </c>
      <c r="B8" s="4" t="s">
        <v>142</v>
      </c>
      <c r="C8" s="4" t="s">
        <v>142</v>
      </c>
    </row>
    <row r="9" spans="1:3">
      <c r="A9" s="4" t="s">
        <v>695</v>
      </c>
      <c r="B9" s="5" t="n">
        <v>22155</v>
      </c>
      <c r="C9" s="5" t="n">
        <v>26846</v>
      </c>
    </row>
    <row r="10" spans="1:3">
      <c r="A10" s="4" t="s">
        <v>696</v>
      </c>
      <c r="B10" s="5" t="n">
        <v>-16392</v>
      </c>
      <c r="C10" s="4" t="s">
        <v>142</v>
      </c>
    </row>
    <row r="11" spans="1:3">
      <c r="A11" s="4" t="s">
        <v>697</v>
      </c>
      <c r="B11" s="5" t="n">
        <v>5763</v>
      </c>
      <c r="C11" s="5" t="n">
        <v>26846</v>
      </c>
    </row>
    <row r="12" spans="1:3">
      <c r="A12" s="4" t="s">
        <v>698</v>
      </c>
      <c r="B12" s="5" t="n">
        <v>1345</v>
      </c>
      <c r="C12" s="5" t="n">
        <v>4788</v>
      </c>
    </row>
    <row r="13" spans="1:3">
      <c r="A13" s="4" t="s">
        <v>699</v>
      </c>
      <c r="B13" s="5" t="n">
        <v>7099</v>
      </c>
      <c r="C13" s="5" t="n">
        <v>19095</v>
      </c>
    </row>
    <row r="14" spans="1:3">
      <c r="A14" s="4" t="s">
        <v>697</v>
      </c>
      <c r="C14" s="7" t="n">
        <v>2963</v>
      </c>
    </row>
    <row r="15" spans="1:3">
      <c r="A15" s="4" t="s">
        <v>700</v>
      </c>
      <c r="B15" s="7" t="n">
        <v>-26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25</v>
      </c>
    </row>
    <row r="2" spans="1:3">
      <c r="A2" s="3" t="s">
        <v>702</v>
      </c>
    </row>
    <row r="3" spans="1:3">
      <c r="A3" s="4" t="s">
        <v>703</v>
      </c>
      <c r="B3" s="5" t="n">
        <v>1</v>
      </c>
      <c r="C3" s="11" t="n">
        <v>1.3</v>
      </c>
    </row>
    <row r="4" spans="1:3">
      <c r="A4" s="4" t="s">
        <v>704</v>
      </c>
      <c r="B4" s="10" t="n">
        <v>17.6</v>
      </c>
      <c r="C4" s="10" t="n">
        <v>24.1</v>
      </c>
    </row>
    <row r="5" spans="1:3">
      <c r="A5" s="4" t="s">
        <v>705</v>
      </c>
    </row>
    <row r="6" spans="1:3">
      <c r="A6" s="3" t="s">
        <v>702</v>
      </c>
    </row>
    <row r="7" spans="1:3">
      <c r="A7" s="4" t="s">
        <v>706</v>
      </c>
      <c r="B7" s="11" t="n">
        <v>1.7</v>
      </c>
      <c r="C7" s="5"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60"/>
    <col customWidth="1" max="6" min="6" width="12"/>
  </cols>
  <sheetData>
    <row r="1" spans="1:6">
      <c r="A1" s="1" t="s">
        <v>134</v>
      </c>
      <c r="B1" s="2" t="s">
        <v>135</v>
      </c>
      <c r="C1" s="2" t="s">
        <v>136</v>
      </c>
      <c r="D1" s="2" t="s">
        <v>137</v>
      </c>
      <c r="E1" s="2" t="s">
        <v>138</v>
      </c>
      <c r="F1" s="2" t="s">
        <v>139</v>
      </c>
    </row>
    <row r="2" spans="1:6">
      <c r="A2" s="4" t="s">
        <v>140</v>
      </c>
      <c r="B2" s="7" t="n">
        <v>291346</v>
      </c>
      <c r="C2" s="7" t="n">
        <v>1424448</v>
      </c>
      <c r="D2" s="7" t="n">
        <v>777944</v>
      </c>
      <c r="E2" s="7" t="n">
        <v>-80595</v>
      </c>
      <c r="F2" s="7" t="n">
        <v>2413143</v>
      </c>
    </row>
    <row r="3" spans="1:6">
      <c r="A3" s="4" t="s">
        <v>141</v>
      </c>
      <c r="B3" s="5" t="n">
        <v>87491</v>
      </c>
    </row>
    <row r="4" spans="1:6">
      <c r="A4" s="4" t="s">
        <v>114</v>
      </c>
      <c r="B4" s="4" t="s">
        <v>142</v>
      </c>
      <c r="C4" s="4" t="s">
        <v>142</v>
      </c>
      <c r="D4" s="5" t="n">
        <v>50746</v>
      </c>
      <c r="E4" s="4" t="s">
        <v>142</v>
      </c>
      <c r="F4" s="5" t="n">
        <v>50746</v>
      </c>
    </row>
    <row r="5" spans="1:6">
      <c r="A5" s="4" t="s">
        <v>143</v>
      </c>
      <c r="B5" s="4" t="s">
        <v>142</v>
      </c>
      <c r="C5" s="4" t="s">
        <v>142</v>
      </c>
      <c r="D5" s="4" t="s">
        <v>142</v>
      </c>
      <c r="E5" s="5" t="n">
        <v>31054</v>
      </c>
      <c r="F5" s="5" t="n">
        <v>31054</v>
      </c>
    </row>
    <row r="6" spans="1:6">
      <c r="A6" s="4" t="s">
        <v>132</v>
      </c>
      <c r="B6" s="4" t="s">
        <v>142</v>
      </c>
      <c r="C6" s="4" t="s">
        <v>142</v>
      </c>
      <c r="D6" s="5" t="n">
        <v>50746</v>
      </c>
      <c r="E6" s="5" t="n">
        <v>31054</v>
      </c>
      <c r="F6" s="5" t="n">
        <v>81800</v>
      </c>
    </row>
    <row r="7" spans="1:6">
      <c r="A7" s="4" t="s">
        <v>144</v>
      </c>
      <c r="B7" s="4" t="s">
        <v>142</v>
      </c>
      <c r="C7" s="4" t="s">
        <v>142</v>
      </c>
      <c r="D7" s="5" t="n">
        <v>-38238</v>
      </c>
      <c r="E7" s="4" t="s">
        <v>142</v>
      </c>
      <c r="F7" s="5" t="n">
        <v>-38238</v>
      </c>
    </row>
    <row r="8" spans="1:6">
      <c r="A8" s="4" t="s">
        <v>145</v>
      </c>
      <c r="B8" s="4" t="s">
        <v>142</v>
      </c>
      <c r="C8" s="5" t="n">
        <v>6624</v>
      </c>
      <c r="D8" s="4" t="s">
        <v>142</v>
      </c>
      <c r="E8" s="4" t="s">
        <v>142</v>
      </c>
      <c r="F8" s="5" t="n">
        <v>6624</v>
      </c>
    </row>
    <row r="9" spans="1:6">
      <c r="A9" s="4" t="s">
        <v>146</v>
      </c>
      <c r="B9" s="4" t="s">
        <v>142</v>
      </c>
      <c r="C9" s="5" t="n">
        <v>36</v>
      </c>
      <c r="D9" s="4" t="s">
        <v>142</v>
      </c>
      <c r="E9" s="4" t="s">
        <v>142</v>
      </c>
      <c r="F9" s="5" t="n">
        <v>36</v>
      </c>
    </row>
    <row r="10" spans="1:6">
      <c r="A10" s="4" t="s">
        <v>147</v>
      </c>
      <c r="B10" s="7" t="n">
        <v>291346</v>
      </c>
      <c r="C10" s="5" t="n">
        <v>1431108</v>
      </c>
      <c r="D10" s="5" t="n">
        <v>790452</v>
      </c>
      <c r="E10" s="5" t="n">
        <v>-49541</v>
      </c>
      <c r="F10" s="5" t="n">
        <v>2463365</v>
      </c>
    </row>
    <row r="11" spans="1:6">
      <c r="A11" s="4" t="s">
        <v>148</v>
      </c>
      <c r="B11" s="5" t="n">
        <v>87491</v>
      </c>
    </row>
    <row r="12" spans="1:6">
      <c r="A12" s="4" t="s">
        <v>149</v>
      </c>
      <c r="B12" s="7" t="n">
        <v>291358</v>
      </c>
      <c r="C12" s="5" t="n">
        <v>1698253</v>
      </c>
      <c r="D12" s="5" t="n">
        <v>850689</v>
      </c>
      <c r="E12" s="5" t="n">
        <v>-120532</v>
      </c>
      <c r="F12" s="7" t="n">
        <v>2719768</v>
      </c>
    </row>
    <row r="13" spans="1:6">
      <c r="A13" s="4" t="s">
        <v>150</v>
      </c>
      <c r="B13" s="5" t="n">
        <v>87495</v>
      </c>
      <c r="F13" s="5" t="n">
        <v>87495000</v>
      </c>
    </row>
    <row r="14" spans="1:6">
      <c r="A14" s="4" t="s">
        <v>114</v>
      </c>
      <c r="B14" s="4" t="s">
        <v>142</v>
      </c>
      <c r="C14" s="4" t="s">
        <v>142</v>
      </c>
      <c r="D14" s="5" t="n">
        <v>101281</v>
      </c>
      <c r="E14" s="4" t="s">
        <v>142</v>
      </c>
      <c r="F14" s="7" t="n">
        <v>101281</v>
      </c>
    </row>
    <row r="15" spans="1:6">
      <c r="A15" s="4" t="s">
        <v>143</v>
      </c>
      <c r="B15" s="4" t="s">
        <v>142</v>
      </c>
      <c r="C15" s="4" t="s">
        <v>142</v>
      </c>
      <c r="D15" s="4" t="s">
        <v>142</v>
      </c>
      <c r="E15" s="5" t="n">
        <v>16093</v>
      </c>
      <c r="F15" s="5" t="n">
        <v>16093</v>
      </c>
    </row>
    <row r="16" spans="1:6">
      <c r="A16" s="4" t="s">
        <v>132</v>
      </c>
      <c r="B16" s="4" t="s">
        <v>142</v>
      </c>
      <c r="C16" s="4" t="s">
        <v>142</v>
      </c>
      <c r="D16" s="5" t="n">
        <v>101281</v>
      </c>
      <c r="E16" s="5" t="n">
        <v>16093</v>
      </c>
      <c r="F16" s="5" t="n">
        <v>117374</v>
      </c>
    </row>
    <row r="17" spans="1:6">
      <c r="A17" s="4" t="s">
        <v>144</v>
      </c>
      <c r="B17" s="4" t="s">
        <v>142</v>
      </c>
      <c r="C17" s="4" t="s">
        <v>142</v>
      </c>
      <c r="D17" s="5" t="n">
        <v>-41594</v>
      </c>
      <c r="E17" s="4" t="s">
        <v>142</v>
      </c>
      <c r="F17" s="5" t="n">
        <v>-41594</v>
      </c>
    </row>
    <row r="18" spans="1:6">
      <c r="A18" s="4" t="s">
        <v>145</v>
      </c>
      <c r="B18" s="4" t="s">
        <v>142</v>
      </c>
      <c r="C18" s="5" t="n">
        <v>16801</v>
      </c>
      <c r="D18" s="5" t="n">
        <v>83</v>
      </c>
      <c r="E18" s="4" t="s">
        <v>142</v>
      </c>
      <c r="F18" s="5" t="n">
        <v>16884</v>
      </c>
    </row>
    <row r="19" spans="1:6">
      <c r="A19" s="4" t="s">
        <v>146</v>
      </c>
      <c r="B19" s="4" t="s">
        <v>142</v>
      </c>
      <c r="C19" s="5" t="n">
        <v>1530</v>
      </c>
      <c r="D19" s="4" t="s">
        <v>142</v>
      </c>
      <c r="E19" s="4" t="s">
        <v>142</v>
      </c>
      <c r="F19" s="5" t="n">
        <v>1530</v>
      </c>
    </row>
    <row r="20" spans="1:6">
      <c r="A20" s="4" t="s">
        <v>151</v>
      </c>
      <c r="B20" s="7" t="n">
        <v>291358</v>
      </c>
      <c r="C20" s="7" t="n">
        <v>1716584</v>
      </c>
      <c r="D20" s="7" t="n">
        <v>910459</v>
      </c>
      <c r="E20" s="7" t="n">
        <v>-104439</v>
      </c>
      <c r="F20" s="7" t="n">
        <v>2813962</v>
      </c>
    </row>
    <row r="21" spans="1:6">
      <c r="A21" s="4" t="s">
        <v>152</v>
      </c>
      <c r="B21" s="5" t="n">
        <v>87495</v>
      </c>
      <c r="F21" s="5" t="n">
        <v>8749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707</v>
      </c>
      <c r="C1" s="2" t="s">
        <v>73</v>
      </c>
      <c r="E1" s="2" t="s">
        <v>1</v>
      </c>
    </row>
    <row r="2" spans="1:7">
      <c r="C2" s="2" t="s">
        <v>2</v>
      </c>
      <c r="D2" s="2" t="s">
        <v>74</v>
      </c>
      <c r="E2" s="2" t="s">
        <v>2</v>
      </c>
      <c r="G2" s="2" t="s">
        <v>74</v>
      </c>
    </row>
    <row r="3" spans="1:7">
      <c r="A3" s="3" t="s">
        <v>708</v>
      </c>
    </row>
    <row r="4" spans="1:7">
      <c r="A4" s="4" t="s">
        <v>709</v>
      </c>
      <c r="E4" s="7" t="n">
        <v>-120532</v>
      </c>
      <c r="G4" s="7" t="n">
        <v>-80595</v>
      </c>
    </row>
    <row r="5" spans="1:7">
      <c r="A5" s="4" t="s">
        <v>710</v>
      </c>
      <c r="C5" s="7" t="n">
        <v>12661</v>
      </c>
      <c r="D5" s="7" t="n">
        <v>16629</v>
      </c>
      <c r="E5" s="5" t="n">
        <v>13845</v>
      </c>
      <c r="G5" s="5" t="n">
        <v>45601</v>
      </c>
    </row>
    <row r="6" spans="1:7">
      <c r="A6" s="4" t="s">
        <v>711</v>
      </c>
      <c r="C6" s="5" t="n">
        <v>1718</v>
      </c>
      <c r="D6" s="5" t="n">
        <v>711</v>
      </c>
      <c r="E6" s="5" t="n">
        <v>3105</v>
      </c>
      <c r="G6" s="5" t="n">
        <v>1802</v>
      </c>
    </row>
    <row r="7" spans="1:7">
      <c r="A7" s="4" t="s">
        <v>125</v>
      </c>
      <c r="C7" s="5" t="n">
        <v>17315</v>
      </c>
      <c r="E7" s="5" t="n">
        <v>17315</v>
      </c>
      <c r="F7" s="4" t="s">
        <v>126</v>
      </c>
    </row>
    <row r="8" spans="1:7">
      <c r="A8" s="4" t="s">
        <v>127</v>
      </c>
      <c r="C8" s="5" t="n">
        <v>-10782</v>
      </c>
      <c r="E8" s="5" t="n">
        <v>-10782</v>
      </c>
    </row>
    <row r="9" spans="1:7">
      <c r="A9" s="4" t="s">
        <v>128</v>
      </c>
      <c r="C9" s="5" t="n">
        <v>1099</v>
      </c>
      <c r="D9" s="5" t="n">
        <v>830</v>
      </c>
      <c r="E9" s="5" t="n">
        <v>1749</v>
      </c>
      <c r="G9" s="5" t="n">
        <v>1628</v>
      </c>
    </row>
    <row r="10" spans="1:7">
      <c r="A10" s="4" t="s">
        <v>712</v>
      </c>
      <c r="C10" s="5" t="n">
        <v>7938</v>
      </c>
      <c r="D10" s="5" t="n">
        <v>6645</v>
      </c>
      <c r="E10" s="5" t="n">
        <v>9139</v>
      </c>
      <c r="G10" s="5" t="n">
        <v>17977</v>
      </c>
    </row>
    <row r="11" spans="1:7">
      <c r="A11" s="4" t="s">
        <v>713</v>
      </c>
      <c r="C11" s="5" t="n">
        <v>-104439</v>
      </c>
      <c r="D11" s="5" t="n">
        <v>-49541</v>
      </c>
      <c r="E11" s="5" t="n">
        <v>-104439</v>
      </c>
      <c r="G11" s="5" t="n">
        <v>-49541</v>
      </c>
    </row>
    <row r="12" spans="1:7">
      <c r="A12" s="4" t="s">
        <v>714</v>
      </c>
    </row>
    <row r="13" spans="1:7">
      <c r="A13" s="3" t="s">
        <v>708</v>
      </c>
    </row>
    <row r="14" spans="1:7">
      <c r="A14" s="4" t="s">
        <v>709</v>
      </c>
      <c r="E14" s="5" t="n">
        <v>-28679</v>
      </c>
      <c r="G14" s="5" t="n">
        <v>4268</v>
      </c>
    </row>
    <row r="15" spans="1:7">
      <c r="A15" s="4" t="s">
        <v>710</v>
      </c>
      <c r="E15" s="5" t="n">
        <v>14687</v>
      </c>
      <c r="G15" s="5" t="n">
        <v>41990</v>
      </c>
    </row>
    <row r="16" spans="1:7">
      <c r="A16" s="4" t="s">
        <v>711</v>
      </c>
      <c r="E16" s="4" t="s">
        <v>142</v>
      </c>
      <c r="G16" s="5" t="n">
        <v>-1114</v>
      </c>
    </row>
    <row r="17" spans="1:7">
      <c r="A17" s="4" t="s">
        <v>125</v>
      </c>
      <c r="B17" s="4" t="s">
        <v>126</v>
      </c>
      <c r="E17" s="4" t="s">
        <v>142</v>
      </c>
    </row>
    <row r="18" spans="1:7">
      <c r="A18" s="4" t="s">
        <v>127</v>
      </c>
      <c r="E18" s="4" t="s">
        <v>142</v>
      </c>
    </row>
    <row r="19" spans="1:7">
      <c r="A19" s="4" t="s">
        <v>128</v>
      </c>
      <c r="E19" s="4" t="s">
        <v>142</v>
      </c>
      <c r="G19" s="4" t="s">
        <v>142</v>
      </c>
    </row>
    <row r="20" spans="1:7">
      <c r="A20" s="4" t="s">
        <v>712</v>
      </c>
      <c r="E20" s="5" t="n">
        <v>5333</v>
      </c>
      <c r="G20" s="5" t="n">
        <v>14970</v>
      </c>
    </row>
    <row r="21" spans="1:7">
      <c r="A21" s="4" t="s">
        <v>713</v>
      </c>
      <c r="C21" s="5" t="n">
        <v>-19325</v>
      </c>
      <c r="D21" s="5" t="n">
        <v>30174</v>
      </c>
      <c r="E21" s="5" t="n">
        <v>-19325</v>
      </c>
      <c r="G21" s="5" t="n">
        <v>30174</v>
      </c>
    </row>
    <row r="22" spans="1:7">
      <c r="A22" s="4" t="s">
        <v>715</v>
      </c>
    </row>
    <row r="23" spans="1:7">
      <c r="A23" s="3" t="s">
        <v>708</v>
      </c>
    </row>
    <row r="24" spans="1:7">
      <c r="A24" s="4" t="s">
        <v>709</v>
      </c>
      <c r="E24" s="5" t="n">
        <v>-14392</v>
      </c>
      <c r="G24" s="5" t="n">
        <v>-16795</v>
      </c>
    </row>
    <row r="25" spans="1:7">
      <c r="A25" s="4" t="s">
        <v>710</v>
      </c>
      <c r="E25" s="4" t="s">
        <v>142</v>
      </c>
      <c r="G25" s="4" t="s">
        <v>142</v>
      </c>
    </row>
    <row r="26" spans="1:7">
      <c r="A26" s="4" t="s">
        <v>711</v>
      </c>
      <c r="E26" s="4" t="s">
        <v>142</v>
      </c>
      <c r="G26" s="4" t="s">
        <v>142</v>
      </c>
    </row>
    <row r="27" spans="1:7">
      <c r="A27" s="4" t="s">
        <v>125</v>
      </c>
      <c r="B27" s="4" t="s">
        <v>126</v>
      </c>
      <c r="E27" s="4" t="s">
        <v>142</v>
      </c>
    </row>
    <row r="28" spans="1:7">
      <c r="A28" s="4" t="s">
        <v>127</v>
      </c>
      <c r="E28" s="4" t="s">
        <v>142</v>
      </c>
    </row>
    <row r="29" spans="1:7">
      <c r="A29" s="4" t="s">
        <v>128</v>
      </c>
      <c r="E29" s="5" t="n">
        <v>1749</v>
      </c>
      <c r="G29" s="5" t="n">
        <v>1628</v>
      </c>
    </row>
    <row r="30" spans="1:7">
      <c r="A30" s="4" t="s">
        <v>712</v>
      </c>
      <c r="E30" s="5" t="n">
        <v>657</v>
      </c>
      <c r="G30" s="5" t="n">
        <v>625</v>
      </c>
    </row>
    <row r="31" spans="1:7">
      <c r="A31" s="4" t="s">
        <v>713</v>
      </c>
      <c r="C31" s="5" t="n">
        <v>-13300</v>
      </c>
      <c r="D31" s="5" t="n">
        <v>-15792</v>
      </c>
      <c r="E31" s="5" t="n">
        <v>-13300</v>
      </c>
      <c r="G31" s="5" t="n">
        <v>-15792</v>
      </c>
    </row>
    <row r="32" spans="1:7">
      <c r="A32" s="4" t="s">
        <v>716</v>
      </c>
    </row>
    <row r="33" spans="1:7">
      <c r="A33" s="3" t="s">
        <v>708</v>
      </c>
    </row>
    <row r="34" spans="1:7">
      <c r="A34" s="4" t="s">
        <v>709</v>
      </c>
      <c r="E34" s="5" t="n">
        <v>-72501</v>
      </c>
      <c r="G34" s="5" t="n">
        <v>-67890</v>
      </c>
    </row>
    <row r="35" spans="1:7">
      <c r="A35" s="4" t="s">
        <v>710</v>
      </c>
      <c r="E35" s="4" t="s">
        <v>142</v>
      </c>
      <c r="G35" s="4" t="s">
        <v>142</v>
      </c>
    </row>
    <row r="36" spans="1:7">
      <c r="A36" s="4" t="s">
        <v>711</v>
      </c>
      <c r="E36" s="5" t="n">
        <v>3105</v>
      </c>
      <c r="G36" s="5" t="n">
        <v>2916</v>
      </c>
    </row>
    <row r="37" spans="1:7">
      <c r="A37" s="4" t="s">
        <v>125</v>
      </c>
      <c r="B37" s="4" t="s">
        <v>126</v>
      </c>
      <c r="E37" s="5" t="n">
        <v>17315</v>
      </c>
    </row>
    <row r="38" spans="1:7">
      <c r="A38" s="4" t="s">
        <v>127</v>
      </c>
      <c r="E38" s="5" t="n">
        <v>-10782</v>
      </c>
    </row>
    <row r="39" spans="1:7">
      <c r="A39" s="4" t="s">
        <v>128</v>
      </c>
      <c r="E39" s="4" t="s">
        <v>142</v>
      </c>
      <c r="G39" s="4" t="s">
        <v>142</v>
      </c>
    </row>
    <row r="40" spans="1:7">
      <c r="A40" s="4" t="s">
        <v>712</v>
      </c>
      <c r="E40" s="5" t="n">
        <v>3458</v>
      </c>
      <c r="G40" s="5" t="n">
        <v>1066</v>
      </c>
    </row>
    <row r="41" spans="1:7">
      <c r="A41" s="4" t="s">
        <v>713</v>
      </c>
      <c r="C41" s="5" t="n">
        <v>-66321</v>
      </c>
      <c r="D41" s="5" t="n">
        <v>-66040</v>
      </c>
      <c r="E41" s="5" t="n">
        <v>-66321</v>
      </c>
      <c r="G41" s="5" t="n">
        <v>-66040</v>
      </c>
    </row>
    <row r="42" spans="1:7">
      <c r="A42" s="4" t="s">
        <v>717</v>
      </c>
    </row>
    <row r="43" spans="1:7">
      <c r="A43" s="3" t="s">
        <v>708</v>
      </c>
    </row>
    <row r="44" spans="1:7">
      <c r="A44" s="4" t="s">
        <v>709</v>
      </c>
      <c r="E44" s="5" t="n">
        <v>-4960</v>
      </c>
      <c r="G44" s="5" t="n">
        <v>-178</v>
      </c>
    </row>
    <row r="45" spans="1:7">
      <c r="A45" s="4" t="s">
        <v>710</v>
      </c>
      <c r="E45" s="5" t="n">
        <v>-842</v>
      </c>
      <c r="G45" s="5" t="n">
        <v>3611</v>
      </c>
    </row>
    <row r="46" spans="1:7">
      <c r="A46" s="4" t="s">
        <v>711</v>
      </c>
      <c r="E46" s="4" t="s">
        <v>142</v>
      </c>
      <c r="G46" s="4" t="s">
        <v>142</v>
      </c>
    </row>
    <row r="47" spans="1:7">
      <c r="A47" s="4" t="s">
        <v>125</v>
      </c>
      <c r="B47" s="4" t="s">
        <v>126</v>
      </c>
      <c r="E47" s="4" t="s">
        <v>142</v>
      </c>
    </row>
    <row r="48" spans="1:7">
      <c r="A48" s="4" t="s">
        <v>127</v>
      </c>
      <c r="E48" s="4" t="s">
        <v>142</v>
      </c>
    </row>
    <row r="49" spans="1:7">
      <c r="A49" s="4" t="s">
        <v>128</v>
      </c>
      <c r="E49" s="4" t="s">
        <v>142</v>
      </c>
      <c r="G49" s="4" t="s">
        <v>142</v>
      </c>
    </row>
    <row r="50" spans="1:7">
      <c r="A50" s="4" t="s">
        <v>712</v>
      </c>
      <c r="E50" s="5" t="n">
        <v>-309</v>
      </c>
      <c r="G50" s="5" t="n">
        <v>1316</v>
      </c>
    </row>
    <row r="51" spans="1:7">
      <c r="A51" s="4" t="s">
        <v>713</v>
      </c>
      <c r="C51" s="7" t="n">
        <v>-5493</v>
      </c>
      <c r="D51" s="7" t="n">
        <v>2117</v>
      </c>
      <c r="E51" s="5" t="n">
        <v>-5493</v>
      </c>
      <c r="G51" s="5" t="n">
        <v>2117</v>
      </c>
    </row>
    <row r="52" spans="1:7">
      <c r="A52" s="4" t="s">
        <v>718</v>
      </c>
    </row>
    <row r="53" spans="1:7">
      <c r="A53" s="3" t="s">
        <v>708</v>
      </c>
    </row>
    <row r="54" spans="1:7">
      <c r="A54" s="4" t="s">
        <v>125</v>
      </c>
      <c r="B54" s="4" t="s">
        <v>719</v>
      </c>
      <c r="E54" s="7" t="n">
        <v>-3105</v>
      </c>
      <c r="G54" s="7" t="n">
        <v>-2916</v>
      </c>
    </row>
    <row r="55" spans="1:7"/>
    <row r="56" spans="1:7">
      <c r="A56" s="4" t="s">
        <v>126</v>
      </c>
      <c r="B56" s="4" t="s">
        <v>133</v>
      </c>
    </row>
    <row r="57" spans="1:7">
      <c r="A57" s="4" t="s">
        <v>686</v>
      </c>
      <c r="B57" s="4" t="s">
        <v>720</v>
      </c>
    </row>
    <row r="58" spans="1:7">
      <c r="A58" s="4" t="s">
        <v>658</v>
      </c>
      <c r="B58" s="4" t="s">
        <v>721</v>
      </c>
    </row>
  </sheetData>
  <mergeCells count="8">
    <mergeCell ref="A1:B2"/>
    <mergeCell ref="C1:D1"/>
    <mergeCell ref="E1:G1"/>
    <mergeCell ref="E2:F2"/>
    <mergeCell ref="A55:F55"/>
    <mergeCell ref="B56:F56"/>
    <mergeCell ref="B57:F57"/>
    <mergeCell ref="B58:F5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4"/>
  </cols>
  <sheetData>
    <row r="1" spans="1:6">
      <c r="A1" s="1" t="s">
        <v>722</v>
      </c>
      <c r="C1" s="2" t="s">
        <v>73</v>
      </c>
      <c r="D1" s="2" t="s">
        <v>1</v>
      </c>
    </row>
    <row r="2" spans="1:6">
      <c r="C2" s="2" t="s">
        <v>2</v>
      </c>
      <c r="D2" s="2" t="s">
        <v>2</v>
      </c>
      <c r="F2" s="2" t="s">
        <v>74</v>
      </c>
    </row>
    <row r="3" spans="1:6">
      <c r="A3" s="3" t="s">
        <v>723</v>
      </c>
    </row>
    <row r="4" spans="1:6">
      <c r="A4" s="4" t="s">
        <v>724</v>
      </c>
      <c r="C4" s="7" t="n">
        <v>17315</v>
      </c>
      <c r="D4" s="7" t="n">
        <v>17315</v>
      </c>
      <c r="E4" s="4" t="s">
        <v>126</v>
      </c>
    </row>
    <row r="5" spans="1:6">
      <c r="A5" s="4" t="s">
        <v>714</v>
      </c>
    </row>
    <row r="6" spans="1:6">
      <c r="A6" s="3" t="s">
        <v>723</v>
      </c>
    </row>
    <row r="7" spans="1:6">
      <c r="A7" s="4" t="s">
        <v>724</v>
      </c>
      <c r="B7" s="4" t="s">
        <v>126</v>
      </c>
      <c r="D7" s="4" t="s">
        <v>142</v>
      </c>
    </row>
    <row r="8" spans="1:6">
      <c r="A8" s="4" t="s">
        <v>715</v>
      </c>
    </row>
    <row r="9" spans="1:6">
      <c r="A9" s="3" t="s">
        <v>723</v>
      </c>
    </row>
    <row r="10" spans="1:6">
      <c r="A10" s="4" t="s">
        <v>724</v>
      </c>
      <c r="B10" s="4" t="s">
        <v>126</v>
      </c>
      <c r="D10" s="4" t="s">
        <v>142</v>
      </c>
    </row>
    <row r="11" spans="1:6">
      <c r="A11" s="4" t="s">
        <v>716</v>
      </c>
    </row>
    <row r="12" spans="1:6">
      <c r="A12" s="3" t="s">
        <v>723</v>
      </c>
    </row>
    <row r="13" spans="1:6">
      <c r="A13" s="4" t="s">
        <v>724</v>
      </c>
      <c r="B13" s="4" t="s">
        <v>126</v>
      </c>
      <c r="D13" s="5" t="n">
        <v>17315</v>
      </c>
    </row>
    <row r="14" spans="1:6">
      <c r="A14" s="4" t="s">
        <v>717</v>
      </c>
    </row>
    <row r="15" spans="1:6">
      <c r="A15" s="3" t="s">
        <v>723</v>
      </c>
    </row>
    <row r="16" spans="1:6">
      <c r="A16" s="4" t="s">
        <v>724</v>
      </c>
      <c r="B16" s="4" t="s">
        <v>126</v>
      </c>
      <c r="D16" s="4" t="s">
        <v>142</v>
      </c>
    </row>
    <row r="17" spans="1:6">
      <c r="A17" s="4" t="s">
        <v>725</v>
      </c>
    </row>
    <row r="18" spans="1:6">
      <c r="A18" s="3" t="s">
        <v>723</v>
      </c>
    </row>
    <row r="19" spans="1:6">
      <c r="A19" s="4" t="s">
        <v>726</v>
      </c>
      <c r="B19" s="4" t="s">
        <v>686</v>
      </c>
      <c r="D19" s="5" t="n">
        <v>-3083</v>
      </c>
      <c r="F19" s="7" t="n">
        <v>-2129</v>
      </c>
    </row>
    <row r="20" spans="1:6">
      <c r="A20" s="4" t="s">
        <v>727</v>
      </c>
    </row>
    <row r="21" spans="1:6">
      <c r="A21" s="3" t="s">
        <v>723</v>
      </c>
    </row>
    <row r="22" spans="1:6">
      <c r="A22" s="4" t="s">
        <v>728</v>
      </c>
      <c r="B22" s="4" t="s">
        <v>686</v>
      </c>
      <c r="F22" s="5" t="n">
        <v>1114</v>
      </c>
    </row>
    <row r="23" spans="1:6">
      <c r="A23" s="4" t="s">
        <v>729</v>
      </c>
      <c r="B23" s="4" t="s">
        <v>686</v>
      </c>
      <c r="F23" s="5" t="n">
        <v>-390</v>
      </c>
    </row>
    <row r="24" spans="1:6">
      <c r="A24" s="4" t="s">
        <v>730</v>
      </c>
      <c r="B24" s="4" t="s">
        <v>686</v>
      </c>
      <c r="F24" s="5" t="n">
        <v>724</v>
      </c>
    </row>
    <row r="25" spans="1:6">
      <c r="A25" s="4" t="s">
        <v>731</v>
      </c>
    </row>
    <row r="26" spans="1:6">
      <c r="A26" s="3" t="s">
        <v>723</v>
      </c>
    </row>
    <row r="27" spans="1:6">
      <c r="A27" s="4" t="s">
        <v>128</v>
      </c>
      <c r="B27" s="4" t="s">
        <v>686</v>
      </c>
      <c r="D27" s="5" t="n">
        <v>-1749</v>
      </c>
      <c r="F27" s="5" t="n">
        <v>-1628</v>
      </c>
    </row>
    <row r="28" spans="1:6">
      <c r="A28" s="4" t="s">
        <v>729</v>
      </c>
      <c r="B28" s="4" t="s">
        <v>686</v>
      </c>
      <c r="D28" s="5" t="n">
        <v>657</v>
      </c>
      <c r="F28" s="5" t="n">
        <v>625</v>
      </c>
    </row>
    <row r="29" spans="1:6">
      <c r="A29" s="4" t="s">
        <v>730</v>
      </c>
      <c r="B29" s="4" t="s">
        <v>686</v>
      </c>
      <c r="D29" s="5" t="n">
        <v>-1092</v>
      </c>
      <c r="F29" s="5" t="n">
        <v>-1003</v>
      </c>
    </row>
    <row r="30" spans="1:6">
      <c r="A30" s="4" t="s">
        <v>718</v>
      </c>
    </row>
    <row r="31" spans="1:6">
      <c r="A31" s="3" t="s">
        <v>723</v>
      </c>
    </row>
    <row r="32" spans="1:6">
      <c r="A32" s="4" t="s">
        <v>724</v>
      </c>
      <c r="B32" s="4" t="s">
        <v>719</v>
      </c>
      <c r="D32" s="5" t="n">
        <v>-3105</v>
      </c>
      <c r="F32" s="5" t="n">
        <v>-2916</v>
      </c>
    </row>
    <row r="33" spans="1:6">
      <c r="A33" s="4" t="s">
        <v>729</v>
      </c>
      <c r="B33" s="4" t="s">
        <v>686</v>
      </c>
      <c r="D33" s="5" t="n">
        <v>1114</v>
      </c>
      <c r="F33" s="5" t="n">
        <v>1066</v>
      </c>
    </row>
    <row r="34" spans="1:6">
      <c r="A34" s="4" t="s">
        <v>730</v>
      </c>
      <c r="B34" s="4" t="s">
        <v>686</v>
      </c>
      <c r="D34" s="7" t="n">
        <v>-1991</v>
      </c>
      <c r="F34" s="7" t="n">
        <v>-1850</v>
      </c>
    </row>
    <row r="35" spans="1:6"/>
    <row r="36" spans="1:6">
      <c r="A36" s="4" t="s">
        <v>126</v>
      </c>
      <c r="B36" s="4" t="s">
        <v>133</v>
      </c>
    </row>
    <row r="37" spans="1:6">
      <c r="A37" s="4" t="s">
        <v>686</v>
      </c>
      <c r="B37" s="4" t="s">
        <v>720</v>
      </c>
    </row>
    <row r="38" spans="1:6">
      <c r="A38" s="4" t="s">
        <v>658</v>
      </c>
      <c r="B38" s="4" t="s">
        <v>721</v>
      </c>
    </row>
  </sheetData>
  <mergeCells count="7">
    <mergeCell ref="A1:B2"/>
    <mergeCell ref="D1:F1"/>
    <mergeCell ref="D2:E2"/>
    <mergeCell ref="A35:E35"/>
    <mergeCell ref="B36:E36"/>
    <mergeCell ref="B37:E37"/>
    <mergeCell ref="B38:E3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32</v>
      </c>
      <c r="B1" s="2" t="s">
        <v>73</v>
      </c>
      <c r="D1" s="2" t="s">
        <v>1</v>
      </c>
    </row>
    <row r="2" spans="1:5">
      <c r="B2" s="2" t="s">
        <v>2</v>
      </c>
      <c r="C2" s="2" t="s">
        <v>74</v>
      </c>
      <c r="D2" s="2" t="s">
        <v>2</v>
      </c>
      <c r="E2" s="2" t="s">
        <v>74</v>
      </c>
    </row>
    <row r="3" spans="1:5">
      <c r="A3" s="3" t="s">
        <v>227</v>
      </c>
    </row>
    <row r="4" spans="1:5">
      <c r="A4" s="4" t="s">
        <v>733</v>
      </c>
      <c r="B4" s="7" t="n">
        <v>2883</v>
      </c>
      <c r="C4" s="7" t="n">
        <v>4501</v>
      </c>
      <c r="D4" s="7" t="n">
        <v>5535</v>
      </c>
      <c r="E4" s="7" t="n">
        <v>7051</v>
      </c>
    </row>
    <row r="5" spans="1:5">
      <c r="A5" s="4" t="s">
        <v>734</v>
      </c>
      <c r="B5" s="5" t="n">
        <v>2898</v>
      </c>
      <c r="C5" s="5" t="n">
        <v>2267</v>
      </c>
      <c r="D5" s="5" t="n">
        <v>5776</v>
      </c>
      <c r="E5" s="5" t="n">
        <v>4624</v>
      </c>
    </row>
    <row r="6" spans="1:5">
      <c r="A6" s="4" t="s">
        <v>735</v>
      </c>
      <c r="B6" s="5" t="n">
        <v>2680</v>
      </c>
      <c r="C6" s="5" t="n">
        <v>533</v>
      </c>
      <c r="D6" s="5" t="n">
        <v>3145</v>
      </c>
      <c r="E6" s="5" t="n">
        <v>394</v>
      </c>
    </row>
    <row r="7" spans="1:5">
      <c r="A7" s="4" t="s">
        <v>736</v>
      </c>
      <c r="B7" s="5" t="n">
        <v>-60</v>
      </c>
      <c r="C7" s="5" t="n">
        <v>1801</v>
      </c>
      <c r="D7" s="5" t="n">
        <v>4065</v>
      </c>
      <c r="E7" s="5" t="n">
        <v>3566</v>
      </c>
    </row>
    <row r="8" spans="1:5">
      <c r="A8" s="4" t="s">
        <v>737</v>
      </c>
      <c r="B8" s="5" t="n">
        <v>391</v>
      </c>
      <c r="C8" s="5" t="n">
        <v>413</v>
      </c>
      <c r="D8" s="5" t="n">
        <v>840</v>
      </c>
      <c r="E8" s="5" t="n">
        <v>891</v>
      </c>
    </row>
    <row r="9" spans="1:5">
      <c r="A9" s="4" t="s">
        <v>738</v>
      </c>
      <c r="B9" s="5" t="n">
        <v>4082</v>
      </c>
      <c r="C9" s="5" t="n">
        <v>2041</v>
      </c>
      <c r="D9" s="5" t="n">
        <v>6388</v>
      </c>
      <c r="E9" s="5" t="n">
        <v>4376</v>
      </c>
    </row>
    <row r="10" spans="1:5">
      <c r="A10" s="4" t="s">
        <v>739</v>
      </c>
      <c r="B10" s="7" t="n">
        <v>12874</v>
      </c>
      <c r="C10" s="7" t="n">
        <v>11556</v>
      </c>
      <c r="D10" s="7" t="n">
        <v>25749</v>
      </c>
      <c r="E10" s="7" t="n">
        <v>2090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40</v>
      </c>
      <c r="B1" s="2" t="s">
        <v>73</v>
      </c>
      <c r="D1" s="2" t="s">
        <v>1</v>
      </c>
    </row>
    <row r="2" spans="1:5">
      <c r="B2" s="2" t="s">
        <v>2</v>
      </c>
      <c r="C2" s="2" t="s">
        <v>74</v>
      </c>
      <c r="D2" s="2" t="s">
        <v>2</v>
      </c>
      <c r="E2" s="2" t="s">
        <v>74</v>
      </c>
    </row>
    <row r="3" spans="1:5">
      <c r="A3" s="3" t="s">
        <v>230</v>
      </c>
    </row>
    <row r="4" spans="1:5">
      <c r="A4" s="4" t="s">
        <v>741</v>
      </c>
      <c r="B4" s="7" t="n">
        <v>4984</v>
      </c>
      <c r="C4" s="7" t="n">
        <v>2693</v>
      </c>
      <c r="D4" s="7" t="n">
        <v>8061</v>
      </c>
      <c r="E4" s="7" t="n">
        <v>5050</v>
      </c>
    </row>
    <row r="5" spans="1:5">
      <c r="A5" s="4" t="s">
        <v>742</v>
      </c>
      <c r="B5" s="5" t="n">
        <v>3519</v>
      </c>
      <c r="C5" s="5" t="n">
        <v>2340</v>
      </c>
      <c r="D5" s="5" t="n">
        <v>6555</v>
      </c>
      <c r="E5" s="5" t="n">
        <v>4643</v>
      </c>
    </row>
    <row r="6" spans="1:5">
      <c r="A6" s="4" t="s">
        <v>743</v>
      </c>
      <c r="B6" s="5" t="n">
        <v>1330</v>
      </c>
      <c r="C6" s="5" t="n">
        <v>1065</v>
      </c>
      <c r="D6" s="5" t="n">
        <v>2508</v>
      </c>
      <c r="E6" s="5" t="n">
        <v>2176</v>
      </c>
    </row>
    <row r="7" spans="1:5">
      <c r="A7" s="4" t="s">
        <v>744</v>
      </c>
      <c r="B7" s="5" t="n">
        <v>807</v>
      </c>
      <c r="C7" s="5" t="n">
        <v>829</v>
      </c>
      <c r="D7" s="5" t="n">
        <v>1624</v>
      </c>
      <c r="E7" s="5" t="n">
        <v>1664</v>
      </c>
    </row>
    <row r="8" spans="1:5">
      <c r="A8" s="4" t="s">
        <v>745</v>
      </c>
      <c r="B8" s="5" t="n">
        <v>1350</v>
      </c>
      <c r="C8" s="5" t="n">
        <v>1079</v>
      </c>
      <c r="D8" s="5" t="n">
        <v>2409</v>
      </c>
      <c r="E8" s="5" t="n">
        <v>2028</v>
      </c>
    </row>
    <row r="9" spans="1:5">
      <c r="A9" s="4" t="s">
        <v>746</v>
      </c>
      <c r="B9" s="5" t="n">
        <v>1982</v>
      </c>
      <c r="C9" s="5" t="n">
        <v>2001</v>
      </c>
      <c r="D9" s="5" t="n">
        <v>3765</v>
      </c>
      <c r="E9" s="5" t="n">
        <v>3633</v>
      </c>
    </row>
    <row r="10" spans="1:5">
      <c r="A10" s="4" t="s">
        <v>747</v>
      </c>
      <c r="B10" s="5" t="n">
        <v>1213</v>
      </c>
      <c r="C10" s="5" t="n">
        <v>1833</v>
      </c>
      <c r="D10" s="5" t="n">
        <v>2425</v>
      </c>
      <c r="E10" s="5" t="n">
        <v>3576</v>
      </c>
    </row>
    <row r="11" spans="1:5">
      <c r="A11" s="4" t="s">
        <v>462</v>
      </c>
      <c r="B11" s="5" t="n">
        <v>6603</v>
      </c>
      <c r="D11" s="5" t="n">
        <v>6603</v>
      </c>
      <c r="E11" s="4" t="s">
        <v>142</v>
      </c>
    </row>
    <row r="12" spans="1:5">
      <c r="A12" s="4" t="s">
        <v>738</v>
      </c>
      <c r="B12" s="5" t="n">
        <v>5879</v>
      </c>
      <c r="C12" s="5" t="n">
        <v>4633</v>
      </c>
      <c r="D12" s="5" t="n">
        <v>12347</v>
      </c>
      <c r="E12" s="5" t="n">
        <v>10412</v>
      </c>
    </row>
    <row r="13" spans="1:5">
      <c r="A13" s="4" t="s">
        <v>748</v>
      </c>
      <c r="B13" s="7" t="n">
        <v>27667</v>
      </c>
      <c r="C13" s="7" t="n">
        <v>16473</v>
      </c>
      <c r="D13" s="7" t="n">
        <v>46297</v>
      </c>
      <c r="E13" s="7" t="n">
        <v>3318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49</v>
      </c>
      <c r="B1" s="2" t="s">
        <v>73</v>
      </c>
      <c r="D1" s="2" t="s">
        <v>1</v>
      </c>
    </row>
    <row r="2" spans="1:5">
      <c r="B2" s="2" t="s">
        <v>2</v>
      </c>
      <c r="C2" s="2" t="s">
        <v>74</v>
      </c>
      <c r="D2" s="2" t="s">
        <v>2</v>
      </c>
      <c r="E2" s="2" t="s">
        <v>74</v>
      </c>
    </row>
    <row r="3" spans="1:5">
      <c r="A3" s="3" t="s">
        <v>233</v>
      </c>
    </row>
    <row r="4" spans="1:5">
      <c r="A4" s="4" t="s">
        <v>750</v>
      </c>
      <c r="B4" s="7" t="n">
        <v>52267</v>
      </c>
      <c r="C4" s="7" t="n">
        <v>46907</v>
      </c>
      <c r="D4" s="7" t="n">
        <v>101281</v>
      </c>
      <c r="E4" s="7" t="n">
        <v>50746</v>
      </c>
    </row>
    <row r="5" spans="1:5">
      <c r="A5" s="4" t="s">
        <v>751</v>
      </c>
      <c r="B5" s="5" t="n">
        <v>1166</v>
      </c>
      <c r="C5" s="5" t="n">
        <v>1136</v>
      </c>
      <c r="D5" s="5" t="n">
        <v>2322</v>
      </c>
      <c r="E5" s="5" t="n">
        <v>1233</v>
      </c>
    </row>
    <row r="6" spans="1:5">
      <c r="A6" s="4" t="s">
        <v>752</v>
      </c>
      <c r="B6" s="7" t="n">
        <v>51101</v>
      </c>
      <c r="C6" s="7" t="n">
        <v>45771</v>
      </c>
      <c r="D6" s="7" t="n">
        <v>98959</v>
      </c>
      <c r="E6" s="7" t="n">
        <v>49513</v>
      </c>
    </row>
    <row r="7" spans="1:5">
      <c r="A7" s="4" t="s">
        <v>753</v>
      </c>
      <c r="B7" s="5" t="n">
        <v>84614000</v>
      </c>
      <c r="C7" s="5" t="n">
        <v>77523000</v>
      </c>
      <c r="D7" s="5" t="n">
        <v>84489000</v>
      </c>
      <c r="E7" s="5" t="n">
        <v>77512000</v>
      </c>
    </row>
    <row r="8" spans="1:5">
      <c r="A8" s="4" t="s">
        <v>754</v>
      </c>
      <c r="B8" s="5" t="n">
        <v>253000</v>
      </c>
      <c r="C8" s="5" t="n">
        <v>157000</v>
      </c>
      <c r="D8" s="5" t="n">
        <v>266000</v>
      </c>
      <c r="E8" s="5" t="n">
        <v>164000</v>
      </c>
    </row>
    <row r="9" spans="1:5">
      <c r="A9" s="4" t="s">
        <v>755</v>
      </c>
      <c r="B9" s="5" t="n">
        <v>84867000</v>
      </c>
      <c r="C9" s="5" t="n">
        <v>77680000</v>
      </c>
      <c r="D9" s="5" t="n">
        <v>84755000</v>
      </c>
      <c r="E9" s="5" t="n">
        <v>77676000</v>
      </c>
    </row>
    <row r="10" spans="1:5">
      <c r="A10" s="4" t="s">
        <v>756</v>
      </c>
      <c r="B10" s="8" t="n">
        <v>0.6</v>
      </c>
      <c r="C10" s="8" t="n">
        <v>0.59</v>
      </c>
      <c r="D10" s="8" t="n">
        <v>1.17</v>
      </c>
      <c r="E10" s="8" t="n">
        <v>0.64</v>
      </c>
    </row>
    <row r="11" spans="1:5">
      <c r="A11" s="4" t="s">
        <v>757</v>
      </c>
      <c r="B11" s="8" t="n">
        <v>0.6</v>
      </c>
      <c r="C11" s="8" t="n">
        <v>0.59</v>
      </c>
      <c r="D11" s="8" t="n">
        <v>1.17</v>
      </c>
      <c r="E11" s="8" t="n">
        <v>0.64</v>
      </c>
    </row>
    <row r="12" spans="1:5">
      <c r="A12" s="4" t="s">
        <v>758</v>
      </c>
      <c r="B12" s="5" t="n">
        <v>19397</v>
      </c>
      <c r="C12" s="5" t="n">
        <v>548821</v>
      </c>
      <c r="D12" s="5" t="n">
        <v>17701</v>
      </c>
      <c r="E12" s="5" t="n">
        <v>60280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759</v>
      </c>
      <c r="B1" s="2" t="s">
        <v>73</v>
      </c>
      <c r="C1" s="2" t="s">
        <v>1</v>
      </c>
    </row>
    <row r="2" spans="1:3">
      <c r="B2" s="2" t="s">
        <v>334</v>
      </c>
      <c r="C2" s="2" t="s">
        <v>334</v>
      </c>
    </row>
    <row r="3" spans="1:3">
      <c r="A3" s="3" t="s">
        <v>760</v>
      </c>
    </row>
    <row r="4" spans="1:3">
      <c r="A4" s="4" t="s">
        <v>761</v>
      </c>
      <c r="C4" s="7" t="n">
        <v>0</v>
      </c>
    </row>
    <row r="5" spans="1:3">
      <c r="A5" s="4" t="s">
        <v>762</v>
      </c>
      <c r="C5" s="5" t="n">
        <v>0</v>
      </c>
    </row>
    <row r="6" spans="1:3">
      <c r="A6" s="4" t="s">
        <v>763</v>
      </c>
    </row>
    <row r="7" spans="1:3">
      <c r="A7" s="3" t="s">
        <v>760</v>
      </c>
    </row>
    <row r="8" spans="1:3">
      <c r="A8" s="4" t="s">
        <v>764</v>
      </c>
      <c r="B8" s="7" t="n">
        <v>537600000</v>
      </c>
      <c r="C8" s="5" t="n">
        <v>537600000</v>
      </c>
    </row>
    <row r="9" spans="1:3">
      <c r="A9" s="4" t="s">
        <v>765</v>
      </c>
      <c r="B9" s="5" t="n">
        <v>476900000</v>
      </c>
      <c r="C9" s="7" t="n">
        <v>476900000</v>
      </c>
    </row>
    <row r="10" spans="1:3">
      <c r="A10" s="4" t="s">
        <v>766</v>
      </c>
      <c r="B10" s="7" t="n">
        <v>-17300000</v>
      </c>
    </row>
    <row r="11" spans="1:3">
      <c r="A11" s="4" t="s">
        <v>767</v>
      </c>
    </row>
    <row r="12" spans="1:3">
      <c r="A12" s="3" t="s">
        <v>760</v>
      </c>
    </row>
    <row r="13" spans="1:3">
      <c r="A13" s="4" t="s">
        <v>768</v>
      </c>
      <c r="C13" s="4" t="s">
        <v>769</v>
      </c>
    </row>
    <row r="14" spans="1:3">
      <c r="A14" s="4" t="s">
        <v>770</v>
      </c>
      <c r="B14" s="5" t="n">
        <v>2</v>
      </c>
    </row>
    <row r="15" spans="1:3">
      <c r="A15" s="4" t="s">
        <v>771</v>
      </c>
    </row>
    <row r="16" spans="1:3">
      <c r="A16" s="3" t="s">
        <v>760</v>
      </c>
    </row>
    <row r="17" spans="1:3">
      <c r="A17" s="4" t="s">
        <v>772</v>
      </c>
      <c r="B17" s="4" t="s">
        <v>773</v>
      </c>
    </row>
    <row r="18" spans="1:3">
      <c r="A18" s="4" t="s">
        <v>774</v>
      </c>
    </row>
    <row r="19" spans="1:3">
      <c r="A19" s="3" t="s">
        <v>760</v>
      </c>
    </row>
    <row r="20" spans="1:3">
      <c r="A20" s="4" t="s">
        <v>772</v>
      </c>
      <c r="B20" s="4" t="s">
        <v>775</v>
      </c>
    </row>
    <row r="21" spans="1:3">
      <c r="A21" s="4" t="s">
        <v>776</v>
      </c>
    </row>
    <row r="22" spans="1:3">
      <c r="A22" s="3" t="s">
        <v>760</v>
      </c>
    </row>
    <row r="23" spans="1:3">
      <c r="A23" s="4" t="s">
        <v>772</v>
      </c>
      <c r="B23" s="4" t="s">
        <v>77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8</v>
      </c>
      <c r="B1" s="2" t="s">
        <v>73</v>
      </c>
      <c r="D1" s="2" t="s">
        <v>1</v>
      </c>
    </row>
    <row r="2" spans="1:5">
      <c r="B2" s="2" t="s">
        <v>2</v>
      </c>
      <c r="C2" s="2" t="s">
        <v>74</v>
      </c>
      <c r="D2" s="2" t="s">
        <v>2</v>
      </c>
      <c r="E2" s="2" t="s">
        <v>74</v>
      </c>
    </row>
    <row r="3" spans="1:5">
      <c r="A3" s="4" t="s">
        <v>779</v>
      </c>
    </row>
    <row r="4" spans="1:5">
      <c r="A4" s="3" t="s">
        <v>760</v>
      </c>
    </row>
    <row r="5" spans="1:5">
      <c r="A5" s="4" t="s">
        <v>780</v>
      </c>
      <c r="B5" s="7" t="n">
        <v>4093</v>
      </c>
      <c r="C5" s="7" t="n">
        <v>3611</v>
      </c>
      <c r="D5" s="7" t="n">
        <v>7843</v>
      </c>
      <c r="E5" s="7" t="n">
        <v>6876</v>
      </c>
    </row>
    <row r="6" spans="1:5">
      <c r="A6" s="4" t="s">
        <v>781</v>
      </c>
      <c r="B6" s="5" t="n">
        <v>4291</v>
      </c>
      <c r="C6" s="5" t="n">
        <v>4023</v>
      </c>
      <c r="D6" s="5" t="n">
        <v>8414</v>
      </c>
      <c r="E6" s="5" t="n">
        <v>9011</v>
      </c>
    </row>
    <row r="7" spans="1:5">
      <c r="A7" s="4" t="s">
        <v>782</v>
      </c>
      <c r="B7" s="5" t="n">
        <v>-9576</v>
      </c>
      <c r="C7" s="5" t="n">
        <v>-8554</v>
      </c>
      <c r="D7" s="5" t="n">
        <v>-18326</v>
      </c>
      <c r="E7" s="5" t="n">
        <v>-17445</v>
      </c>
    </row>
    <row r="8" spans="1:5">
      <c r="A8" s="4" t="s">
        <v>783</v>
      </c>
      <c r="B8" s="5" t="n">
        <v>1766</v>
      </c>
      <c r="C8" s="5" t="n">
        <v>1426</v>
      </c>
      <c r="D8" s="5" t="n">
        <v>3201</v>
      </c>
      <c r="E8" s="5" t="n">
        <v>2894</v>
      </c>
    </row>
    <row r="9" spans="1:5">
      <c r="A9" s="4" t="s">
        <v>784</v>
      </c>
      <c r="B9" s="5" t="n">
        <v>574</v>
      </c>
      <c r="C9" s="5" t="n">
        <v>506</v>
      </c>
      <c r="D9" s="5" t="n">
        <v>1132</v>
      </c>
      <c r="E9" s="5" t="n">
        <v>1336</v>
      </c>
    </row>
    <row r="10" spans="1:5">
      <c r="A10" s="4" t="s">
        <v>785</v>
      </c>
    </row>
    <row r="11" spans="1:5">
      <c r="A11" s="3" t="s">
        <v>760</v>
      </c>
    </row>
    <row r="12" spans="1:5">
      <c r="A12" s="4" t="s">
        <v>780</v>
      </c>
      <c r="B12" s="5" t="n">
        <v>47</v>
      </c>
      <c r="C12" s="5" t="n">
        <v>45</v>
      </c>
      <c r="D12" s="5" t="n">
        <v>95</v>
      </c>
      <c r="E12" s="5" t="n">
        <v>74</v>
      </c>
    </row>
    <row r="13" spans="1:5">
      <c r="A13" s="4" t="s">
        <v>781</v>
      </c>
      <c r="B13" s="5" t="n">
        <v>179</v>
      </c>
      <c r="C13" s="5" t="n">
        <v>203</v>
      </c>
      <c r="D13" s="5" t="n">
        <v>359</v>
      </c>
      <c r="E13" s="5" t="n">
        <v>409</v>
      </c>
    </row>
    <row r="14" spans="1:5">
      <c r="A14" s="4" t="s">
        <v>783</v>
      </c>
      <c r="B14" s="5" t="n">
        <v>-48</v>
      </c>
      <c r="C14" s="5" t="n">
        <v>53</v>
      </c>
      <c r="D14" s="5" t="n">
        <v>-96</v>
      </c>
      <c r="E14" s="5" t="n">
        <v>22</v>
      </c>
    </row>
    <row r="15" spans="1:5">
      <c r="A15" s="4" t="s">
        <v>784</v>
      </c>
      <c r="B15" s="7" t="n">
        <v>178</v>
      </c>
      <c r="C15" s="7" t="n">
        <v>301</v>
      </c>
      <c r="D15" s="7" t="n">
        <v>358</v>
      </c>
      <c r="E15" s="7" t="n">
        <v>50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786</v>
      </c>
      <c r="B1" s="2" t="s">
        <v>1</v>
      </c>
    </row>
    <row r="2" spans="1:3">
      <c r="B2" s="2" t="s">
        <v>787</v>
      </c>
      <c r="C2" s="2" t="s">
        <v>335</v>
      </c>
    </row>
    <row r="3" spans="1:3">
      <c r="A3" s="4" t="s">
        <v>788</v>
      </c>
    </row>
    <row r="4" spans="1:3">
      <c r="A4" s="3" t="s">
        <v>789</v>
      </c>
    </row>
    <row r="5" spans="1:3">
      <c r="A5" s="4" t="s">
        <v>790</v>
      </c>
      <c r="B5" s="7" t="n">
        <v>4100000</v>
      </c>
      <c r="C5" s="7" t="n">
        <v>0</v>
      </c>
    </row>
    <row r="6" spans="1:3">
      <c r="A6" s="4" t="s">
        <v>791</v>
      </c>
    </row>
    <row r="7" spans="1:3">
      <c r="A7" s="3" t="s">
        <v>789</v>
      </c>
    </row>
    <row r="8" spans="1:3">
      <c r="A8" s="4" t="s">
        <v>792</v>
      </c>
      <c r="B8" s="7" t="n">
        <v>43800000</v>
      </c>
    </row>
    <row r="9" spans="1:3">
      <c r="A9" s="4" t="s">
        <v>793</v>
      </c>
      <c r="B9" s="4" t="s">
        <v>794</v>
      </c>
    </row>
    <row r="10" spans="1:3">
      <c r="A10" s="4" t="s">
        <v>795</v>
      </c>
      <c r="B10" s="7" t="n">
        <v>10000000</v>
      </c>
      <c r="C10" s="7" t="n">
        <v>2000000</v>
      </c>
    </row>
    <row r="11" spans="1:3">
      <c r="A11" s="4" t="s">
        <v>796</v>
      </c>
      <c r="B11" s="5" t="n">
        <v>61099</v>
      </c>
    </row>
    <row r="12" spans="1:3">
      <c r="A12" s="4" t="s">
        <v>797</v>
      </c>
      <c r="B12" s="8" t="n">
        <v>42.09</v>
      </c>
    </row>
    <row r="13" spans="1:3">
      <c r="A13" s="4" t="s">
        <v>798</v>
      </c>
    </row>
    <row r="14" spans="1:3">
      <c r="A14" s="3" t="s">
        <v>789</v>
      </c>
    </row>
    <row r="15" spans="1:3">
      <c r="A15" s="4" t="s">
        <v>799</v>
      </c>
      <c r="B15" s="4" t="s">
        <v>769</v>
      </c>
    </row>
    <row r="16" spans="1:3">
      <c r="A16" s="4" t="s">
        <v>800</v>
      </c>
    </row>
    <row r="17" spans="1:3">
      <c r="A17" s="3" t="s">
        <v>789</v>
      </c>
    </row>
    <row r="18" spans="1:3">
      <c r="A18" s="4" t="s">
        <v>796</v>
      </c>
      <c r="B18" s="5" t="n">
        <v>23489</v>
      </c>
    </row>
    <row r="19" spans="1:3">
      <c r="A19" s="4" t="s">
        <v>797</v>
      </c>
      <c r="B19" s="8" t="n">
        <v>42.92</v>
      </c>
    </row>
    <row r="20" spans="1:3">
      <c r="A20" s="4" t="s">
        <v>801</v>
      </c>
      <c r="B20" s="4" t="s">
        <v>769</v>
      </c>
    </row>
    <row r="21" spans="1:3">
      <c r="A21" s="4" t="s">
        <v>802</v>
      </c>
      <c r="B21" s="5" t="n">
        <v>44</v>
      </c>
    </row>
    <row r="22" spans="1:3">
      <c r="A22" s="4" t="s">
        <v>803</v>
      </c>
    </row>
    <row r="23" spans="1:3">
      <c r="A23" s="3" t="s">
        <v>789</v>
      </c>
    </row>
    <row r="24" spans="1:3">
      <c r="A24" s="4" t="s">
        <v>796</v>
      </c>
      <c r="B24" s="5" t="n">
        <v>23489</v>
      </c>
    </row>
    <row r="25" spans="1:3">
      <c r="A25" s="4" t="s">
        <v>797</v>
      </c>
      <c r="B25" s="8" t="n">
        <v>38.26</v>
      </c>
    </row>
    <row r="26" spans="1:3">
      <c r="A26" s="4" t="s">
        <v>801</v>
      </c>
      <c r="B26" s="4" t="s">
        <v>804</v>
      </c>
    </row>
    <row r="27" spans="1:3">
      <c r="A27" s="4" t="s">
        <v>805</v>
      </c>
    </row>
    <row r="28" spans="1:3">
      <c r="A28" s="3" t="s">
        <v>789</v>
      </c>
    </row>
    <row r="29" spans="1:3">
      <c r="A29" s="4" t="s">
        <v>806</v>
      </c>
      <c r="B29" s="4" t="s">
        <v>80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808</v>
      </c>
      <c r="B1" s="2" t="s">
        <v>1</v>
      </c>
    </row>
    <row r="2" spans="1:2">
      <c r="B2" s="2" t="s">
        <v>809</v>
      </c>
    </row>
    <row r="3" spans="1:2">
      <c r="A3" s="3" t="s">
        <v>789</v>
      </c>
    </row>
    <row r="4" spans="1:2">
      <c r="A4" s="4" t="s">
        <v>810</v>
      </c>
      <c r="B4" s="7" t="n">
        <v>3734</v>
      </c>
    </row>
    <row r="5" spans="1:2">
      <c r="A5" s="4" t="s">
        <v>811</v>
      </c>
      <c r="B5" s="5" t="n">
        <v>4065</v>
      </c>
    </row>
    <row r="6" spans="1:2">
      <c r="A6" s="4" t="s">
        <v>812</v>
      </c>
      <c r="B6" s="7" t="n">
        <v>6</v>
      </c>
    </row>
    <row r="7" spans="1:2">
      <c r="A7" s="4" t="s">
        <v>788</v>
      </c>
    </row>
    <row r="8" spans="1:2">
      <c r="A8" s="3" t="s">
        <v>789</v>
      </c>
    </row>
    <row r="9" spans="1:2">
      <c r="A9" s="4" t="s">
        <v>813</v>
      </c>
      <c r="B9" s="5" t="n">
        <v>456258</v>
      </c>
    </row>
    <row r="10" spans="1:2">
      <c r="A10" s="4" t="s">
        <v>814</v>
      </c>
      <c r="B10" s="5" t="n">
        <v>-330644</v>
      </c>
    </row>
    <row r="11" spans="1:2">
      <c r="A11" s="4" t="s">
        <v>815</v>
      </c>
      <c r="B11" s="5" t="n">
        <v>-538</v>
      </c>
    </row>
    <row r="12" spans="1:2">
      <c r="A12" s="4" t="s">
        <v>816</v>
      </c>
      <c r="B12" s="5" t="n">
        <v>-2570</v>
      </c>
    </row>
    <row r="13" spans="1:2">
      <c r="A13" s="4" t="s">
        <v>817</v>
      </c>
      <c r="B13" s="5" t="n">
        <v>122506</v>
      </c>
    </row>
    <row r="14" spans="1:2">
      <c r="A14" s="4" t="s">
        <v>818</v>
      </c>
      <c r="B14" s="5" t="n">
        <v>122506</v>
      </c>
    </row>
    <row r="15" spans="1:2">
      <c r="A15" s="4" t="s">
        <v>819</v>
      </c>
      <c r="B15" s="8" t="n">
        <v>35.91</v>
      </c>
    </row>
    <row r="16" spans="1:2">
      <c r="A16" s="4" t="s">
        <v>820</v>
      </c>
      <c r="B16" s="9" t="n">
        <v>34.56</v>
      </c>
    </row>
    <row r="17" spans="1:2">
      <c r="A17" s="4" t="s">
        <v>821</v>
      </c>
      <c r="B17" s="9" t="n">
        <v>32.09</v>
      </c>
    </row>
    <row r="18" spans="1:2">
      <c r="A18" s="4" t="s">
        <v>822</v>
      </c>
      <c r="B18" s="9" t="n">
        <v>64.73999999999999</v>
      </c>
    </row>
    <row r="19" spans="1:2">
      <c r="A19" s="4" t="s">
        <v>823</v>
      </c>
      <c r="B19" s="9" t="n">
        <v>38.98</v>
      </c>
    </row>
    <row r="20" spans="1:2">
      <c r="A20" s="4" t="s">
        <v>824</v>
      </c>
      <c r="B20" s="8" t="n">
        <v>38.98</v>
      </c>
    </row>
    <row r="21" spans="1:2">
      <c r="A21" s="4" t="s">
        <v>825</v>
      </c>
      <c r="B21" s="4" t="s">
        <v>826</v>
      </c>
    </row>
    <row r="22" spans="1:2">
      <c r="A22" s="4" t="s">
        <v>827</v>
      </c>
      <c r="B22" s="4" t="s">
        <v>826</v>
      </c>
    </row>
    <row r="23" spans="1:2">
      <c r="A23" s="4" t="s">
        <v>828</v>
      </c>
      <c r="B23" s="7" t="n">
        <v>1507</v>
      </c>
    </row>
    <row r="24" spans="1:2">
      <c r="A24" s="4" t="s">
        <v>829</v>
      </c>
      <c r="B24" s="7" t="n">
        <v>150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30</v>
      </c>
      <c r="B1" s="2" t="s">
        <v>1</v>
      </c>
    </row>
    <row r="2" spans="1:2">
      <c r="B2" s="2" t="s">
        <v>831</v>
      </c>
    </row>
    <row r="3" spans="1:2">
      <c r="A3" s="3" t="s">
        <v>789</v>
      </c>
    </row>
    <row r="4" spans="1:2">
      <c r="A4" s="4" t="s">
        <v>832</v>
      </c>
      <c r="B4" s="5" t="n">
        <v>2152119</v>
      </c>
    </row>
    <row r="5" spans="1:2">
      <c r="A5" s="4" t="s">
        <v>833</v>
      </c>
      <c r="B5" s="5" t="n">
        <v>61099</v>
      </c>
    </row>
    <row r="6" spans="1:2">
      <c r="A6" s="4" t="s">
        <v>834</v>
      </c>
      <c r="B6" s="5" t="n">
        <v>-201137</v>
      </c>
    </row>
    <row r="7" spans="1:2">
      <c r="A7" s="4" t="s">
        <v>835</v>
      </c>
      <c r="B7" s="5" t="n">
        <v>-38670</v>
      </c>
    </row>
    <row r="8" spans="1:2">
      <c r="A8" s="4" t="s">
        <v>836</v>
      </c>
      <c r="B8" s="5" t="n">
        <v>1973411</v>
      </c>
    </row>
    <row r="9" spans="1:2">
      <c r="A9" s="4" t="s">
        <v>837</v>
      </c>
      <c r="B9" s="8" t="n">
        <v>32.15</v>
      </c>
    </row>
    <row r="10" spans="1:2">
      <c r="A10" s="4" t="s">
        <v>838</v>
      </c>
      <c r="B10" s="9" t="n">
        <v>42.09</v>
      </c>
    </row>
    <row r="11" spans="1:2">
      <c r="A11" s="4" t="s">
        <v>839</v>
      </c>
      <c r="B11" s="9" t="n">
        <v>30.18</v>
      </c>
    </row>
    <row r="12" spans="1:2">
      <c r="A12" s="4" t="s">
        <v>840</v>
      </c>
      <c r="B12" s="9" t="n">
        <v>32.37</v>
      </c>
    </row>
    <row r="13" spans="1:2">
      <c r="A13" s="4" t="s">
        <v>841</v>
      </c>
      <c r="B13" s="8" t="n">
        <v>32.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4</v>
      </c>
    </row>
    <row r="3" spans="1:3">
      <c r="A3" s="4" t="s">
        <v>137</v>
      </c>
    </row>
    <row r="4" spans="1:3">
      <c r="A4" s="4" t="s">
        <v>154</v>
      </c>
      <c r="B4" s="8" t="n">
        <v>0.48</v>
      </c>
      <c r="C4" s="8" t="n">
        <v>0.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842</v>
      </c>
      <c r="B1" s="2" t="s">
        <v>1</v>
      </c>
    </row>
    <row r="2" spans="1:2">
      <c r="B2" s="2" t="s">
        <v>2</v>
      </c>
    </row>
    <row r="3" spans="1:2">
      <c r="A3" s="4" t="s">
        <v>843</v>
      </c>
    </row>
    <row r="4" spans="1:2">
      <c r="A4" s="3" t="s">
        <v>844</v>
      </c>
    </row>
    <row r="5" spans="1:2">
      <c r="A5" s="4" t="s">
        <v>845</v>
      </c>
      <c r="B5" s="4" t="s">
        <v>804</v>
      </c>
    </row>
    <row r="6" spans="1:2">
      <c r="A6" s="4" t="s">
        <v>846</v>
      </c>
    </row>
    <row r="7" spans="1:2">
      <c r="A7" s="3" t="s">
        <v>844</v>
      </c>
    </row>
    <row r="8" spans="1:2">
      <c r="A8" s="4" t="s">
        <v>845</v>
      </c>
      <c r="B8" s="4" t="s">
        <v>8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8</v>
      </c>
      <c r="C1" s="2" t="s">
        <v>2</v>
      </c>
      <c r="D1" s="2" t="s">
        <v>25</v>
      </c>
    </row>
    <row r="2" spans="1:4">
      <c r="A2" s="3" t="s">
        <v>849</v>
      </c>
    </row>
    <row r="3" spans="1:4">
      <c r="A3" s="4" t="s">
        <v>850</v>
      </c>
      <c r="C3" s="7" t="n">
        <v>2794382</v>
      </c>
      <c r="D3" s="7" t="n">
        <v>2516908</v>
      </c>
    </row>
    <row r="4" spans="1:4">
      <c r="A4" s="4" t="s">
        <v>851</v>
      </c>
      <c r="C4" s="5" t="n">
        <v>1345</v>
      </c>
      <c r="D4" s="5" t="n">
        <v>4788</v>
      </c>
    </row>
    <row r="5" spans="1:4">
      <c r="A5" s="4" t="s">
        <v>852</v>
      </c>
      <c r="C5" s="5" t="n">
        <v>5763</v>
      </c>
      <c r="D5" s="5" t="n">
        <v>26846</v>
      </c>
    </row>
    <row r="6" spans="1:4">
      <c r="A6" s="4" t="s">
        <v>853</v>
      </c>
    </row>
    <row r="7" spans="1:4">
      <c r="A7" s="3" t="s">
        <v>849</v>
      </c>
    </row>
    <row r="8" spans="1:4">
      <c r="A8" s="4" t="s">
        <v>850</v>
      </c>
      <c r="C8" s="5" t="n">
        <v>2794382</v>
      </c>
      <c r="D8" s="5" t="n">
        <v>2516908</v>
      </c>
    </row>
    <row r="9" spans="1:4">
      <c r="A9" s="4" t="s">
        <v>851</v>
      </c>
      <c r="B9" s="4" t="s">
        <v>126</v>
      </c>
      <c r="C9" s="5" t="n">
        <v>16875</v>
      </c>
      <c r="D9" s="5" t="n">
        <v>20315</v>
      </c>
    </row>
    <row r="10" spans="1:4">
      <c r="A10" s="4" t="s">
        <v>854</v>
      </c>
      <c r="C10" s="5" t="n">
        <v>2811257</v>
      </c>
      <c r="D10" s="5" t="n">
        <v>2537223</v>
      </c>
    </row>
    <row r="11" spans="1:4">
      <c r="A11" s="4" t="s">
        <v>852</v>
      </c>
      <c r="B11" s="4" t="s">
        <v>126</v>
      </c>
      <c r="C11" s="5" t="n">
        <v>12213</v>
      </c>
      <c r="D11" s="5" t="n">
        <v>27432</v>
      </c>
    </row>
    <row r="12" spans="1:4">
      <c r="A12" s="4" t="s">
        <v>855</v>
      </c>
      <c r="C12" s="5" t="n">
        <v>12213</v>
      </c>
      <c r="D12" s="5" t="n">
        <v>27432</v>
      </c>
    </row>
    <row r="13" spans="1:4">
      <c r="A13" s="4" t="s">
        <v>856</v>
      </c>
    </row>
    <row r="14" spans="1:4">
      <c r="A14" s="3" t="s">
        <v>849</v>
      </c>
    </row>
    <row r="15" spans="1:4">
      <c r="A15" s="4" t="s">
        <v>850</v>
      </c>
      <c r="C15" s="5" t="n">
        <v>2794382</v>
      </c>
      <c r="D15" s="5" t="n">
        <v>2516908</v>
      </c>
    </row>
    <row r="16" spans="1:4">
      <c r="A16" s="4" t="s">
        <v>851</v>
      </c>
      <c r="B16" s="4" t="s">
        <v>126</v>
      </c>
      <c r="C16" s="5" t="n">
        <v>16875</v>
      </c>
      <c r="D16" s="5" t="n">
        <v>20315</v>
      </c>
    </row>
    <row r="17" spans="1:4">
      <c r="A17" s="4" t="s">
        <v>854</v>
      </c>
      <c r="C17" s="5" t="n">
        <v>2811257</v>
      </c>
      <c r="D17" s="5" t="n">
        <v>2537223</v>
      </c>
    </row>
    <row r="18" spans="1:4">
      <c r="A18" s="4" t="s">
        <v>852</v>
      </c>
      <c r="B18" s="4" t="s">
        <v>126</v>
      </c>
      <c r="C18" s="5" t="n">
        <v>12213</v>
      </c>
      <c r="D18" s="5" t="n">
        <v>27432</v>
      </c>
    </row>
    <row r="19" spans="1:4">
      <c r="A19" s="4" t="s">
        <v>855</v>
      </c>
      <c r="C19" s="5" t="n">
        <v>12213</v>
      </c>
      <c r="D19" s="5" t="n">
        <v>27432</v>
      </c>
    </row>
    <row r="20" spans="1:4">
      <c r="A20" s="4" t="s">
        <v>857</v>
      </c>
    </row>
    <row r="21" spans="1:4">
      <c r="A21" s="3" t="s">
        <v>849</v>
      </c>
    </row>
    <row r="22" spans="1:4">
      <c r="A22" s="4" t="s">
        <v>850</v>
      </c>
      <c r="C22" s="5" t="n">
        <v>74840</v>
      </c>
      <c r="D22" s="5" t="n">
        <v>54828</v>
      </c>
    </row>
    <row r="23" spans="1:4">
      <c r="A23" s="4" t="s">
        <v>858</v>
      </c>
    </row>
    <row r="24" spans="1:4">
      <c r="A24" s="3" t="s">
        <v>849</v>
      </c>
    </row>
    <row r="25" spans="1:4">
      <c r="A25" s="4" t="s">
        <v>850</v>
      </c>
      <c r="C25" s="5" t="n">
        <v>74840</v>
      </c>
      <c r="D25" s="5" t="n">
        <v>54828</v>
      </c>
    </row>
    <row r="26" spans="1:4">
      <c r="A26" s="4" t="s">
        <v>859</v>
      </c>
    </row>
    <row r="27" spans="1:4">
      <c r="A27" s="3" t="s">
        <v>849</v>
      </c>
    </row>
    <row r="28" spans="1:4">
      <c r="A28" s="4" t="s">
        <v>850</v>
      </c>
      <c r="C28" s="5" t="n">
        <v>245156</v>
      </c>
      <c r="D28" s="5" t="n">
        <v>242155</v>
      </c>
    </row>
    <row r="29" spans="1:4">
      <c r="A29" s="4" t="s">
        <v>860</v>
      </c>
    </row>
    <row r="30" spans="1:4">
      <c r="A30" s="3" t="s">
        <v>849</v>
      </c>
    </row>
    <row r="31" spans="1:4">
      <c r="A31" s="4" t="s">
        <v>850</v>
      </c>
      <c r="C31" s="5" t="n">
        <v>245156</v>
      </c>
      <c r="D31" s="5" t="n">
        <v>242155</v>
      </c>
    </row>
    <row r="32" spans="1:4">
      <c r="A32" s="4" t="s">
        <v>861</v>
      </c>
    </row>
    <row r="33" spans="1:4">
      <c r="A33" s="3" t="s">
        <v>849</v>
      </c>
    </row>
    <row r="34" spans="1:4">
      <c r="A34" s="4" t="s">
        <v>850</v>
      </c>
      <c r="C34" s="5" t="n">
        <v>3500</v>
      </c>
      <c r="D34" s="5" t="n">
        <v>3500</v>
      </c>
    </row>
    <row r="35" spans="1:4">
      <c r="A35" s="4" t="s">
        <v>862</v>
      </c>
    </row>
    <row r="36" spans="1:4">
      <c r="A36" s="3" t="s">
        <v>849</v>
      </c>
    </row>
    <row r="37" spans="1:4">
      <c r="A37" s="4" t="s">
        <v>850</v>
      </c>
      <c r="C37" s="5" t="n">
        <v>3500</v>
      </c>
      <c r="D37" s="5" t="n">
        <v>3500</v>
      </c>
    </row>
    <row r="38" spans="1:4">
      <c r="A38" s="4" t="s">
        <v>863</v>
      </c>
    </row>
    <row r="39" spans="1:4">
      <c r="A39" s="3" t="s">
        <v>849</v>
      </c>
    </row>
    <row r="40" spans="1:4">
      <c r="A40" s="4" t="s">
        <v>850</v>
      </c>
      <c r="C40" s="5" t="n">
        <v>1854099</v>
      </c>
      <c r="D40" s="5" t="n">
        <v>1611355</v>
      </c>
    </row>
    <row r="41" spans="1:4">
      <c r="A41" s="4" t="s">
        <v>864</v>
      </c>
    </row>
    <row r="42" spans="1:4">
      <c r="A42" s="3" t="s">
        <v>849</v>
      </c>
    </row>
    <row r="43" spans="1:4">
      <c r="A43" s="4" t="s">
        <v>850</v>
      </c>
      <c r="C43" s="5" t="n">
        <v>1854099</v>
      </c>
      <c r="D43" s="5" t="n">
        <v>1611355</v>
      </c>
    </row>
    <row r="44" spans="1:4">
      <c r="A44" s="4" t="s">
        <v>865</v>
      </c>
    </row>
    <row r="45" spans="1:4">
      <c r="A45" s="3" t="s">
        <v>849</v>
      </c>
    </row>
    <row r="46" spans="1:4">
      <c r="A46" s="4" t="s">
        <v>850</v>
      </c>
      <c r="C46" s="5" t="n">
        <v>433098</v>
      </c>
      <c r="D46" s="5" t="n">
        <v>402591</v>
      </c>
    </row>
    <row r="47" spans="1:4">
      <c r="A47" s="4" t="s">
        <v>866</v>
      </c>
    </row>
    <row r="48" spans="1:4">
      <c r="A48" s="3" t="s">
        <v>849</v>
      </c>
    </row>
    <row r="49" spans="1:4">
      <c r="A49" s="4" t="s">
        <v>850</v>
      </c>
      <c r="C49" s="5" t="n">
        <v>433098</v>
      </c>
      <c r="D49" s="5" t="n">
        <v>402591</v>
      </c>
    </row>
    <row r="50" spans="1:4">
      <c r="A50" s="4" t="s">
        <v>867</v>
      </c>
    </row>
    <row r="51" spans="1:4">
      <c r="A51" s="3" t="s">
        <v>849</v>
      </c>
    </row>
    <row r="52" spans="1:4">
      <c r="A52" s="4" t="s">
        <v>850</v>
      </c>
      <c r="C52" s="5" t="n">
        <v>183689</v>
      </c>
      <c r="D52" s="5" t="n">
        <v>202479</v>
      </c>
    </row>
    <row r="53" spans="1:4">
      <c r="A53" s="4" t="s">
        <v>868</v>
      </c>
    </row>
    <row r="54" spans="1:4">
      <c r="A54" s="3" t="s">
        <v>849</v>
      </c>
    </row>
    <row r="55" spans="1:4">
      <c r="A55" s="4" t="s">
        <v>850</v>
      </c>
      <c r="C55" s="7" t="n">
        <v>183689</v>
      </c>
      <c r="D55" s="7" t="n">
        <v>202479</v>
      </c>
    </row>
    <row r="56" spans="1:4"/>
    <row r="57" spans="1:4">
      <c r="A57" s="4" t="s">
        <v>126</v>
      </c>
      <c r="B57" s="4" t="s">
        <v>869</v>
      </c>
    </row>
  </sheetData>
  <mergeCells count="3">
    <mergeCell ref="A1:B1"/>
    <mergeCell ref="A56:C56"/>
    <mergeCell ref="B57:C5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25</v>
      </c>
    </row>
    <row r="2" spans="1:3">
      <c r="A2" s="3" t="s">
        <v>849</v>
      </c>
    </row>
    <row r="3" spans="1:3">
      <c r="A3" s="4" t="s">
        <v>871</v>
      </c>
      <c r="B3" s="7" t="n">
        <v>137653</v>
      </c>
      <c r="C3" s="7" t="n">
        <v>169888</v>
      </c>
    </row>
    <row r="4" spans="1:3">
      <c r="A4" s="4" t="s">
        <v>872</v>
      </c>
      <c r="B4" s="5" t="n">
        <v>8447</v>
      </c>
      <c r="C4" s="5" t="n">
        <v>13968</v>
      </c>
    </row>
    <row r="5" spans="1:3">
      <c r="A5" s="4" t="s">
        <v>873</v>
      </c>
      <c r="B5" s="5" t="n">
        <v>146100</v>
      </c>
      <c r="C5" s="5" t="n">
        <v>183856</v>
      </c>
    </row>
    <row r="6" spans="1:3">
      <c r="A6" s="4" t="s">
        <v>874</v>
      </c>
    </row>
    <row r="7" spans="1:3">
      <c r="A7" s="3" t="s">
        <v>849</v>
      </c>
    </row>
    <row r="8" spans="1:3">
      <c r="A8" s="4" t="s">
        <v>871</v>
      </c>
      <c r="B8" s="4" t="s">
        <v>142</v>
      </c>
      <c r="C8" s="4" t="s">
        <v>142</v>
      </c>
    </row>
    <row r="9" spans="1:3">
      <c r="A9" s="4" t="s">
        <v>872</v>
      </c>
      <c r="B9" s="4" t="s">
        <v>142</v>
      </c>
      <c r="C9" s="4" t="s">
        <v>142</v>
      </c>
    </row>
    <row r="10" spans="1:3">
      <c r="A10" s="4" t="s">
        <v>873</v>
      </c>
      <c r="B10" s="4" t="s">
        <v>142</v>
      </c>
      <c r="C10" s="4" t="s">
        <v>142</v>
      </c>
    </row>
    <row r="11" spans="1:3">
      <c r="A11" s="4" t="s">
        <v>875</v>
      </c>
    </row>
    <row r="12" spans="1:3">
      <c r="A12" s="3" t="s">
        <v>849</v>
      </c>
    </row>
    <row r="13" spans="1:3">
      <c r="A13" s="4" t="s">
        <v>871</v>
      </c>
      <c r="B13" s="5" t="n">
        <v>137653</v>
      </c>
      <c r="C13" s="5" t="n">
        <v>169888</v>
      </c>
    </row>
    <row r="14" spans="1:3">
      <c r="A14" s="4" t="s">
        <v>873</v>
      </c>
      <c r="B14" s="5" t="n">
        <v>137653</v>
      </c>
      <c r="C14" s="5" t="n">
        <v>169888</v>
      </c>
    </row>
    <row r="15" spans="1:3">
      <c r="A15" s="4" t="s">
        <v>876</v>
      </c>
    </row>
    <row r="16" spans="1:3">
      <c r="A16" s="3" t="s">
        <v>849</v>
      </c>
    </row>
    <row r="17" spans="1:3">
      <c r="A17" s="4" t="s">
        <v>872</v>
      </c>
      <c r="B17" s="5" t="n">
        <v>8447</v>
      </c>
      <c r="C17" s="5" t="n">
        <v>13968</v>
      </c>
    </row>
    <row r="18" spans="1:3">
      <c r="A18" s="4" t="s">
        <v>873</v>
      </c>
      <c r="B18" s="7" t="n">
        <v>8447</v>
      </c>
      <c r="C18" s="7" t="n">
        <v>139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25</v>
      </c>
    </row>
    <row r="2" spans="1:3">
      <c r="A2" s="3" t="s">
        <v>878</v>
      </c>
    </row>
    <row r="3" spans="1:3">
      <c r="A3" s="4" t="s">
        <v>850</v>
      </c>
      <c r="B3" s="7" t="n">
        <v>2794382</v>
      </c>
      <c r="C3" s="7" t="n">
        <v>2516908</v>
      </c>
    </row>
    <row r="4" spans="1:3">
      <c r="A4" s="4" t="s">
        <v>879</v>
      </c>
      <c r="B4" s="5" t="n">
        <v>2874454</v>
      </c>
      <c r="C4" s="5" t="n">
        <v>2500220</v>
      </c>
    </row>
    <row r="5" spans="1:3">
      <c r="A5" s="4" t="s">
        <v>880</v>
      </c>
      <c r="B5" s="5" t="n">
        <v>1345</v>
      </c>
      <c r="C5" s="5" t="n">
        <v>4788</v>
      </c>
    </row>
    <row r="6" spans="1:3">
      <c r="A6" s="4" t="s">
        <v>880</v>
      </c>
      <c r="B6" s="5" t="n">
        <v>5763</v>
      </c>
      <c r="C6" s="5" t="n">
        <v>26846</v>
      </c>
    </row>
    <row r="7" spans="1:3">
      <c r="A7" s="4" t="s">
        <v>881</v>
      </c>
    </row>
    <row r="8" spans="1:3">
      <c r="A8" s="3" t="s">
        <v>878</v>
      </c>
    </row>
    <row r="9" spans="1:3">
      <c r="A9" s="4" t="s">
        <v>882</v>
      </c>
      <c r="B9" s="5" t="n">
        <v>491653</v>
      </c>
      <c r="C9" s="5" t="n">
        <v>450866</v>
      </c>
    </row>
    <row r="10" spans="1:3">
      <c r="A10" s="4" t="s">
        <v>850</v>
      </c>
      <c r="B10" s="5" t="n">
        <v>2794382</v>
      </c>
      <c r="C10" s="5" t="n">
        <v>2516908</v>
      </c>
    </row>
    <row r="11" spans="1:3">
      <c r="A11" s="4" t="s">
        <v>879</v>
      </c>
      <c r="B11" s="5" t="n">
        <v>2866529</v>
      </c>
      <c r="C11" s="5" t="n">
        <v>2470117</v>
      </c>
    </row>
    <row r="12" spans="1:3">
      <c r="A12" s="4" t="s">
        <v>35</v>
      </c>
      <c r="B12" s="5" t="n">
        <v>18092405</v>
      </c>
      <c r="C12" s="5" t="n">
        <v>16496849</v>
      </c>
    </row>
    <row r="13" spans="1:3">
      <c r="A13" s="4" t="s">
        <v>32</v>
      </c>
      <c r="B13" s="5" t="n">
        <v>26787</v>
      </c>
      <c r="C13" s="5" t="n">
        <v>34064</v>
      </c>
    </row>
    <row r="14" spans="1:3">
      <c r="A14" s="4" t="s">
        <v>880</v>
      </c>
      <c r="B14" s="5" t="n">
        <v>16875</v>
      </c>
      <c r="C14" s="5" t="n">
        <v>20315</v>
      </c>
    </row>
    <row r="15" spans="1:3">
      <c r="A15" s="4" t="s">
        <v>82</v>
      </c>
      <c r="B15" s="5" t="n">
        <v>21432877</v>
      </c>
      <c r="C15" s="5" t="n">
        <v>19430939</v>
      </c>
    </row>
    <row r="16" spans="1:3">
      <c r="A16" s="4" t="s">
        <v>883</v>
      </c>
      <c r="B16" s="5" t="n">
        <v>76798</v>
      </c>
      <c r="C16" s="5" t="n">
        <v>2275</v>
      </c>
    </row>
    <row r="17" spans="1:3">
      <c r="A17" s="4" t="s">
        <v>630</v>
      </c>
      <c r="B17" s="5" t="n">
        <v>482109</v>
      </c>
      <c r="C17" s="5" t="n">
        <v>358131</v>
      </c>
    </row>
    <row r="18" spans="1:3">
      <c r="A18" s="4" t="s">
        <v>884</v>
      </c>
      <c r="B18" s="5" t="n">
        <v>1252000</v>
      </c>
      <c r="C18" s="5" t="n">
        <v>865000</v>
      </c>
    </row>
    <row r="19" spans="1:3">
      <c r="A19" s="4" t="s">
        <v>52</v>
      </c>
      <c r="B19" s="5" t="n">
        <v>407409</v>
      </c>
      <c r="C19" s="5" t="n">
        <v>435747</v>
      </c>
    </row>
    <row r="20" spans="1:3">
      <c r="A20" s="4" t="s">
        <v>880</v>
      </c>
      <c r="B20" s="5" t="n">
        <v>12213</v>
      </c>
      <c r="C20" s="5" t="n">
        <v>27432</v>
      </c>
    </row>
    <row r="21" spans="1:3">
      <c r="A21" s="4" t="s">
        <v>885</v>
      </c>
    </row>
    <row r="22" spans="1:3">
      <c r="A22" s="3" t="s">
        <v>878</v>
      </c>
    </row>
    <row r="23" spans="1:3">
      <c r="A23" s="4" t="s">
        <v>882</v>
      </c>
      <c r="B23" s="5" t="n">
        <v>491653</v>
      </c>
      <c r="C23" s="5" t="n">
        <v>450866</v>
      </c>
    </row>
    <row r="24" spans="1:3">
      <c r="A24" s="4" t="s">
        <v>883</v>
      </c>
      <c r="B24" s="5" t="n">
        <v>76798</v>
      </c>
      <c r="C24" s="5" t="n">
        <v>2275</v>
      </c>
    </row>
    <row r="25" spans="1:3">
      <c r="A25" s="4" t="s">
        <v>630</v>
      </c>
      <c r="B25" s="5" t="n">
        <v>482109</v>
      </c>
      <c r="C25" s="5" t="n">
        <v>358131</v>
      </c>
    </row>
    <row r="26" spans="1:3">
      <c r="A26" s="4" t="s">
        <v>884</v>
      </c>
      <c r="B26" s="5" t="n">
        <v>1252000</v>
      </c>
      <c r="C26" s="5" t="n">
        <v>865000</v>
      </c>
    </row>
    <row r="27" spans="1:3">
      <c r="A27" s="4" t="s">
        <v>886</v>
      </c>
    </row>
    <row r="28" spans="1:3">
      <c r="A28" s="3" t="s">
        <v>878</v>
      </c>
    </row>
    <row r="29" spans="1:3">
      <c r="A29" s="4" t="s">
        <v>850</v>
      </c>
      <c r="B29" s="5" t="n">
        <v>2794382</v>
      </c>
      <c r="C29" s="5" t="n">
        <v>2516908</v>
      </c>
    </row>
    <row r="30" spans="1:3">
      <c r="A30" s="4" t="s">
        <v>879</v>
      </c>
      <c r="B30" s="5" t="n">
        <v>2866529</v>
      </c>
      <c r="C30" s="5" t="n">
        <v>2470117</v>
      </c>
    </row>
    <row r="31" spans="1:3">
      <c r="A31" s="4" t="s">
        <v>35</v>
      </c>
      <c r="B31" s="5" t="n">
        <v>137653</v>
      </c>
      <c r="C31" s="5" t="n">
        <v>169888</v>
      </c>
    </row>
    <row r="32" spans="1:3">
      <c r="A32" s="4" t="s">
        <v>32</v>
      </c>
      <c r="B32" s="5" t="n">
        <v>26787</v>
      </c>
      <c r="C32" s="5" t="n">
        <v>34064</v>
      </c>
    </row>
    <row r="33" spans="1:3">
      <c r="A33" s="4" t="s">
        <v>880</v>
      </c>
      <c r="B33" s="5" t="n">
        <v>16875</v>
      </c>
      <c r="C33" s="5" t="n">
        <v>20315</v>
      </c>
    </row>
    <row r="34" spans="1:3">
      <c r="A34" s="4" t="s">
        <v>52</v>
      </c>
      <c r="B34" s="5" t="n">
        <v>407409</v>
      </c>
      <c r="C34" s="5" t="n">
        <v>435747</v>
      </c>
    </row>
    <row r="35" spans="1:3">
      <c r="A35" s="4" t="s">
        <v>880</v>
      </c>
      <c r="B35" s="5" t="n">
        <v>12213</v>
      </c>
      <c r="C35" s="5" t="n">
        <v>27432</v>
      </c>
    </row>
    <row r="36" spans="1:3">
      <c r="A36" s="4" t="s">
        <v>887</v>
      </c>
    </row>
    <row r="37" spans="1:3">
      <c r="A37" s="3" t="s">
        <v>878</v>
      </c>
    </row>
    <row r="38" spans="1:3">
      <c r="A38" s="4" t="s">
        <v>35</v>
      </c>
      <c r="B38" s="5" t="n">
        <v>17954752</v>
      </c>
      <c r="C38" s="5" t="n">
        <v>16326961</v>
      </c>
    </row>
    <row r="39" spans="1:3">
      <c r="A39" s="4" t="s">
        <v>82</v>
      </c>
      <c r="B39" s="5" t="n">
        <v>21432877</v>
      </c>
      <c r="C39" s="5" t="n">
        <v>19430939</v>
      </c>
    </row>
    <row r="40" spans="1:3">
      <c r="A40" s="4" t="s">
        <v>888</v>
      </c>
    </row>
    <row r="41" spans="1:3">
      <c r="A41" s="3" t="s">
        <v>878</v>
      </c>
    </row>
    <row r="42" spans="1:3">
      <c r="A42" s="4" t="s">
        <v>882</v>
      </c>
      <c r="B42" s="5" t="n">
        <v>491653</v>
      </c>
      <c r="C42" s="5" t="n">
        <v>450866</v>
      </c>
    </row>
    <row r="43" spans="1:3">
      <c r="A43" s="4" t="s">
        <v>850</v>
      </c>
      <c r="B43" s="5" t="n">
        <v>2794382</v>
      </c>
      <c r="C43" s="5" t="n">
        <v>2516908</v>
      </c>
    </row>
    <row r="44" spans="1:3">
      <c r="A44" s="4" t="s">
        <v>879</v>
      </c>
      <c r="B44" s="5" t="n">
        <v>2874454</v>
      </c>
      <c r="C44" s="5" t="n">
        <v>2500220</v>
      </c>
    </row>
    <row r="45" spans="1:3">
      <c r="A45" s="4" t="s">
        <v>35</v>
      </c>
      <c r="B45" s="5" t="n">
        <v>18251976</v>
      </c>
      <c r="C45" s="5" t="n">
        <v>16522733</v>
      </c>
    </row>
    <row r="46" spans="1:3">
      <c r="A46" s="4" t="s">
        <v>32</v>
      </c>
      <c r="B46" s="5" t="n">
        <v>26787</v>
      </c>
      <c r="C46" s="5" t="n">
        <v>34064</v>
      </c>
    </row>
    <row r="47" spans="1:3">
      <c r="A47" s="4" t="s">
        <v>880</v>
      </c>
      <c r="B47" s="5" t="n">
        <v>16875</v>
      </c>
      <c r="C47" s="5" t="n">
        <v>20315</v>
      </c>
    </row>
    <row r="48" spans="1:3">
      <c r="A48" s="4" t="s">
        <v>82</v>
      </c>
      <c r="B48" s="5" t="n">
        <v>21442815</v>
      </c>
      <c r="C48" s="5" t="n">
        <v>19424266</v>
      </c>
    </row>
    <row r="49" spans="1:3">
      <c r="A49" s="4" t="s">
        <v>883</v>
      </c>
      <c r="B49" s="5" t="n">
        <v>76798</v>
      </c>
      <c r="C49" s="5" t="n">
        <v>2275</v>
      </c>
    </row>
    <row r="50" spans="1:3">
      <c r="A50" s="4" t="s">
        <v>630</v>
      </c>
      <c r="B50" s="5" t="n">
        <v>482109</v>
      </c>
      <c r="C50" s="5" t="n">
        <v>358131</v>
      </c>
    </row>
    <row r="51" spans="1:3">
      <c r="A51" s="4" t="s">
        <v>884</v>
      </c>
      <c r="B51" s="5" t="n">
        <v>1252000</v>
      </c>
      <c r="C51" s="5" t="n">
        <v>865000</v>
      </c>
    </row>
    <row r="52" spans="1:3">
      <c r="A52" s="4" t="s">
        <v>52</v>
      </c>
      <c r="B52" s="5" t="n">
        <v>407876</v>
      </c>
      <c r="C52" s="5" t="n">
        <v>436280</v>
      </c>
    </row>
    <row r="53" spans="1:3">
      <c r="A53" s="4" t="s">
        <v>880</v>
      </c>
      <c r="B53" s="7" t="n">
        <v>12213</v>
      </c>
      <c r="C53" s="7" t="n">
        <v>274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4</v>
      </c>
    </row>
    <row r="3" spans="1:3">
      <c r="A3" s="3" t="s">
        <v>156</v>
      </c>
    </row>
    <row r="4" spans="1:3">
      <c r="A4" s="4" t="s">
        <v>114</v>
      </c>
      <c r="B4" s="7" t="n">
        <v>101281</v>
      </c>
      <c r="C4" s="7" t="n">
        <v>50746</v>
      </c>
    </row>
    <row r="5" spans="1:3">
      <c r="A5" s="3" t="s">
        <v>157</v>
      </c>
    </row>
    <row r="6" spans="1:3">
      <c r="A6" s="4" t="s">
        <v>158</v>
      </c>
      <c r="B6" s="5" t="n">
        <v>13960</v>
      </c>
      <c r="C6" s="5" t="n">
        <v>14344</v>
      </c>
    </row>
    <row r="7" spans="1:3">
      <c r="A7" s="4" t="s">
        <v>85</v>
      </c>
      <c r="B7" s="5" t="n">
        <v>30942</v>
      </c>
      <c r="C7" s="5" t="n">
        <v>77232</v>
      </c>
    </row>
    <row r="8" spans="1:3">
      <c r="A8" s="4" t="s">
        <v>159</v>
      </c>
      <c r="B8" s="5" t="n">
        <v>-2408</v>
      </c>
      <c r="C8" s="5" t="n">
        <v>127</v>
      </c>
    </row>
    <row r="9" spans="1:3">
      <c r="A9" s="4" t="s">
        <v>160</v>
      </c>
      <c r="B9" s="5" t="n">
        <v>5415</v>
      </c>
      <c r="C9" s="5" t="n">
        <v>-10663</v>
      </c>
    </row>
    <row r="10" spans="1:3">
      <c r="A10" s="4" t="s">
        <v>161</v>
      </c>
      <c r="B10" s="5" t="n">
        <v>-7430</v>
      </c>
      <c r="C10" s="5" t="n">
        <v>-5384</v>
      </c>
    </row>
    <row r="11" spans="1:3">
      <c r="A11" s="4" t="s">
        <v>162</v>
      </c>
      <c r="B11" s="5" t="n">
        <v>1455</v>
      </c>
      <c r="C11" s="5" t="n">
        <v>-4690</v>
      </c>
    </row>
    <row r="12" spans="1:3">
      <c r="A12" s="4" t="s">
        <v>163</v>
      </c>
      <c r="B12" s="5" t="n">
        <v>8177</v>
      </c>
      <c r="C12" s="5" t="n">
        <v>-21170</v>
      </c>
    </row>
    <row r="13" spans="1:3">
      <c r="A13" s="4" t="s">
        <v>164</v>
      </c>
      <c r="B13" s="5" t="n">
        <v>14944</v>
      </c>
      <c r="C13" s="5" t="n">
        <v>12905</v>
      </c>
    </row>
    <row r="14" spans="1:3">
      <c r="A14" s="4" t="s">
        <v>165</v>
      </c>
      <c r="B14" s="5" t="n">
        <v>10462</v>
      </c>
      <c r="C14" s="5" t="n">
        <v>10129</v>
      </c>
    </row>
    <row r="15" spans="1:3">
      <c r="A15" s="4" t="s">
        <v>166</v>
      </c>
      <c r="B15" s="5" t="n">
        <v>2427</v>
      </c>
      <c r="C15" s="5" t="n">
        <v>3139</v>
      </c>
    </row>
    <row r="16" spans="1:3">
      <c r="A16" s="4" t="s">
        <v>167</v>
      </c>
      <c r="B16" s="5" t="n">
        <v>8360</v>
      </c>
      <c r="C16" s="5" t="n">
        <v>7164</v>
      </c>
    </row>
    <row r="17" spans="1:3">
      <c r="A17" s="4" t="s">
        <v>168</v>
      </c>
      <c r="B17" s="5" t="n">
        <v>-24405</v>
      </c>
      <c r="C17" s="5" t="n">
        <v>-2683</v>
      </c>
    </row>
    <row r="18" spans="1:3">
      <c r="A18" s="4" t="s">
        <v>169</v>
      </c>
      <c r="B18" s="5" t="n">
        <v>-935</v>
      </c>
      <c r="C18" s="5" t="n">
        <v>-159</v>
      </c>
    </row>
    <row r="19" spans="1:3">
      <c r="A19" s="4" t="s">
        <v>170</v>
      </c>
      <c r="B19" s="5" t="n">
        <v>8613</v>
      </c>
      <c r="C19" s="5" t="n">
        <v>7426</v>
      </c>
    </row>
    <row r="20" spans="1:3">
      <c r="A20" s="4" t="s">
        <v>171</v>
      </c>
      <c r="B20" s="5" t="n">
        <v>8259</v>
      </c>
      <c r="C20" s="5" t="n">
        <v>37117</v>
      </c>
    </row>
    <row r="21" spans="1:3">
      <c r="A21" s="4" t="s">
        <v>172</v>
      </c>
      <c r="B21" s="5" t="n">
        <v>3595</v>
      </c>
      <c r="C21" s="5" t="n">
        <v>2525</v>
      </c>
    </row>
    <row r="22" spans="1:3">
      <c r="A22" s="4" t="s">
        <v>173</v>
      </c>
      <c r="B22" s="5" t="n">
        <v>182712</v>
      </c>
      <c r="C22" s="5" t="n">
        <v>178105</v>
      </c>
    </row>
    <row r="23" spans="1:3">
      <c r="A23" s="3" t="s">
        <v>174</v>
      </c>
    </row>
    <row r="24" spans="1:3">
      <c r="A24" s="4" t="s">
        <v>175</v>
      </c>
      <c r="B24" s="5" t="n">
        <v>213877</v>
      </c>
      <c r="C24" s="5" t="n">
        <v>102335</v>
      </c>
    </row>
    <row r="25" spans="1:3">
      <c r="A25" s="4" t="s">
        <v>176</v>
      </c>
      <c r="B25" s="5" t="n">
        <v>157290</v>
      </c>
      <c r="C25" s="5" t="n">
        <v>186790</v>
      </c>
    </row>
    <row r="26" spans="1:3">
      <c r="A26" s="4" t="s">
        <v>177</v>
      </c>
      <c r="B26" s="5" t="n">
        <v>-425096</v>
      </c>
      <c r="C26" s="5" t="n">
        <v>-461139</v>
      </c>
    </row>
    <row r="27" spans="1:3">
      <c r="A27" s="4" t="s">
        <v>178</v>
      </c>
      <c r="B27" s="5" t="n">
        <v>174662</v>
      </c>
      <c r="C27" s="5" t="n">
        <v>190721</v>
      </c>
    </row>
    <row r="28" spans="1:3">
      <c r="A28" s="4" t="s">
        <v>179</v>
      </c>
      <c r="B28" s="5" t="n">
        <v>-554442</v>
      </c>
      <c r="C28" s="5" t="n">
        <v>-282190</v>
      </c>
    </row>
    <row r="29" spans="1:3">
      <c r="A29" s="4" t="s">
        <v>180</v>
      </c>
      <c r="B29" s="5" t="n">
        <v>317042</v>
      </c>
      <c r="C29" s="5" t="n">
        <v>412396</v>
      </c>
    </row>
    <row r="30" spans="1:3">
      <c r="A30" s="4" t="s">
        <v>181</v>
      </c>
      <c r="C30" s="5" t="n">
        <v>106660</v>
      </c>
    </row>
    <row r="31" spans="1:3">
      <c r="A31" s="4" t="s">
        <v>182</v>
      </c>
      <c r="B31" s="5" t="n">
        <v>-385823</v>
      </c>
      <c r="C31" s="5" t="n">
        <v>-470732</v>
      </c>
    </row>
    <row r="32" spans="1:3">
      <c r="A32" s="4" t="s">
        <v>183</v>
      </c>
      <c r="B32" s="5" t="n">
        <v>-50000</v>
      </c>
      <c r="C32" s="5" t="n">
        <v>-40000</v>
      </c>
    </row>
    <row r="33" spans="1:3">
      <c r="A33" s="4" t="s">
        <v>184</v>
      </c>
      <c r="B33" s="5" t="n">
        <v>-12649</v>
      </c>
      <c r="C33" s="5" t="n">
        <v>-3950</v>
      </c>
    </row>
    <row r="34" spans="1:3">
      <c r="A34" s="4" t="s">
        <v>185</v>
      </c>
      <c r="B34" s="5" t="n">
        <v>16</v>
      </c>
      <c r="C34" s="5" t="n">
        <v>671</v>
      </c>
    </row>
    <row r="35" spans="1:3">
      <c r="A35" s="4" t="s">
        <v>186</v>
      </c>
      <c r="B35" s="5" t="n">
        <v>12311</v>
      </c>
      <c r="C35" s="5" t="n">
        <v>8995</v>
      </c>
    </row>
    <row r="36" spans="1:3">
      <c r="A36" s="4" t="s">
        <v>187</v>
      </c>
      <c r="B36" s="5" t="n">
        <v>-322708</v>
      </c>
    </row>
    <row r="37" spans="1:3">
      <c r="A37" s="4" t="s">
        <v>188</v>
      </c>
      <c r="B37" s="5" t="n">
        <v>798367</v>
      </c>
    </row>
    <row r="38" spans="1:3">
      <c r="A38" s="4" t="s">
        <v>172</v>
      </c>
      <c r="B38" s="5" t="n">
        <v>-38414</v>
      </c>
      <c r="C38" s="5" t="n">
        <v>2989</v>
      </c>
    </row>
    <row r="39" spans="1:3">
      <c r="A39" s="4" t="s">
        <v>189</v>
      </c>
      <c r="B39" s="5" t="n">
        <v>-115567</v>
      </c>
      <c r="C39" s="5" t="n">
        <v>-246454</v>
      </c>
    </row>
    <row r="40" spans="1:3">
      <c r="A40" s="3" t="s">
        <v>190</v>
      </c>
    </row>
    <row r="41" spans="1:3">
      <c r="A41" s="4" t="s">
        <v>191</v>
      </c>
      <c r="B41" s="5" t="n">
        <v>90040</v>
      </c>
      <c r="C41" s="5" t="n">
        <v>467973</v>
      </c>
    </row>
    <row r="42" spans="1:3">
      <c r="A42" s="4" t="s">
        <v>192</v>
      </c>
      <c r="B42" s="5" t="n">
        <v>-11134</v>
      </c>
      <c r="C42" s="5" t="n">
        <v>-328537</v>
      </c>
    </row>
    <row r="43" spans="1:3">
      <c r="A43" s="4" t="s">
        <v>193</v>
      </c>
      <c r="B43" s="5" t="n">
        <v>-121837</v>
      </c>
      <c r="C43" s="5" t="n">
        <v>-28836</v>
      </c>
    </row>
    <row r="44" spans="1:3">
      <c r="A44" s="4" t="s">
        <v>194</v>
      </c>
      <c r="B44" s="5" t="n">
        <v>83</v>
      </c>
      <c r="C44" s="5" t="n">
        <v>5885</v>
      </c>
    </row>
    <row r="45" spans="1:3">
      <c r="A45" s="4" t="s">
        <v>195</v>
      </c>
      <c r="B45" s="5" t="n">
        <v>-41594</v>
      </c>
      <c r="C45" s="5" t="n">
        <v>-38238</v>
      </c>
    </row>
    <row r="46" spans="1:3">
      <c r="A46" s="4" t="s">
        <v>196</v>
      </c>
      <c r="B46" s="5" t="n">
        <v>-3124</v>
      </c>
      <c r="C46" s="5" t="n">
        <v>-380</v>
      </c>
    </row>
    <row r="47" spans="1:3">
      <c r="A47" s="4" t="s">
        <v>197</v>
      </c>
      <c r="B47" s="5" t="n">
        <v>11427</v>
      </c>
      <c r="C47" s="5" t="n">
        <v>36</v>
      </c>
    </row>
    <row r="48" spans="1:3">
      <c r="A48" s="4" t="s">
        <v>198</v>
      </c>
      <c r="B48" s="5" t="n">
        <v>1530</v>
      </c>
    </row>
    <row r="49" spans="1:3">
      <c r="A49" s="4" t="s">
        <v>199</v>
      </c>
      <c r="B49" s="5" t="n">
        <v>-74609</v>
      </c>
      <c r="C49" s="5" t="n">
        <v>77903</v>
      </c>
    </row>
    <row r="50" spans="1:3">
      <c r="A50" s="4" t="s">
        <v>200</v>
      </c>
      <c r="B50" s="5" t="n">
        <v>-7464</v>
      </c>
      <c r="C50" s="5" t="n">
        <v>9554</v>
      </c>
    </row>
    <row r="51" spans="1:3">
      <c r="A51" s="4" t="s">
        <v>201</v>
      </c>
      <c r="B51" s="5" t="n">
        <v>372689</v>
      </c>
      <c r="C51" s="5" t="n">
        <v>303874</v>
      </c>
    </row>
    <row r="52" spans="1:3">
      <c r="A52" s="4" t="s">
        <v>202</v>
      </c>
      <c r="B52" s="5" t="n">
        <v>365225</v>
      </c>
      <c r="C52" s="5" t="n">
        <v>313428</v>
      </c>
    </row>
    <row r="53" spans="1:3">
      <c r="A53" s="3" t="s">
        <v>203</v>
      </c>
    </row>
    <row r="54" spans="1:3">
      <c r="A54" s="4" t="s">
        <v>204</v>
      </c>
      <c r="B54" s="7" t="n">
        <v>2855</v>
      </c>
      <c r="C54" s="7" t="n">
        <v>105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42:54Z</dcterms:created>
  <dcterms:modified xmlns:dcterms="http://purl.org/dc/terms/" xmlns:xsi="http://www.w3.org/2001/XMLSchema-instance" xsi:type="dcterms:W3CDTF">2017-08-04T16:42:54Z</dcterms:modified>
</cp:coreProperties>
</file>